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sheetId="10" r:id="rId10"/>
    <s:sheet name="Accounting Pronouncements Recen" sheetId="11" r:id="rId11"/>
    <s:sheet name="Investments" sheetId="12" r:id="rId12"/>
    <s:sheet name="Loans" sheetId="13" r:id="rId13"/>
    <s:sheet name="Fair Value Measurements" sheetId="14" r:id="rId14"/>
    <s:sheet name="Mortgage Servicing Rights" sheetId="15" r:id="rId15"/>
    <s:sheet name="Commitments and Contingencies" sheetId="16" r:id="rId16"/>
    <s:sheet name="Borrowings and FHLB Stock" sheetId="17" r:id="rId17"/>
    <s:sheet name="Earnings Per Common Share" sheetId="18" r:id="rId18"/>
    <s:sheet name="Stock-based Compensation" sheetId="19" r:id="rId19"/>
    <s:sheet name="Subsequent Event" sheetId="20" r:id="rId20"/>
    <s:sheet name="Accounting Pronouncements Rec21" sheetId="21" r:id="rId21"/>
    <s:sheet name="Investments (Tables)" sheetId="22" r:id="rId22"/>
    <s:sheet name="Loans (Tables)" sheetId="23" r:id="rId23"/>
    <s:sheet name="Fair Value Measurements (Tables" sheetId="24" r:id="rId24"/>
    <s:sheet name="Mortgage Servicing Rights (Tabl" sheetId="25" r:id="rId25"/>
    <s:sheet name="Earnings Per Common Share (Tabl" sheetId="26" r:id="rId26"/>
    <s:sheet name="Stock-based Compensation (Table" sheetId="27" r:id="rId27"/>
    <s:sheet name="Investments (Details)" sheetId="28" r:id="rId28"/>
    <s:sheet name="Investments, Mortgage-backed Se" sheetId="29" r:id="rId29"/>
    <s:sheet name="Investments, Securities in Cont" sheetId="30" r:id="rId30"/>
    <s:sheet name="Investments, Other Than Tempora" sheetId="31" r:id="rId31"/>
    <s:sheet name="Loans (Details)" sheetId="32" r:id="rId32"/>
    <s:sheet name="Loans, Allowance for loan losse" sheetId="33" r:id="rId33"/>
    <s:sheet name="Loans, Credit Quality (Details)" sheetId="34" r:id="rId34"/>
    <s:sheet name="Loans, Nonaccrual and Past Due " sheetId="35" r:id="rId35"/>
    <s:sheet name="Loans, Credit Risk Profile Base" sheetId="36" r:id="rId36"/>
    <s:sheet name="Loans, Loans Individually Evalu" sheetId="37" r:id="rId37"/>
    <s:sheet name="Loans, Troubled Debt Restructur" sheetId="38" r:id="rId38"/>
    <s:sheet name="Fair Value Measurements, Fair V" sheetId="39" r:id="rId39"/>
    <s:sheet name="Fair Value Measurements, Recurr" sheetId="40" r:id="rId40"/>
    <s:sheet name="Fair Value Measurements, Quanti" sheetId="41" r:id="rId41"/>
    <s:sheet name="Fair Value Measurements, Level " sheetId="42" r:id="rId42"/>
    <s:sheet name="Mortgage Servicing Rights (Deta" sheetId="43" r:id="rId43"/>
    <s:sheet name="Borrowings and FHLB Stock (Deta" sheetId="44" r:id="rId44"/>
    <s:sheet name="Earnings Per Common Share (Deta" sheetId="45" r:id="rId45"/>
    <s:sheet name="Stock-based Compensation (Detai" sheetId="46" r:id="rId46"/>
    <s:sheet name="Stock-based Compensation, Stock" sheetId="47" r:id="rId47"/>
    <s:sheet name="Stock-based Compensation, Restr" sheetId="48" r:id="rId48"/>
    <s:sheet name="Stock-based Compensation, Emplo" sheetId="49" r:id="rId49"/>
    <s:sheet name="Subsequent Event (Details)" sheetId="50" r:id="rId50"/>
  </s:sheets>
  <s:definedNames/>
  <s:calcPr calcId="124519" calcMode="auto" fullCalcOnLoad="1"/>
</s:workbook>
</file>

<file path=xl/sharedStrings.xml><?xml version="1.0" encoding="utf-8"?>
<sst xmlns="http://schemas.openxmlformats.org/spreadsheetml/2006/main" uniqueCount="734">
  <si>
    <t>Document and Entity Information - shares</t>
  </si>
  <si>
    <t>9 Months Ended</t>
  </si>
  <si>
    <t>Sep. 30, 2015</t>
  </si>
  <si>
    <t>Nov. 10, 2015</t>
  </si>
  <si>
    <t>Document and Entity Information [Abstract]</t>
  </si>
  <si>
    <t>Entity Registrant Name</t>
  </si>
  <si>
    <t>Sound Financial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Balance Sheets (unaudited) - USD ($) $ in Thousands</t>
  </si>
  <si>
    <t>Dec. 31, 2014</t>
  </si>
  <si>
    <t>ASSETS</t>
  </si>
  <si>
    <t>Cash and cash equivalents</t>
  </si>
  <si>
    <t>Available-for-sale securities, at fair value</t>
  </si>
  <si>
    <t>Loans held for sale</t>
  </si>
  <si>
    <t>Loans</t>
  </si>
  <si>
    <t>Allowance for loan losses</t>
  </si>
  <si>
    <t>Total Loans, net</t>
  </si>
  <si>
    <t>Accrued interest receivable</t>
  </si>
  <si>
    <t>Bank-owned life insurance ("BOLI"), net</t>
  </si>
  <si>
    <t>Other real estate owned ("OREO") and repossessed assets, net</t>
  </si>
  <si>
    <t>Mortgage servicing rights, at fair value</t>
  </si>
  <si>
    <t>Federal Home Loan Bank ("FHLB") stock, at cost</t>
  </si>
  <si>
    <t>Premises and equipment, net</t>
  </si>
  <si>
    <t>Other assets</t>
  </si>
  <si>
    <t>Total assets</t>
  </si>
  <si>
    <t>Deposits</t>
  </si>
  <si>
    <t>Interest-bearing</t>
  </si>
  <si>
    <t>Noninterest-bearing demand</t>
  </si>
  <si>
    <t>Total deposits</t>
  </si>
  <si>
    <t>Borrowings</t>
  </si>
  <si>
    <t>Accrued interest payable</t>
  </si>
  <si>
    <t>Other liabilities</t>
  </si>
  <si>
    <t>Advance payments from borrowers for taxes and insurance</t>
  </si>
  <si>
    <t>Total liabilities</t>
  </si>
  <si>
    <t>COMMITMENTS AND CONTINGENCIES (NOTE 7)</t>
  </si>
  <si>
    <t xml:space="preserve"> </t>
  </si>
  <si>
    <t>STOCKHOLDERS' EQUITY</t>
  </si>
  <si>
    <t>Preferred stock, $0.01 par value, 1,000,000 shares authorized, none issued or outstanding</t>
  </si>
  <si>
    <t>Common stock, $0.01 par value, 40,000,000 shares authorized, 2,465,907 and 2,524,645 shares issued and outstanding as of September 30, 2015 and December 31, 2014, respectively</t>
  </si>
  <si>
    <t>Additional paid-in capital</t>
  </si>
  <si>
    <t>Unearned shares - Employee Stock Ownership Plan ("ESOP")</t>
  </si>
  <si>
    <t>Retained earnings</t>
  </si>
  <si>
    <t>Accumulated other comprehensive income (loss), net of tax</t>
  </si>
  <si>
    <t>Total stockholders' equity</t>
  </si>
  <si>
    <t>Total liabilities and stockholders' equity</t>
  </si>
  <si>
    <t>Condensed 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 $ in Thousands</t>
  </si>
  <si>
    <t>3 Months Ended</t>
  </si>
  <si>
    <t>Sep. 30, 2014</t>
  </si>
  <si>
    <t>INTEREST INCOME</t>
  </si>
  <si>
    <t>Loans, including fees</t>
  </si>
  <si>
    <t>Interest and dividends on investments, cash and cash equivalents</t>
  </si>
  <si>
    <t>Total interest income</t>
  </si>
  <si>
    <t>INTEREST EXPENSE</t>
  </si>
  <si>
    <t>Total interest expense</t>
  </si>
  <si>
    <t>Net interest income</t>
  </si>
  <si>
    <t>PROVISION FOR LOAN LOSSES</t>
  </si>
  <si>
    <t>Net interest income after provision for loan losses</t>
  </si>
  <si>
    <t>NONINTEREST INCOME</t>
  </si>
  <si>
    <t>Service charges and fee income</t>
  </si>
  <si>
    <t>Earnings on cash surrender value of bank-owned life insurance</t>
  </si>
  <si>
    <t>Mortgage servicing income</t>
  </si>
  <si>
    <t>Fair value adjustment on mortgage servicing rights</t>
  </si>
  <si>
    <t>Loss on sale of securities</t>
  </si>
  <si>
    <t>Net gain on sale of loans</t>
  </si>
  <si>
    <t>Total noninterest income</t>
  </si>
  <si>
    <t>NONINTEREST EXPENSE</t>
  </si>
  <si>
    <t>Salaries and benefits</t>
  </si>
  <si>
    <t>Operations</t>
  </si>
  <si>
    <t>Regulatory assessments</t>
  </si>
  <si>
    <t>Occupancy</t>
  </si>
  <si>
    <t>Data processing</t>
  </si>
  <si>
    <t>Net loss (gain) on sale of OREO and repossessed assets</t>
  </si>
  <si>
    <t>Total noninterest expense</t>
  </si>
  <si>
    <t>Income before provision for income taxes</t>
  </si>
  <si>
    <t>Provision for income taxes</t>
  </si>
  <si>
    <t>Net income</t>
  </si>
  <si>
    <t>Earnings per common share:</t>
  </si>
  <si>
    <t>Basic (in dollars per share)</t>
  </si>
  <si>
    <t>Diluted (in dollars per share)</t>
  </si>
  <si>
    <t>Weighted average number of common shares outstanding:</t>
  </si>
  <si>
    <t>Basic (in shares)</t>
  </si>
  <si>
    <t>Diluted (in shares)</t>
  </si>
  <si>
    <t>Condensed Consolidated Statements of Comprehensive Income (unaudited) - USD ($) $ in Thousands</t>
  </si>
  <si>
    <t>Condensed Consolidated Statements of Comprehensive Income (unaudited) [Abstract]</t>
  </si>
  <si>
    <t>Available for sale securities:</t>
  </si>
  <si>
    <t>Unrealized gains (losses) arising during the period, net of tax provision (benefits) of $(10), $33, $(19) and $234, respectively</t>
  </si>
  <si>
    <t>Reclassification adjustment for net losses realized in income, net of tax provision of $0, $0, $11, and $0, respectively</t>
  </si>
  <si>
    <t>Other comprehensive income, net of tax</t>
  </si>
  <si>
    <t>Comprehensive income</t>
  </si>
  <si>
    <t>Condensed Consolidated Statements of Comprehensive Income (unaudited) (Parenthetical) - USD ($) $ in Thousands</t>
  </si>
  <si>
    <t>Unrealized gains (losses) arising during the period, tax provision (benefits)</t>
  </si>
  <si>
    <t>Reclassification adjustment for net losses realized in income, tax provision</t>
  </si>
  <si>
    <t>Condensed Consolidated Statements of Stockholders' Equity (unaudited) - USD ($) $ in Thousands</t>
  </si>
  <si>
    <t>Common Stock [Member]</t>
  </si>
  <si>
    <t>Additional Paid-in Capital [Member]</t>
  </si>
  <si>
    <t>Unearned ESOP Shares [Member]</t>
  </si>
  <si>
    <t>Retained Earnings [Member]</t>
  </si>
  <si>
    <t>Accumulated Other Comprehensive Income (Loss), Net of Tax [Member]</t>
  </si>
  <si>
    <t>Total</t>
  </si>
  <si>
    <t>Balances at Dec. 31, 2013</t>
  </si>
  <si>
    <t>Balance (in shares) at Dec. 31, 2013</t>
  </si>
  <si>
    <t>Increase (Decrease) in Stockholders' Equity [Roll Forward]</t>
  </si>
  <si>
    <t>Share-based compensation</t>
  </si>
  <si>
    <t>Cash dividends on common stock</t>
  </si>
  <si>
    <t>Restricted stock awards issued (in shares)</t>
  </si>
  <si>
    <t>Common stock repurchased</t>
  </si>
  <si>
    <t>Common stock repurchased (in shares)</t>
  </si>
  <si>
    <t>Exercise of stock options</t>
  </si>
  <si>
    <t>Exercise of stock options (in shares)</t>
  </si>
  <si>
    <t>Balances at Sep. 30, 2014</t>
  </si>
  <si>
    <t>Balances (in shares) at Sep. 30, 2014</t>
  </si>
  <si>
    <t>Balances at Dec. 31, 2014</t>
  </si>
  <si>
    <t>Balance (in shares) at Dec. 31, 2014</t>
  </si>
  <si>
    <t>Restricted stock forfeited and retired (in shares)</t>
  </si>
  <si>
    <t>Balances at Sep. 30, 2015</t>
  </si>
  <si>
    <t>Balances (in shares) at Sep. 30, 2015</t>
  </si>
  <si>
    <t>Condensed Consolidated Statements of Stockholders' Equity (unaudited) (Parenthetical) - $ / shares</t>
  </si>
  <si>
    <t>Condensed Consolidated Statements of Stockholders' Equity (unaudited) [Abstract]</t>
  </si>
  <si>
    <t>Cash dividends on common stock ( in dollars per share)</t>
  </si>
  <si>
    <t>Condensed Consolidated Statements of Cash Flows (unaudited) - USD ($) $ in Thousands</t>
  </si>
  <si>
    <t>CASH FLOWS FROM OPERATING ACTIVITIES:</t>
  </si>
  <si>
    <t>Adjustments to reconcile net income to net cash from operating activities</t>
  </si>
  <si>
    <t>Accretion of net premium on investments</t>
  </si>
  <si>
    <t>Provision for loan losses</t>
  </si>
  <si>
    <t>Depreciation and amortization</t>
  </si>
  <si>
    <t>Compensation expense related to stock options and restricted stock</t>
  </si>
  <si>
    <t>Additions to mortgage servicing rights</t>
  </si>
  <si>
    <t>Amortization of mortgage servicing rights</t>
  </si>
  <si>
    <t>Increase in cash surrender value of BOLI</t>
  </si>
  <si>
    <t>Gain on sale of loans</t>
  </si>
  <si>
    <t>Proceeds from sale of loans</t>
  </si>
  <si>
    <t>Originations of loans held for sale</t>
  </si>
  <si>
    <t>Net Loss on sale and write-downs of OREO and repossessed assets</t>
  </si>
  <si>
    <t>Change in operating assets and liabilities</t>
  </si>
  <si>
    <t>Net cash from (used by) operating activities</t>
  </si>
  <si>
    <t>CASH FLOWS FROM INVESTING ACTIVITIES:</t>
  </si>
  <si>
    <t>Proceeds from principal payments, maturities and sales of available for sale securities</t>
  </si>
  <si>
    <t>FHLB stock redeemed</t>
  </si>
  <si>
    <t>Net increase in loans</t>
  </si>
  <si>
    <t>Improvements to OREO and other repossessed assets</t>
  </si>
  <si>
    <t>Proceeds from sale of OREO and other repossessed assets</t>
  </si>
  <si>
    <t>Purchases of premises and equipment, net</t>
  </si>
  <si>
    <t>Net cash used by investing activities</t>
  </si>
  <si>
    <t>CASH FLOWS FROM FINANCING ACTIVITIES:</t>
  </si>
  <si>
    <t>Net increase in deposits</t>
  </si>
  <si>
    <t>Net cash received from acquisition</t>
  </si>
  <si>
    <t>Proceeds from borrowings</t>
  </si>
  <si>
    <t>Repayment of borrowings</t>
  </si>
  <si>
    <t>Dividends paid on common stock</t>
  </si>
  <si>
    <t>Net change in advances from borrowers for taxes and insurance</t>
  </si>
  <si>
    <t>Proceeds from stock option exercises</t>
  </si>
  <si>
    <t>Repurchase of common stock</t>
  </si>
  <si>
    <t>Net cash from financing activities</t>
  </si>
  <si>
    <t>Net increase in cash and cash equivalents</t>
  </si>
  <si>
    <t>Cash and cash equivalents, beginning of period</t>
  </si>
  <si>
    <t>Cash and cash equivalents, end of period</t>
  </si>
  <si>
    <t>SUPPLEMENTAL CASH FLOW INFORMATION:</t>
  </si>
  <si>
    <t>Cash paid for income taxes</t>
  </si>
  <si>
    <t>Interest paid on deposits and borrowings</t>
  </si>
  <si>
    <t>Noncash net transfer from loans to OREO and repossessed assets</t>
  </si>
  <si>
    <t>The following summarizes the non-cash activities related to the acquisition:</t>
  </si>
  <si>
    <t>Fair value of assets acquired</t>
  </si>
  <si>
    <t>Fair value of liabilities assumed</t>
  </si>
  <si>
    <t>Net fair value of liabilities</t>
  </si>
  <si>
    <t>Basis of Presentation</t>
  </si>
  <si>
    <t>Basis of Presentation [Abstract]</t>
  </si>
  <si>
    <t>Note 1 – Basis of Presentation The accompanying financial information is unaudited and has been prepared from the consolidated financial statements of Sound Financial Bancorp, Inc., and its wholly owned subsidiary, Sound Community Bank. References in this document to Sound Financial Bancorp refer to Sound Financial Bancorp, Inc. and its predecessor, Sound Financial, Inc., a federal corporation, and references to the “Bank” refer to Sound Community Bank. References to “we,” “us,” and “our” or the “Company” means Sound Financial Bancorp and its wholly-owned subsidiary, Sound Community Bank unless the context otherwise requires. These unaudit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financial statements prepared in accordance with GAAP have been condensed or omitted pursuant to the rules and regulations of the SEC. These unaudited financial statements should be read in conjunction with the Company’s Annual Report on Form 10-K for the year ended December 31, 2014, as filed with the SEC on March 31, 2015 (“2014 Form 10-K”). The results for the interim periods are not necessarily indicative of results for a full year. For further information, refer to the consolidated financial statements and footnotes for the year ended December 31, 2014, included in the 2014 Form 10-K. Certain amounts in the prior quarters’ consolidated financial statements have been reclassified to conform to the current presentation. These classifications do not have an impact on previously reported consolidated net income, retained earnings, stockholders’ equity or earnings per share.</t>
  </si>
  <si>
    <t>Accounting Pronouncements Recently Issued or Adopted</t>
  </si>
  <si>
    <t>Accounting Pronouncements Recently Issued or Adopted [Abstract]</t>
  </si>
  <si>
    <t>Note 2 – Accounting Pronouncements Recently Issued or Adopted In January 2015, the Financial Accounting Standards Board (“FASB”) issued Accounting Standards Update (“ASU”) FASB issued ASU No.2015-1, Income Statement-Extraordinary and Unusual Items (Subtopic 225-20). The objective of this ASU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SU is effective for annual periods and interim periods within those annual periods beginning after December 15, 2015 with early adoption permitted. The adoption of ASU 2015-1 is not expected to have a material impact on the Company’s consolidated financial statements.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simplifying the consolidation evaluation for reporting organizations that are required to evaluate whether they should consolidate certain legal entities by reducing the number of consolidation model from four to two, among other changes. The ASU will be effective for periods beginning after December 31, 2015, while early adoption is permitted. The Company does not expect this ASU to have a material impact on the Company's consolidated financial statements.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ASU No 2015-03 is effective for financial statements issued for fiscal years beginning after December 15, 2015, and interim periods within those fiscal years. ASU No. 2015-03 should be applied on a retrospective basis. The Company is currently evaluating the impacts of this ASU on the Company's consolidated financial statements. In April 2015, FASB issued ASU No. 2015-05, Customer's Accounting for Fees Paid in a Cloud Computing Arrangement. The amendments in this ASU provide guidance to customers in cloud computing arrangement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are effective for annual periods, including interim periods within those annual periods, beginning after December 15, 2015. Early adoption is permitted. This ASU is not expected to have a material effect on the Company's consolidated financial statements. In June 2015, FASB issued ASU No. 2015-10, Technical Corrections and Improvements. On November 10, 2010 FASB added a standing project that will facilitate the FASB Accounting Standards Codification (‘Codification”) updates for technical corrections, clarifications, and improvements. These amendments are referred to as Technical Corrections and Improvements. Maintenance updates include non-substantive corrections to the Codification, such as editorial corrections, various link-related changes, and changes to source fragment information. This update contains amendments that will affect a wide variety of Topics in the Codification. The amendments in this ASU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in this ASU represent changes to clarify the Codification, correct unintended application of guidance, or make minor improvements to the Codification that are not expected to have a significant effect on current accounting practice. Transition guidance varies based on the amendments in this ASU. The amendments in this ASU that require transition guidance are effective for fiscal years and interim reporting periods after December 15, 2015. Early adoption is permitted including adoption in an interim period. All other amendments are effective upon the issuance of this ASU. ASU 2015-10 did not have a material impact on the Company's consolidated financial statements. In July 2015, the FASB issued ASU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consensuses of the FASB Emerging Issues Task Force)." The amendments of this ASU (i) require fully benefit-responsive investment contracts to be measured, presented and disclosed only at contract value, not fair value; (ii) simplify the investment disclosure requirements; and (iii) provide a measurement date practical expedient for employee benefit plans. This ASU is effective for fiscal years beginning after December 15, 2015, earlier adoption application is permitted. This ASU is not expected to have a material effect on the Company's consolidated financial statements. In July 2015, the FASB issued ASU No. 2015-14, Revenue from Contracts with Customers, deferring the effective date of the new revenue standard by one year. The standard also allows entities to choose to adopt the standard as of the original effective date. The FASB decided, based on its outreach to various stakeholders and the forthcoming amendments to the new revenue standard, that a deferral is necessary to provide adequate time to effectively implement the new revenue standard. In August 2015, the FASB issued ASU No. 2015-15, Interest—Imputation of Interest (Subtopic 835-30), Presentation and Subsequent Measurement of Debt Issuance Costs Associated with Line-of-Credit Arrangements. The ASU provides guidance not previously included in ASU 2015-03 regarding debt issuance related to line-of-credit arrangements. The amendment allows an entity to present debt issuance costs as an asset and subsequently amortize the deferred debt issuance costs over the term of the line-of-credit arrangement, regardless if there are any outstanding borrowings on the line-of-credit arrangement. The amendment is effective for fiscal years beginning after December 15, 2015. This ASU is not expected to have a material effect on the Company's consolidated financial statements. In September 2015, the FASB issued ASU No. 2015-16, Business Combinations (Topic 805). The ASU simplifies the accounting for measurement period adjustments. The amendments require that an acquirer recognize adjustments to provisional amounts that are identified during the measurement period in the reporting period when the adjustment amounts are determined. The acquirer is required to record in the same period's financial statements the effect on earnings from changes in depreciation, amortization, or other income effects resulting from the change to provisional amounts, calculated as if the accounting had been completed at the acquisition date. The acquirer must present separately on the income statement, or disclose in the notes, the amount recorded in current-period earnings that would have been recorded in previous reporting periods if the provisional amount had been recognized at the acquisition date. For public business entities, the amendments are effective for fiscal years beginning after December 15, 2015, including interim periods within those fiscal years. This ASU is not expected to have a material effect on the Company's consolidated financial statements.</t>
  </si>
  <si>
    <t>Investments</t>
  </si>
  <si>
    <t>Investments [Abstract]</t>
  </si>
  <si>
    <t>Note 3 – Investments The amortized cost and fair value of our available-for-sale (“AFS”) securities and the corresponding amounts of gross unrealized gains and losses at the dates indicated were as follows (in thousands): Amortized Cost Gross Unrealized Gains Gross Unrealized Losses Estimated Fair Value September 30, 2015 Municipal bonds $ 1,912 $ 152 $ - $ 2,064 Agency mortgage-backed securities 4,510 111 (13 ) 4,608 Non-agency mortgage-backed securities 492 - (24 ) 468 Total $ 6,914 $ 263 $ (37 ) $ 7,140 December 31, 2014 Municipal bonds $ 1,911 $ 172 $ - $ 2,083 Agency mortgage-backed securities 7,024 110 (38 ) 7,096 Non-agency mortgage-backed securities 2,312 83 (50 ) 2,345 Total $ 11,247 $ 365 $ (88 ) $ 11,524 The amortized cost and fair value of AFS securities at September 30, 2015, by contractual maturity, are shown below (in thousands). Expected maturities of AFS securities may differ from contractual maturities because borrowers may have the right to call or prepay obligations with or without call or prepayment penalties. At September 30, 2015 Amortized Cost Fair Value Due after five years to ten years 260 276 Due after ten years 6,654 6,864 Total $ 6,914 $ 7,140 No securities were pledged to secure Washington State Public Funds as of September 30, 2015. There were no sales of AFS securities during the three months ended September 30, 2015. We sold $1.7 million of non-agency mortgage-backed securities generating gross losses of $31,000 and no gross gains during the nine months ended September 30, 2015. There were no sales of AFS securities during the three or nine months ended September 30, 2014. The following tables summarize at the dates indicated the aggregate fair value and gross unrealized loss by length of time of those investments that have been continuously in an unrealized loss position (in thousands): September 30, 2015 Less Than 12 Months 12 Months or Longer Total Fair Value Unrealized Loss Fair Value Unrealized Loss Fair Value Unrealized Loss Agency mortgage-backed securities $ - $ - $ 1,419 $ (13 ) $ 1,419 $ (13 ) Non-agency mortgage-backed securities - - 468 (24 ) 468 (24 ) Total $ - $ - $ 1,887 $ (37 ) $ 1,887 $ (37 ) December 31, 2014 Less Than 12 Months 12 Months or Longer Total Fair Value Unrealized Loss Fair Value Unrealized Loss Fair Value Unrealized Loss Agency mortgage-backed securities $ 627 $ (6 ) $ 2,216 $ (32 ) $ 2,843 $ (38 ) Non-agency mortgage-backed securities - - 507 (50 ) 507 (50 ) Total $ 627 $ (6 ) $ 2,723 $ (82 ) $ 3,350 $ (88 ) The following table presents the cumulative roll forward of credit losses recognized in earnings during the three and nine months ended September 30, 2015 and 2014 relating to the Company’s non-U.S. agency mortgage-backed securities (in thousands): Three Months Ended September 30, Nine Months Ended September 30, 2015 2014 2015 2014 Estimated credit losses, beginning balance $ - $ 450 $ 450 $ 450 Additions for credit losses not previously recognized - - - - Reduction for increases in cash flows - - - - Reduction of related OTTI due to sales - - (450 ) - Reduction for realized losses - - - - Estimated credit losses, ending balance $ - $ 450 $ - $ 450 At September 30, 2015, our securities portfolio consisted of 13 agency mortgage-backed securities, one non-agency mortgage-backed security and five municipal bonds with a fair value of $7.1 million. At December 31, 2014, our securities portfolio consisted of 15 agency mortgage-backed securities, five non-agency mortgage-backed securities and five municipal bonds with an aggregate fair value of $11.5 million. At September 30, 2015, the only non-agency mortgage-backed security was in an unrealized loss position compared to three of the 15 agency mortgage-backed securities at December 31, 2014 . As of September 30, 2015, the only non-agency mortgage-backed security in our portfolio was in an unrealized loss position compared to one of the five non-agency mortgage-backed securities contained in our portfolio at December 31, 2014. The unrealized loss was caused by changes in interest rates and market illiquidity causing a decline in the fair value subsequent to the purchase. The contractual term of this investment does not permit the issuer to settle the security at a price less than par. Because the decline in fair value is attributable to changes in interest rates or widening market spreads and not credit quality, and because we do not intend to sell the security and it is not likely that we will be required to sell this security before recovery of its amortized cost basis, which may include holding the security until contractual maturity, the unrealized loss on this investment is not considered an OTTI.</t>
  </si>
  <si>
    <t>Loans [Abstract]</t>
  </si>
  <si>
    <t>Note 4 – Loans The composition of the loan portfolio at the dates indicated, excluding loans held for sale, was as follows (in thousands): At September 30, 2015 At December 31, 2014 Real estate loans: One- to four- family $ 137,131 $ 133,031 Home equity 31,821 34,675 Commercial and multifamily 164,179 168,952 Construction and land 49,034 46,279 Total real estate loans $ 382,165 382,937 Consumer loans: Manufactured homes 13,632 12,539 Other consumer 20,987 16,875 Total consumer loans 34,619 29,414 Commercial business loans 20,674 19,525 Total loans 437,458 431,876 Deferred fees (1,629 ) (1,516 ) Total loans, gross 435,829 430,360 Allowance for loan losses (4,682 ) (4,387 ) Total loans, net $ 431,147 $ 425,973 The following table presents the balance in the allowance for loan losses and the recorded investment in loans by portfolio segment and based on impairment method as of September 30, 2015 (in thousands): One- to four- family Home equity Commercial and multifamily Construction and land Manufactured homes Other consumer Commercial business Unallocated Total Allowance for loan losses: Individually evaluated for impairment $ 661 $ 89 $ 183 $ 18 $ 60 $ - $ 11 $ - $ 1,022 Collectively evaluated for impairment 1,107 430 1,158 99 132 169 123 442 3,660 Ending balance $ 1,768 $ 519 $ 1,341 $ 117 $ 192 $ 169 $ 134 $ 442 $ 4,682 Loans receivable: Individually evaluated for impairment $ 5,984 $ 913 $ 1,976 $ 134 $ 362 $ 81 $ 157 $ - $ 9,607 Collectively evaluated for impairment 131,147 30,908 162,203 48,900 13,270 20,906 20,517 - 427,851 Ending balance $ 137,131 $ 31,821 $ 164,179 $ 49,034 $ 13,632 $ 20,987 $ 20,674 $ - $ 437,458 The following table presents the balance in the allowance for loan losses and the recorded investment in loans by portfolio segment and based on impairment method as of December 31, 2014 (in thousands): One-to- four family Home equity Commercial and multifamily Construction and land Manufactured homes Other consumer Commercial business Unallocated Total Allowance for loan losses: Individually evaluated for impairment $ 258 $ 28 $ 8 $ 14 $ 41 $ 18 $ - $ - $ 367 Collectively evaluated for impairment 1,184 573 1,236 385 152 149 108 233 4,020 Ending balance $ 1,442 $ 601 $ 1,244 $ 399 $ 193 $ 167 $ 108 $ 233 $ 4,387 Loans receivable: Individually evaluated for impairment $ 4,186 $ 1,247 $ 2,956 $ 180 $ 404 $ 51 $ 124 $ - $ 9,148 Collectively evaluated for impairment 128,845 33,428 165,996 46,099 12,135 16,824 19,401 - 422,728 Ending balance $ 133,031 $ 34,675 $ 168,952 $ 46,279 $ 12,539 $ 16,875 $ 19,525 $ - $ 431,876 The following table summarizes the activity in loan losses for the three months ended September 30, 2015 (in thousands): Beginning Allowance Charge-offs Recoveries Provision Ending Allowance One-to four- family $ 1,594 $ - $ - $ 174 $ 1,768 Home equity 509 - 25 (15 ) 519 Commercial and multifamily 1,507 - - (166 ) 1,341 Construction and land 345 - 1 (229 ) 117 Manufactured homes 193 - - (1 ) 192 Other consumer 183 (18 ) 2 2 169 Commercial business 145 - - (11 ) 134 Unallocated 96 - - 346 442 Total $ 4,572 $ (18 ) $ 28 $ 100 $ 4,682 The following table summarizes the activity in loan losses for the nine months ended September 30, 2015 (in thousands): Beginning Allowance Charge-offs Recoveries Provision Ending Allowance One-to four- family $ 1,442 $ (21 ) $ - $ 347 $ 1,768 Home equity 601 (19 ) 35 (98 ) 519 Commercial and multifamily 1,244 - - 97 1,341 Construction and land 399 (40 ) 1 (242 ) 117 Manufactured homes 193 (32 ) 5 24 192 Other consumer 167 (45 ) 11 37 169 Commercial business 108 - - 26 134 Unallocated 233 - - 209 442 Total $ 4,387 $ (157 ) $ 52 $ 400 $ 4,682 The following table summarizes the activity in loan losses for the three months ended September 30, 2014 (in thousands): Beginning Allowance Charge-offs Recoveries Provision Ending Allowance One-to four- family $ 872 $ (51 ) $ 64 $ 26 $ 911 Home equity 446 (187 ) 15 93 367 Commercial and multifamily 1,790 - 1 27 1,818 Construction and land 260 - - (21 ) 239 Manufactured homes 137 (12 ) 4 (15 ) 114 Other consumer 87 (5 ) 10 9 101 Commercial business 137 - - 101 238 Unallocated 462 - - (20 ) 442 Total $ 4,191 $ (255 ) $ 94 $ 200 $ 4,230 The following table summarizes the activity in loan losses for the nine months ended September 30, 2014 (in thousands): Beginning Allowance Charge-offs Recoveries Provision Ending Allowance One-to four- family $ 1,915 $ (116 ) $ 65 $ (953 ) $ 911 Home equity 781 (295 ) 48 (167 ) 367 Commercial and multifamily 300 (46 ) 2 1,562 1,818 Construction and land 318 - - (79 ) 239 Manufactured homes 209 (189 ) 9 85 114 Other consumer 109 (42 ) 17 17 101 Commercial business 102 - - 136 238 Unallocated 443 - - (1 ) 442 Total $ 4,177 $ (688 ) $ 141 $ 600 $ 4,230 Credit Quality Indicators. When we classify problem loans as either substandard or doubtful, we may establish a specific allowance in an amount we deem prudent to address the risk specifically (if the loan is impaired) or we may allow the loss to be addressed in the general allowance (if the loan is not impaired). General allowances represent loss reserves which have been established to recognize the inherent risk associated with lending activities, but which, unlike specific allowances, have not been specifically allocated to particular problem loans. When the Company classifies problem loans as a loss, we charge off such assets in the period in which they are deemed uncollectible. Assets that do not currently expose us to sufficient risk to warrant classification as substandard, doubtful or loss but possess identified weaknesses are classified as either watch or special mention assets. Our determination as to the classification of our assets and the amount of our valuation allowances is subject to review by the Federal Deposit Insurance Corporation (“FDIC”), which can order the establishment of additional loss allowances. Pass rated loans are loans that are not otherwise classified or criticized. The following table represents the internally assigned grades as of September 30, 2015 by type of loan (in thousands): One- to four- family Home equity Commercial and multifamily Construction and land Manufactured homes Other consumer Commercial business Total Grade: Pass $ 132,552 $ 30,389 $ 158,763 $ 48,928 $ 13,389 $ 20,846 $ 19,597 $ 424,464 Watch 1,477 771 3,979 65 168 60 1,037 7,557 Special Mention 1,410 - - - 33 - 40 1,483 Substandard 1,692 661 1,437 41 42 81 - 3,954 Doubtful - - - - - - - - Loss - - - - - - - - Total $ 137,131 $ 31,821 $ 164,179 $ 49,034 $ 13,632 $ 20,987 $ 20,674 $ 437,458 The following table represents the internally assigned grades as of December 31, 2014 by type of loan (in thousands): One- to four- family Home equity Commercial and multifamily Construction and land Manufactured homes Other consumer Commercial business Total Grade: Pass $ 120,152 $ 30,785 $ 163,573 $ 45,427 $ 11,427 $ 16,587 $ 18,919 $ 406,870 Watch 11,793 3,322 3,740 852 1,038 240 606 21,591 Special Mention - - - - 24 - - 24 Substandard 1,086 568 1,639 - 50 48 - 3,391 Doubtful - - - - - - - - Loss - - - - - - - - Total $ 133,031 $ 34,675 $ 168,952 $ 46,279 $ 12,539 $ 16,875 $ 19,525 $ 431,876 Nonaccrual and Past Due Loans The following table presents the recorded investment in nonaccrual loans as of September 30, 2015 and December 31, 2014, by type of loan (in thousands): September 30, 2015 December 31, 2014 One- to four- family $ 1,149 $ 1,092 Home equity 349 258 Construction and land 41 81 Manufactured homes 18 6 Other consumer 75 27 Total $ 1,632 $ 1,464 The following table represents the aging of the recorded investment in past due loans as of September 30, 2015 by type of loan (in thousands): 30-59 Days Past Due 60-89 Days Past Due 90 Days and Greater Past Due 90 Days and Greater Past Due and Still Accruing Total Past Due Current Total Loans One-to four- family $ - $ 340 $ 1,149 $ 338 $ 1,827 $ 135,304 $ 137,131 Home equity 938 7 299 - 1,244 30,577 31,821 Commercial and multifamily 63 - - - 63 164,116 164,179 Construction and land - - 41 - 41 48,993 49,034 Manufactured homes 77 32 5 - 114 13,518 13,632 Other consumer 34 4 75 - 113 20,874 20,987 Commercial business 9 - - - 9 20,665 20,674 Total $ 1,121 $ 383 $ 1,569 $ 338 $ 3,411 $ 434,047 $ 437,458 The following table represents the aging of the recorded investment in past due loans as of December 31, 2014 by type of loan (in thousands): 30-59 Days Past Due 60-89 Days Past Due 90 Days and Greater Past Due 90 Days and Greater Past Due and Still Accruing Total Past Due Current Total Loans One-to four- family $ 1,300 $ 167 $ 720 $ - $ 2,187 $ 130,844 $ 133,031 Home equity 585 109 203 - 897 33,778 34,675 Commercial and multifamily - - - - - 168,952 168,952 Construction and land - - 81 - 81 46,198 46,279 Manufactured homes 197 42 27 114 380 12,159 12,539 Other consumer 23 7 - - 30 16,845 16,875 Commercial business 430 - - - 430 19,095 19,525 Total $ 2,535 $ 325 $ 1,031 $ 114 $ 4,005 $ 427,871 $ 431,876 Nonperforming Loans. The following table represents the credit risk profile of our loan portfolio based on payment activity as of September 30, 2015 by type of loan (in thousands): One- to four- family Home equity Commercial and multifamily Construction and land Manufactured homes Other consumer Commercial business Total Performing $ 135,644 $ 31,386 $ 164,179 $ 48,993 $ 13,578 $ 20,912 $ 20,674 $ 435,366 Nonperforming 1,487 435 - 41 54 75 - 2,092 Total $ 137,131 $ 31,821 $ 164,179 $ 49,034 $ 13,632 $ 20,987 $ 20,674 $ 437,458 The following table represents the credit risk profile of our loan portfolio based on payment activity as of December 31, 2014 by type of loan (in thousands): One- to four- family Home equity Commercial and multifamily Construction and land Manufactured homes Other consumer Commercial business Total Performing $ 131,519 $ 34,289 $ 167,313 $ 46,198 $ 12,344 $ 16,846 $ 19,525 $ 428,034 Nonperforming 1,512 386 1,639 81 195 29 - 3,842 Total $ 133,031 $ 34,675 $ 168,952 $ 46,279 $ 12,539 $ 16,875 $ 19,525 $ 431,876 Impaired Loans. The following table presents loans individually evaluated for impairment as of September 30, 2015 by type of loan (in thousands): Recorded Investment Unpaid Principal Balance Related Allowance With no related allowance recorded: One-to four- family $ 1,134 $ 1,487 $ - Home equity 156 159 - Commercial and multifamily - - - Construction and land 41 81 - Manufactured homes 29 41 - Other consumer 75 90 - Commercial business - - - Total 1,435 1,858 - With an allowance recorded: One-to four- family 4,850 4,525 661 Home equity 757 851 89 Commercial and multifamily 1,976 1,976 183 Construction and land 93 93 18 Manufactured homes 333 333 60 Other consumer 6 6 - Commercial business 157 157 11 Total 8,172 7,941 1,022 Totals: One-to-four family 5,984 6,012 661 Home equity 913 1,010 89 Commercial and multifamily 1,976 1,976 183 Construction and land 134 174 18 Manufactured homes 362 374 60 Other consumer 81 96 - Commercial business 157 157 11 Total $ 9,607 $ 9,799 $ 1,022 The following table presents loans individually evaluated for impairment as of December 31, 2014 by type of loan (in thousands): Recorded Investment Unpaid Principal Balance Related Allowance With no related allowance recorded: One-to four- family $ 2,096 $ 2,340 $ - Home equity 494 555 - Commercial and multifamily 1,492 1,542 - Construction and land 100 100 - Manufactured homes 87 94 - Other consumer 21 21 - Commercial business 124 124 - Total 4,414 4,776 - With an allowance recorded: One-to four- family 2,090 2,090 258 Home equity 753 847 28 Commercial and multifamily 1,464 1,464 8 Construction and land 80 80 14 Manufactured homes 317 317 41 Other consumer 30 30 18 Commercial business - - - Total 4,734 4,828 367 Totals: One-to four- family 4,186 4,430 258 Home equity 1,247 1,402 28 Commercial and multifamily 2,956 3,006 8 Construction and land 180 180 14 Manufactured homes 404 411 41 Other consumer 51 51 18 Commercial business 124 124 - Total $ 9,148 $ 9,604 $ 367 The following table presents the average recorded investment and interest income recognized on impaired loans by type of loan for the three and nine months ended September 30, 2015 and 2014 (in thousands): Three Months Ended Nine Months Ended September 30, 2015 September 30, 2014 September 30, 2015 September 30, 2014 Average Recorded Investment Interest Income Recognized Average Recorded Investment Interest Income Recognized Average Recorded Investment Interest Income Recognized Average Recorded Investment Interest Income Recognized With no related allowance recorded: One-to four- family $ 1,688 $ 19 $ 2,276 $ 22 $ 1,797 $ 45 $ 1,444 $ 70 Home equity 251 2 756 8 387 5 510 24 Commercial and multifamily 125 - 2,245 19 756 - 2,005 55 Construction and land 41 1 122 1 50 - 71 7 Manufactured homes 29 1 93 2 60 2 92 5 Other consumer 41 2 19 2 29 1 14 3 Commercial business - - 127 2 82 - 153 5 Total 2,174 25 5,638 56 3,159 53 4,289 169 With an allowance recorded: One-to four- family 4,072 51 2,283 24 3,160 153 3,184 74 Home equity 755 8 789 8 728 23 1,078 24 Commercial and multifamily 2,263 30 737 21 1,860 78 1,168 59 Construction and land 94 1 82 1 107 4 134 3 Manufactured homes 337 6 395 7 325 18 474 20 Other consumer 52 - 6 - 34 1 12 - Commercial business 138 2 - - 69 5 69 - Total 7,710 98 4,292 61 6,284 282 6,119 180 Totals: One-to four- family 5,760 70 4,559 46 4,957 198 4,628 144 Home equity 1,006 10 1,545 16 1,115 28 1,588 48 Commercial and multifamily 2,388 30 2,982 40 2,616 78 3,173 114 Construction and land 135 2 204 2 157 4 205 10 Manufactured homes 366 7 488 9 385 20 566 25 Other consumer 93 2 25 2 63 2 26 3 Commercial business 138 2 127 2 151 5 222 5 Total $ 9,884 $ 123 $ 9,930 $ 117 $ 9,443 $ 335 $ 10,408 $ 349 Forgone interest on nonaccrual loans was $72,000 and $61,000 for the nine months ended September 30, 2015 and 2014, respectively. There were no commitments to lend additional funds to borrowers whose loans were classified as nonaccrual, TDR or impaired at September 30, 2015 or December 31, 2014. Troubled debt restructurings. Rate Modification Term Modification Payment Modification Combination Modification There were no new TDRs that occurred during the nine months ended September 30, 2015 The following table presents new TDRs by type of modification that occurred during the three months ended September 30, 2014 (in thousands): Three months ended September 30, 2014 Number of Contracts Rate Modifications Term Modifications Payment Modifications Combination Modifications Total Modifications Home equity 1 $ - $ - $ - $ 57 $ 57 Commercial and multifamily 1 - - - 1,473 1,473 Total 2 $ - $ - $ - $ 1,530 $ 1,530 The following table presents new TDRs by type of modification that occurred during the nine months ended September 30, 2014 (in thousands): Nine months ended September 30, 2014 Number of Contracts Rate Modifications Term Modifications Payment Modifications Combination Modifications Total Modifications One-to four- family 1 - - - 176 176 Home equity 1 - - - 57 176 Commercial and multifamily 1 - - 1,473 1,473 Total 3 $ - $ - $ - $ 1,706 $ 1,706 There were no post-modification changes for the recorded investment in loans that were recorded as a result of the TDRs for the three and nine months ended September 30, 2015 and 2014, respectively. At September 30, 2015 the Company had no commitments to extend additional credit to borrowers whose loan terms have been modified in TDRs. The allowance for loan losses allocated to TDRs at September 30, 2015 and December 31, 2014 was $667,000 and $349,000, respectively. The following table represents loans modified as TDRs within the previous 12 months for which there was a payment default during the three and nine months ended September 30, 2015 and 2014, respectively (in thousands): Three Months Ended September 30, Nine Months Ended September 30, 2015 2014 2015 2014 One- to four-family $ - $ 176 $ - $ 176 Commercial and multifamily - - - - Total $ - $ 176 $ - $ 176 For the preceding tables, a loan is considered in default when a payment is 30 days past due. At September 30, 2015, there were no TDRs modified within the previous 12 months that were delinquent or on nonaccrual status.</t>
  </si>
  <si>
    <t>Fair Value Measurements</t>
  </si>
  <si>
    <t>Fair Value Measurements [Abstract]</t>
  </si>
  <si>
    <t>Note 5 – Fair Value Measurements The following tables present information about the level in the fair value hierarchy for the Company’s financial assets and liabilities, whether or not recognized or recorded at fair value as of September 30, 2015 and December 31, 2014 (in thousands): September 30, 2015 Fair Value Measurements Using: Carrying Value Estimated Fair Value Level 1 Level 2 Level 3 FINANCIAL ASSETS: Cash and cash equivalents $ 36,669 $ 36,669 $ 36,669 $ - $ - Available for sale securities 7,140 7,140 - 7,140 - Loans held for sale 772 797 - 797 - Loans 435,829 430,652 - - 430,652 Accrued interest receivable 1,453 1,453 1,453 - - Bank-owned life insurance, net 11,661 11,661 - 11,661 - Mortgage servicing rights 3,226 3,226 - - 3,226 FHLB stock 1,558 1,558 - - 1,558 FINANCIAL LIABILITIES: Non-maturity deposits 259,994 259,994 - 259,994 - Time deposits 159,581 158,624 - 158,624 - Borrowings 24,096 24,071 - 24,071 - Accrued interest payable 61 61 - 61 - December 31, 2014 Fair Value Measurements Using: Carrying Value Estimated Fair Value Level 1 Level 2 Level 3 FINANCIAL ASSETS: Cash and cash equivalents $ 29,289 $ 29,289 $ 29,289 $ - $ - Available for sale securities 11,524 11,524 - 9,179 2,345 Loans held for sale 810 828 - 828 - Loans 430,360 423,714 - - 423,714 Accrued interest receivable 1,497 1,497 1,497 - - Bank-owned life insurance, net 11,661 11,661 - 11,661 - Mortgage servicing rights 3,028 3,028 - - 3,028 FHLB Stock 2,224 2,224 - - 2,224 FINANCIAL LIABILITIES: Non-maturity deposits 235,870 235,870 - 235,870 - Time deposits 171,939 172,334 - 172,334 - Borrowings 30,578 30,534 - 30,534 - Accrued interest payable 76 76 - 76 - The following table presents the balance of assets measured at fair value on a recurring basis as of September 30, 2015 and December 31, 2014 (in thousands): Fair Value at September 30, 2015 Description Total Level 1 Level 2 Level 3 Municipal bonds $ 2,064 $ - $ 2,064 $ - Agency mortgage-backed securities 4,608 - 4,608 - Non-agency mortgage-backed securities 468 - - 468 Mortgage servicing rights 3,226 - - 3,226 Fair Value at December 31, 2014 Description Total Level 1 Level 2 Level 3 Municipal bonds $ 2,083 $ - $ 2,083 $ - Agency mortgage-backed securities 7,096 - 7,096 - Non-agency mortgage-backed securities 2,345 - - 2,345 Mortgage servicing rights 3,028 - - 3,028 For the three and nine months ended September 30, 2015 and 2014 there were no transfers between Level 1 and Level 2 nor between Level 2 and Level 3. The following table provides a description of the valuation technique, unobservable input, and qualitative information about the unobservable inputs for the Company’s assets and liabilities classified as Level 3 and measured at fair value on a recurring basis at September 30, 2015: Financial Instrument Valuation Technique Unobservable Input(s) Range (Weighted Average) Mortgage Servicing Rights Discounted cash flow Prepayment speed assumption 105-380% (192%) Discount rate 8-12% (10%) Non-agency mortgage-backed securities Discounted cash flow Discount rate (8%) Generally, any significant increases in the constant prepayment rate and discount rate utilized in the fair value measurement of the mortgage servicing rights will result in a negative fair value adjustment (and decrease in the fair value measurement). Conversely, a decrease in the constant prepayment rate and discount rate will result in a positive fair value adjustment (and increase in the fair value measurement). An increase in the weighted average life assumptions will result in a decrease in the constant prepayment rate and conversely, a decrease in the weighted average life will result in an increase of the constant prepayment rate. The following table provides a reconciliation of assets and liabilities measured at fair value using significant unobservable inputs (Level 3) on a recurring basis during the three and nine months ended September 30, 2015 and 2014 (in thousands): Three Months Ended September 30, Nine Months Ended September 30, 2015 2014 2015 2014 Beginning balance, at fair value $ 483 $ 2,583 $ 2,345 $ 2,419 OTTI impairment losses - - - - Principal payments (14 ) (93 ) (149 ) (314 ) Sales - (1,702 ) Change in unrealized loss (1 ) 15 (26 ) 400 Ending balance, at fair value $ 468 $ 2,505 $ 468 $ 2,505 Mortgage servicing rights are measured at fair value using significant unobservable input (Level 3) on a recurring basis and a reconciliation of this asset can be found in Note 6 – Mortgage Servicing Rights. The following tables present the balance of assets measured at fair value on a nonrecurring basis at the dates indicated (in thousands): Fair Value at September 30, 2015 Total Level 1 Level 2 Level 3 OREO and repossessed assets $ 177 $ - $ - $ 177 Impaired loans $ 9,607 - - $ 9,607 Fair Value at December 31, 2014 Total Level 1 Level 2 Level 3 OREO and repossessed assets $ 323 $ - $ - $ 323 Impaired loans 9,148 - - 9,148 There were no liabilities carried at fair value, measured on a recurring or nonrecurring basis, at September 30, 2015 or December 31, 2014. The following table provides a description of the valuation technique, observable input, and qualitative information about the unobservable inputs for the Company’s assets and liabilities classified as Level 3 and measured at fair value on a nonrecurring basis at September 30, 2015: Financial Instrument Valuation Technique(s) Unobservable Input(s) Range (Weighted Average) OREO Market approach Adjustment for differences between comparable sales 5-48% (21%) Impaired loans Market approach Adjustment for differences between comparable sales 0-30% (7%) A description of the valuation methodologies used for impaired loans and OREO is as follows: Impaired Loans OREO and Repossessed Assets The following methods and assumptions were used to estimate the fair value of other financial instruments: Cash and cash equivalents, accrued interest receivable and payable, and advance payments from borrowers for taxes and insurance AFS Securities Loans Held for Sale Loans Mortgage Servicing Rights FHLB stock Bank-owned Life Insurance Deposits Borrowings Off-balance-sheet financial instruments We assume interest rate risk (the risk that general interest rate levels will change) as a result of our normal operations. As a result, the fair values of our financial instruments will change when interest rate levels change, which may be favorable or unfavorable to us. Management attempts to match maturities of assets and liabilities to the extent necessary or possible to minimize interest rate risk. However, borrowers with fixed-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establishing early withdrawal penalties for certificates of deposit, creating interest rate floors for certain variable rate loans, adjusting terms of new loans and deposits, by borrowing at fixed rates for fixed terms and investing in securities with terms that mitigate our overall interest rate risk.</t>
  </si>
  <si>
    <t>Mortgage Servicing Rights</t>
  </si>
  <si>
    <t>Mortgage Servicing Rights [Abstract]</t>
  </si>
  <si>
    <t>Note 6 – Mortgage Servicing Rights The unpaid principal balances of loans serviced for Fannie Mae at September 30, 2015 and December 31, 2014, totaled approximately $360.1 million and $357.8 million, respectively, and was not included in the Company’s financial statements. We also service loans for other financial institutions. The unpaid principal balances of loans serviced for other financial institutions at September 30, 2015 and December 31, 2014, totaled approximately $19.1 million and $14.2 million, respectively, and was not included in the Company’s financial statements. A summary of the change in the balance of mortgage servicing rights during the three and nine months ended September 30, 2015 and 2014 were as follows (in thousands): Three Months Ended September 30, Nine Months Ended September 30, 2015 2014 2015 2014 Beginning balance, at fair value $ 3,028 $ 2,993 $ 3,028 $ 2,984 Servicing rights that result from transfers of financial assets 146 157 582 341 Changes in fair value: Due to changes in model inputs or assumptions (1) (22 ) 152 152 437 Other (2) 74 (187 ) (536 ) (647 ) Ending balance, at fair value $ 3,226 $ 3,115 $ 3,226 $ 3,115 (1) (2) The key economic assumptions used in determining the fair value of mortgage servicing rights at the dates indicated are as follows: At September 30, 2015 2014 Prepayment speed (Public Securities Association “PSA” model) 192 % 196 % Weighted-average life (years) 6.43 6.41 Yield to maturity discount rate 10.0 % 10.0 % The amount of contractually specified servicing, late and ancillary fees earned and recorded in mortgage servicing income on the Condensed Consolidated Statements of Income was $202,000 and $671,000 for the three and nine months ended September 30, 2015, respectively and $202,000 and $235,000 for the three and nine months ended September 30, 2014, respectively.</t>
  </si>
  <si>
    <t>Commitments and Contingencies</t>
  </si>
  <si>
    <t>Commitments and Contingencies [Abstract]</t>
  </si>
  <si>
    <t>Note 7 – Commitments and Contingencies In the normal course of operations, the Company engages in a variety of financial transactions that are not recorded in our financial statements. These transactions involve varying degrees of off-balance sheet credit, interest rate and liquidity risks. These transactions are used primarily to manage customers’ requests for funding and take the form of loan commitments and lines of credit.</t>
  </si>
  <si>
    <t>Borrowings and FHLB Stock</t>
  </si>
  <si>
    <t>Borrowings and FHLB Stock [Abstract]</t>
  </si>
  <si>
    <t>Note 8 – Borrowings and FHLB Stock The Company utilizes a loan agreement with the FHLB of Des Moines. The terms of the agreement call for a blanket pledge of a portion of the Company’s mortgage and commercial and multifamily portfolio based on the outstanding balance. At September 30, 2015 and December 31, 2014, the amount available to borrow As a member of the FHLB system, the Bank is required to maintain a minimum level of investment in FHLB stock based on specific percentages of its outstanding FHLB advances . The Company participates in the Federal Reserve Bank Borrower-in-Custody program, which gives the Company access to the discount window. The terms of the program call for a pledge of specific assets. The Company had unused borrowing capacity of $25.9 million and $21.8 million and no outstanding borrowings under this program at September 30, 2015 and December 31, 2014, respectively. The Company has access to a Fed Funds line of credit from the Pacific Coast Banker's Bank. The line has a two-year term maturing on June 30, 2016 and is renewable biannually. The Company had unused borrowing capacity of $2.0 million and no outstanding borrowings under this agreement at September 30, 2015 and December 31, 2014. The Company has access to a Fed Funds line of credit from Zions Bank under a Fed Funds Sweep and Line Agreement established September 26, 2013. The agreement allows access to a Fed Funds line of up to $9.0 million and requires the Company to maintain cash balances with Zions Bank of $250,000. The agreement has no maturity date. There were no outstanding borrowings on this line of credit at September 30, 2015 or December 31, 2014.</t>
  </si>
  <si>
    <t>Earnings Per Common Share</t>
  </si>
  <si>
    <t>Earnings Per Common Share [Abstract]</t>
  </si>
  <si>
    <t>Note 9 – Earnings Per Common Share Basic earnings per common share is computed by dividing net income (which has been adjusted for distributed and undistributed earnings to participating securities) by the weighted-average number of common shares outstanding for the period, reduced for average unallocated ESOP shares and average unvested restricted stock awards. Unvested share-based awards that contain non-forfeitable rights to dividends or dividend equivalents (whether paid or unpaid) are participating securities and shall be included in the computation of earnings per share pursuant to the two-class method described in ASC 260-10-45-60B. Diluted earnings per common share reflects the potential dilution that could occur if securities or other contracts to issue common stock (such as stock awards and options) were exercised or converted to common stock, or resulted in the issuance of common stock that then shared in the Company's earnings. Diluted earnings per common share is computed by dividing net income by the weighted-average number of common shares outstanding for the period increased for the dilutive effect of unexercised stock options and unvested restricted stock awards. The dilutive effect of the unexercised stock options and unvested restricted stock awards is calculated under the treasury stock method utilizing the average market value of the Company's stock for the period. Earnings per common share are summarized for the periods presented in the following table (dollars in thousands, except per share data): Three Months Ended September 30, Nine Months Ended September 30, 2015 2014 2015 2014 Net income $ 1,115 $ 1,235 $ 3,570 $ 3,438 Less net income attributable to participating securities (1) 38 22 118 60 Net income available to common shareholders $ 1,077 $ 1,213 $ 3,452 $ 3,378 Weighted average number of shares outstanding, basic 2,465 2,516 2,500 2,511 Effect of potentially dilutive common shares (2) 87 93 86 94 Weighted average number of shares outstanding, diluted 2,552 2,609 2,586 2,605 Earnings per share, basic $ 0.45 $ 0.49 $ 1.43 $ 1.37 Earnings per share, diluted $ 0.44 $ 0.47 $ 1.38 $ 1.32 (1) (2) There were no shares considered anti-dilutive for the three and nine months ended September 30, 2015 or 2014.</t>
  </si>
  <si>
    <t>Stock-based Compensation</t>
  </si>
  <si>
    <t>Stock-based Compensation [Abstract]</t>
  </si>
  <si>
    <t>Note 10 – Stock-based Compensation Stock Options and Restricted Stock The Company currently has two existing Equity Incentive Plans, a 2008 Equity Inventive Plan (the"2008 Plan") and a 2013 Equity Incentive Plan (the "2013 Plan"), both of which were approved by shareholders. The Plans permit the grant of restricted stock, restricted stock units, stock options, and stock appreciation rights. Under the 2008 Plan, 126,287 shares of common stock were approved for awards for stock options and stock appreciation rights and 50,514 shares of common stock were approved for awards for restricted stock and restricted stock units. Under the 2013 Plan, 141,750 shares of common stock were approved for awards for stock options and stock appreciation rights and 56,700 shares of common stock were approved for awards for restricted stock and restricted stock units. As of September 30, 2015, awards for stock options totaling 188,189 shares and awards for restricted stock totaling 31,553 shares of Company common stock are outstanding. During the three and nine months ended September 30, 2015 and September 30, 2014, share-based compensation expense totaled $115,000, $322,000, $45,000 and $289,000, respectively. Stock Option Awards All of the stock option awards granted under the Plans to date provide for the recipient's award to vest in 20 percent annual increments commencing one year from the grant date. All of the options granted are exercisable for a period of 10 years from the date of grant, subject to vesting. The following is a summary of the Company's stock option plan awards during the nine months ended September 30, 2015: Shares Weighted- Average Exercise Price Weighted-Average Remaining Contractual Term In Years Aggregate Intrinsic Value Outstanding at the beginning of the year 152,018 $ 13.30 7.21 $ 858,902 Granted 40,782 $ 18.36 Exercised (4,611 ) $ 9.10 Forfeited (1,205 ) $ 16.80 Expired - Outstanding at September 30, 2015 188,189 $ 14.45 $ 1,067,032 Exercisable 87,166 $ 12.07 $ 701,686 Expected to vest, assuming a 0% forfeiture rate over the vesting term 188,189 $ 14.45 $ 1,067,032 As of September 30, 2015, there was $708,000 of total unrecognized compensation cost related to non-vested stock options granted under the Plans. The cost is expected to be recognized over the remaining weighted-average vesting period of 1.7 years . The fair value of each option award granted is estimated on the date of grant using a Black-Scholes model. The assumptions used for the nine months ended September 30, 2015 are presented in the table below: Annual dividend yield 1.2 % Expected volatility 24.8 % Risk-free interest rate 1.35 % Expected term 7.25 years Weighted-average grant date fair value per option granted $ 3.83 Restricted Stock Awards The fair value of the restricted stock awards is equal to the fair value of the Company’s stock at the date of grant. Compensation expense is recognized over the vesting period that the awards are based. The restricted stock awards granted under the 2008 Plan to date provide for vesting in 20 percent annual increments commencing one year from the grant date. The restricted stock awards under the 2013 Plan to date vested 20% of a recipient’s award immediately with the balance of an individual’s award vestings in four equal annual installments commencing one year from the grant date. The following is a summary of the Company’s outstanding restricted stock awards during the nine months ended September 30, 2015: Non-vested Shares Shares Weighted-Average Grant-Date Fair Value Per Share Non-vested at January 1, 2015 33,243 $ 2.49 Granted 10,208 3.83 Vested (11,416 ) 1.94 Forfeited (482 ) 1.31 Expired - - Non-vested at September 30, 2015 31,553 $ 1.87 Expected to vest assuming a 0% forfeiture rate over the vesting term 31,553 $ 1.87 As of September 30, 2015, there was $572,000 of unrecognized compensation cost related to non-vested restricted stock granted under the Plan remaining. The cost is expected to be recognized over the weighted-average vesting period of 1.2 years. The total fair value of shares vested for the nine months ended September 30, 2015 and 2014 was $240,000 and $269.000, respectively. Employee Stock Ownership Plan In January 2008, the ESOP borrowed $1.2 million from the Company to purchase common stock of the Company. In August 2012, in conjunction with the Company’s “second step” conversion to become a fully converted public company, the ESOP borrowed $1.1 million from the Company to purchase additional common stock of the Company. Both loans are being repaid principally by the Bank through contributions to the ESOP over a period of ten years. The interest rate on the loans is fixed at 4.0% and 2.25%, per annum, respectively. As of September 30, 2015, the remaining balances of the ESOP loans were $398,000 and $808,000, respectively. Neither the loan balances nor the related interest expense are reflected on the condensed consolidated financial statements. At September 30, 2015, the ESOP was committed to release 21,443 shares of the Company’s common stock to participants and held 109,686 unallocated shares remaining to be released in future years. The fair value of the 194,728 shares of Company common stock held by the ESOP trust was $3.9 million at September 30, 2015. ESOP compensation expense included in salaries and benefits was $110,000 and $313,000 for the three and nine months ended September 30, 2015 and $78,000 and $233,000 for the three and nine months ended September 30, 2014, respectively.</t>
  </si>
  <si>
    <t>Subsequent Event</t>
  </si>
  <si>
    <t>Subsequent Event [Abstract]</t>
  </si>
  <si>
    <t>Note 11 – Subsequent Event On October 29, 2015, the Company declared a quarterly cash dividend of $0.06 per common share, payable November 24, 2015 to shareholders of record at the close of business November 10, 2015.</t>
  </si>
  <si>
    <t>Accounting Pronouncements Recently Issued or Adopted (Policies)</t>
  </si>
  <si>
    <t>New Accounting Pronouncements</t>
  </si>
  <si>
    <t>In January 2015, the Financial Accounting Standards Board (“FASB”) issued Accounting Standards Update (“ASU”) FASB issued ASU No.2015-1, Income Statement-Extraordinary and Unusual Items (Subtopic 225-20). The objective of this ASU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SU is effective for annual periods and interim periods within those annual periods beginning after December 15, 2015 with early adoption permitted. The adoption of ASU 2015-1 is not expected to have a material impact on the Company’s consolidated financial statements.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simplifying the consolidation evaluation for reporting organizations that are required to evaluate whether they should consolidate certain legal entities by reducing the number of consolidation model from four to two, among other changes. The ASU will be effective for periods beginning after December 31, 2015, while early adoption is permitted. The Company does not expect this ASU to have a material impact on the Company's consolidated financial statements.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ASU No 2015-03 is effective for financial statements issued for fiscal years beginning after December 15, 2015, and interim periods within those fiscal years. ASU No. 2015-03 should be applied on a retrospective basis. The Company is currently evaluating the impacts of this ASU on the Company's consolidated financial statements. In April 2015, FASB issued ASU No. 2015-05, Customer's Accounting for Fees Paid in a Cloud Computing Arrangement. The amendments in this ASU provide guidance to customers in cloud computing arrangement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are effective for annual periods, including interim periods within those annual periods, beginning after December 15, 2015. Early adoption is permitted. This ASU is not expected to have a material effect on the Company's consolidated financial statements. In June 2015, FASB issued ASU No. 2015-10, Technical Corrections and Improvements. On November 10, 2010 FASB added a standing project that will facilitate the FASB Accounting Standards Codification (‘Codification”) updates for technical corrections, clarifications, and improvements. These amendments are referred to as Technical Corrections and Improvements. Maintenance updates include non-substantive corrections to the Codification, such as editorial corrections, various link-related changes, and changes to source fragment information. This update contains amendments that will affect a wide variety of Topics in the Codification. The amendments in this ASU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in this ASU represent changes to clarify the Codification, correct unintended application of guidance, or make minor improvements to the Codification that are not expected to have a significant effect on current accounting practice. Transition guidance varies based on the amendments in this ASU. The amendments in this ASU that require transition guidance are effective for fiscal years and interim reporting periods after December 15, 2015. Early adoption is permitted including adoption in an interim period. All other amendments are effective upon the issuance of this ASU. ASU 2015-10 did not have a material impact on the Company's consolidated financial statements. In July 2015, the FASB issued ASU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consensuses of the FASB Emerging Issues Task Force)." The amendments of this ASU (i) require fully benefit-responsive investment contracts to be measured, presented and disclosed only at contract value, not fair value; (ii) simplify the investment disclosure requirements; and (iii) provide a measurement date practical expedient for employee benefit plans. This ASU is effective for fiscal years beginning after December 15, 2015, earlier adoption application is permitted. This ASU is not expected to have a material effect on the Company's consolidated financial statements. In July 2015, the FASB issued ASU No. 2015-14, Revenue from Contracts with Customers, deferring the effective date of the new revenue standard by one year. The standard also allows entities to choose to adopt the standard as of the original effective date. The FASB decided, based on its outreach to various stakeholders and the forthcoming amendments to the new revenue standard, that a deferral is necessary to provide adequate time to effectively implement the new revenue standard. In August 2015, the FASB issued ASU No. 2015-15, Interest—Imputation of Interest (Subtopic 835-30), Presentation and Subsequent Measurement of Debt Issuance Costs Associated with Line-of-Credit Arrangements. The ASU provides guidance not previously included in ASU 2015-03 regarding debt issuance related to line-of-credit arrangements. The amendment allows an entity to present debt issuance costs as an asset and subsequently amortize the deferred debt issuance costs over the term of the line-of-credit arrangement, regardless if there are any outstanding borrowings on the line-of-credit arrangement. The amendment is effective for fiscal years beginning after December 15, 2015. This ASU is not expected to have a material effect on the Company's consolidated financial statements. In September 2015, the FASB issued ASU No. 2015-16, Business Combinations (Topic 805). The ASU simplifies the accounting for measurement period adjustments. The amendments require that an acquirer recognize adjustments to provisional amounts that are identified during the measurement period in the reporting period when the adjustment amounts are determined. The acquirer is required to record in the same period's financial statements the effect on earnings from changes in depreciation, amortization, or other income effects resulting from the change to provisional amounts, calculated as if the accounting had been completed at the acquisition date. The acquirer must present separately on the income statement, or disclose in the notes, the amount recorded in current-period earnings that would have been recorded in previous reporting periods if the provisional amount had been recognized at the acquisition date. For public business entities, the amendments are effective for fiscal years beginning after December 15, 2015, including interim periods within those fiscal years. This ASU is not expected to have a material effect on the Company's consolidated financial statements.</t>
  </si>
  <si>
    <t>Investments (Tables)</t>
  </si>
  <si>
    <t>Amortized Cost and Fair Value of AFS Securities and Corresponding Amounts of Gross Unrealized Gains And Losses</t>
  </si>
  <si>
    <t xml:space="preserve">The amortized cost and fair value of our available-for-sale (“AFS”) securities and the corresponding amounts of gross unrealized gains and losses at the dates indicated were as follows (in thousands): Amortized Cost Gross Unrealized Gains Gross Unrealized Losses Estimated Fair Value September 30, 2015 Municipal bonds $ 1,912 $ 152 $ - $ 2,064 Agency mortgage-backed securities 4,510 111 (13 ) 4,608 Non-agency mortgage-backed securities 492 - (24 ) 468 Total $ 6,914 $ 263 $ (37 ) $ 7,140 December 31, 2014 Municipal bonds $ 1,911 $ 172 $ - $ 2,083 Agency mortgage-backed securities 7,024 110 (38 ) 7,096 Non-agency mortgage-backed securities 2,312 83 (50 ) 2,345 Total $ 11,247 $ 365 $ (88 ) $ 11,524 </t>
  </si>
  <si>
    <t>Amortized Cost and Fair Value of Investments Available-for-Sale by Contractual Maturity</t>
  </si>
  <si>
    <t xml:space="preserve">The amortized cost and fair value of AFS securities at September 30, 2015, by contractual maturity, are shown below (in thousands). Expected maturities of AFS securities may differ from contractual maturities because borrowers may have the right to call or prepay obligations with or without call or prepayment penalties. At September 30, 2015 Amortized Cost Fair Value Due after five years to ten years 260 276 Due after ten years 6,654 6,864 Total $ 6,914 $ 7,140 </t>
  </si>
  <si>
    <t>Aggregate Fair Value and Gross Unrealized Loss in Continuous Unrealized Loss Position</t>
  </si>
  <si>
    <t>The following tables summarize at the dates indicated the aggregate fair value and gross unrealized loss by length of time of those investments that have been continuously in an unrealized loss position (in thousands): September 30, 2015 Less Than 12 Months 12 Months or Longer Total Fair Value Unrealized Loss Fair Value Unrealized Loss Fair Value Unrealized Loss Agency mortgage-backed securities $ - $ - $ 1,419 $ (13 ) $ 1,419 $ (13 ) Non-agency mortgage-backed securities - - 468 (24 ) 468 (24 ) Total $ - $ - $ 1,887 $ (37 ) $ 1,887 $ (37 ) December 31, 2014 Less Than 12 Months 12 Months or Longer Total Fair Value Unrealized Loss Fair Value Unrealized Loss Fair Value Unrealized Loss Agency mortgage-backed securities $ 627 $ (6 ) $ 2,216 $ (32 ) $ 2,843 $ (38 ) Non-agency mortgage-backed securities - - 507 (50 ) 507 (50 ) Total $ 627 $ (6 ) $ 2,723 $ (82 ) $ 3,350 $ (88 )</t>
  </si>
  <si>
    <t>Cumulative Roll Forward of Credit Losses Recognized in Earnings</t>
  </si>
  <si>
    <t xml:space="preserve">The following table presents the cumulative roll forward of credit losses recognized in earnings during the three and nine months ended September 30, 2015 and 2014 relating to the Company’s non-U.S. agency mortgage-backed securities (in thousands): Three Months Ended September 30, Nine Months Ended September 30, 2015 2014 2015 2014 Estimated credit losses, beginning balance $ - $ 450 $ 450 $ 450 Additions for credit losses not previously recognized - - - - Reduction for increases in cash flows - - - - Reduction of related OTTI due to sales - - (450 ) - Reduction for realized losses - - - - Estimated credit losses, ending balance $ - $ 450 $ - $ 450 </t>
  </si>
  <si>
    <t>Loans (Tables)</t>
  </si>
  <si>
    <t>Composition of Loan Portfolio, Including Loans Held for Sale</t>
  </si>
  <si>
    <t xml:space="preserve">The composition of the loan portfolio at the dates indicated, excluding loans held for sale, was as follows (in thousands): At September 30, 2015 At December 31, 2014 Real estate loans: One- to four- family $ 137,131 $ 133,031 Home equity 31,821 34,675 Commercial and multifamily 164,179 168,952 Construction and land 49,034 46,279 Total real estate loans $ 382,165 382,937 Consumer loans: Manufactured homes 13,632 12,539 Other consumer 20,987 16,875 Total consumer loans 34,619 29,414 Commercial business loans 20,674 19,525 Total loans 437,458 431,876 Deferred fees (1,629 ) (1,516 ) Total loans, gross 435,829 430,360 Allowance for loan losses (4,682 ) (4,387 ) Total loans, net $ 431,147 $ 425,973 </t>
  </si>
  <si>
    <t>Allowance for Loan Losses and Recorded Investment</t>
  </si>
  <si>
    <t xml:space="preserve">The following table presents the balance in the allowance for loan losses and the recorded investment in loans by portfolio segment and based on impairment method as of September 30, 2015 (in thousands): One- to four- family Home equity Commercial and multifamily Construction and land Manufactured homes Other consumer Commercial business Unallocated Total Allowance for loan losses: Individually evaluated for impairment $ 661 $ 89 $ 183 $ 18 $ 60 $ - $ 11 $ - $ 1,022 Collectively evaluated for impairment 1,107 430 1,158 99 132 169 123 442 3,660 Ending balance $ 1,768 $ 519 $ 1,341 $ 117 $ 192 $ 169 $ 134 $ 442 $ 4,682 Loans receivable: Individually evaluated for impairment $ 5,984 $ 913 $ 1,976 $ 134 $ 362 $ 81 $ 157 $ - $ 9,607 Collectively evaluated for impairment 131,147 30,908 162,203 48,900 13,270 20,906 20,517 - 427,851 Ending balance $ 137,131 $ 31,821 $ 164,179 $ 49,034 $ 13,632 $ 20,987 $ 20,674 $ - $ 437,458 The following table presents the balance in the allowance for loan losses and the recorded investment in loans by portfolio segment and based on impairment method as of December 31, 2014 (in thousands): One-to- four family Home equity Commercial and multifamily Construction and land Manufactured homes Other consumer Commercial business Unallocated Total Allowance for loan losses: Individually evaluated for impairment $ 258 $ 28 $ 8 $ 14 $ 41 $ 18 $ - $ - $ 367 Collectively evaluated for impairment 1,184 573 1,236 385 152 149 108 233 4,020 Ending balance $ 1,442 $ 601 $ 1,244 $ 399 $ 193 $ 167 $ 108 $ 233 $ 4,387 Loans receivable: Individually evaluated for impairment $ 4,186 $ 1,247 $ 2,956 $ 180 $ 404 $ 51 $ 124 $ - $ 9,148 Collectively evaluated for impairment 128,845 33,428 165,996 46,099 12,135 16,824 19,401 - 422,728 Ending balance $ 133,031 $ 34,675 $ 168,952 $ 46,279 $ 12,539 $ 16,875 $ 19,525 $ - $ 431,876 </t>
  </si>
  <si>
    <t>Activity in Loan Losses</t>
  </si>
  <si>
    <t xml:space="preserve">The following table summarizes the activity in loan losses for the three months ended September 30, 2015 (in thousands): Beginning Allowance Charge-offs Recoveries Provision Ending Allowance One-to four- family $ 1,594 $ - $ - $ 174 $ 1,768 Home equity 509 - 25 (15 ) 519 Commercial and multifamily 1,507 - - (166 ) 1,341 Construction and land 345 - 1 (229 ) 117 Manufactured homes 193 - - (1 ) 192 Other consumer 183 (18 ) 2 2 169 Commercial business 145 - - (11 ) 134 Unallocated 96 - - 346 442 Total $ 4,572 $ (18 ) $ 28 $ 100 $ 4,682 The following table summarizes the activity in loan losses for the nine months ended September 30, 2015 (in thousands): Beginning Allowance Charge-offs Recoveries Provision Ending Allowance One-to four- family $ 1,442 $ (21 ) $ - $ 347 $ 1,768 Home equity 601 (19 ) 35 (98 ) 519 Commercial and multifamily 1,244 - - 97 1,341 Construction and land 399 (40 ) 1 (242 ) 117 Manufactured homes 193 (32 ) 5 24 192 Other consumer 167 (45 ) 11 37 169 Commercial business 108 - - 26 134 Unallocated 233 - - 209 442 Total $ 4,387 $ (157 ) $ 52 $ 400 $ 4,682 The following table summarizes the activity in loan losses for the three months ended September 30, 2014 (in thousands): Beginning Allowance Charge-offs Recoveries Provision Ending Allowance One-to four- family $ 872 $ (51 ) $ 64 $ 26 $ 911 Home equity 446 (187 ) 15 93 367 Commercial and multifamily 1,790 - 1 27 1,818 Construction and land 260 - - (21 ) 239 Manufactured homes 137 (12 ) 4 (15 ) 114 Other consumer 87 (5 ) 10 9 101 Commercial business 137 - - 101 238 Unallocated 462 - - (20 ) 442 Total $ 4,191 $ (255 ) $ 94 $ 200 $ 4,230 The following table summarizes the activity in loan losses for the nine months ended September 30, 2014 (in thousands): Beginning Allowance Charge-offs Recoveries Provision Ending Allowance One-to four- family $ 1,915 $ (116 ) $ 65 $ (953 ) $ 911 Home equity 781 (295 ) 48 (167 ) 367 Commercial and multifamily 300 (46 ) 2 1,562 1,818 Construction and land 318 - - (79 ) 239 Manufactured homes 209 (189 ) 9 85 114 Other consumer 109 (42 ) 17 17 101 Commercial business 102 - - 136 238 Unallocated 443 - - (1 ) 442 Total $ 4,177 $ (688 ) $ 141 $ 600 $ 4,230 </t>
  </si>
  <si>
    <t>Credit Quality Indicators</t>
  </si>
  <si>
    <t xml:space="preserve">The following table represents the internally assigned grades as of September 30, 2015 by type of loan (in thousands): One- to four- family Home equity Commercial and multifamily Construction and land Manufactured homes Other consumer Commercial business Total Grade: Pass $ 132,552 $ 30,389 $ 158,763 $ 48,928 $ 13,389 $ 20,846 $ 19,597 $ 424,464 Watch 1,477 771 3,979 65 168 60 1,037 7,557 Special Mention 1,410 - - - 33 - 40 1,483 Substandard 1,692 661 1,437 41 42 81 - 3,954 Doubtful - - - - - - - - Loss - - - - - - - - Total $ 137,131 $ 31,821 $ 164,179 $ 49,034 $ 13,632 $ 20,987 $ 20,674 $ 437,458 The following table represents the internally assigned grades as of December 31, 2014 by type of loan (in thousands): One- to four- family Home equity Commercial and multifamily Construction and land Manufactured homes Other consumer Commercial business Total Grade: Pass $ 120,152 $ 30,785 $ 163,573 $ 45,427 $ 11,427 $ 16,587 $ 18,919 $ 406,870 Watch 11,793 3,322 3,740 852 1,038 240 606 21,591 Special Mention - - - - 24 - - 24 Substandard 1,086 568 1,639 - 50 48 - 3,391 Doubtful - - - - - - - - Loss - - - - - - - - Total $ 133,031 $ 34,675 $ 168,952 $ 46,279 $ 12,539 $ 16,875 $ 19,525 $ 431,876 </t>
  </si>
  <si>
    <t>Nonaccrual Loans</t>
  </si>
  <si>
    <t xml:space="preserve">The following table presents the recorded investment in nonaccrual loans as of September 30, 2015 and December 31, 2014, by type of loan (in thousands): September 30, 2015 December 31, 2014 One- to four- family $ 1,149 $ 1,092 Home equity 349 258 Construction and land 41 81 Manufactured homes 18 6 Other consumer 75 27 Total $ 1,632 $ 1,464 </t>
  </si>
  <si>
    <t>Aging of Recorded Investment in Past Due Loans</t>
  </si>
  <si>
    <t xml:space="preserve">The following table represents the aging of the recorded investment in past due loans as of September 30, 2015 by type of loan (in thousands): 30-59 Days Past Due 60-89 Days Past Due 90 Days and Greater Past Due 90 Days and Greater Past Due and Still Accruing Total Past Due Current Total Loans One-to four- family $ - $ 340 $ 1,149 $ 338 $ 1,827 $ 135,304 $ 137,131 Home equity 938 7 299 - 1,244 30,577 31,821 Commercial and multifamily 63 - - - 63 164,116 164,179 Construction and land - - 41 - 41 48,993 49,034 Manufactured homes 77 32 5 - 114 13,518 13,632 Other consumer 34 4 75 - 113 20,874 20,987 Commercial business 9 - - - 9 20,665 20,674 Total $ 1,121 $ 383 $ 1,569 $ 338 $ 3,411 $ 434,047 $ 437,458 The following table represents the aging of the recorded investment in past due loans as of December 31, 2014 by type of loan (in thousands): 30-59 Days Past Due 60-89 Days Past Due 90 Days and Greater Past Due 90 Days and Greater Past Due and Still Accruing Total Past Due Current Total Loans One-to four- family $ 1,300 $ 167 $ 720 $ - $ 2,187 $ 130,844 $ 133,031 Home equity 585 109 203 - 897 33,778 34,675 Commercial and multifamily - - - - - 168,952 168,952 Construction and land - - 81 - 81 46,198 46,279 Manufactured homes 197 42 27 114 380 12,159 12,539 Other consumer 23 7 - - 30 16,845 16,875 Commercial business 430 - - - 430 19,095 19,525 Total $ 2,535 $ 325 $ 1,031 $ 114 $ 4,005 $ 427,871 $ 431,876 </t>
  </si>
  <si>
    <t>Credit Risk Profile of Loan Portfolio Based on Payment Activity by Type of Loan</t>
  </si>
  <si>
    <t xml:space="preserve">The following table represents the credit risk profile of our loan portfolio based on payment activity as of September 30, 2015 by type of loan (in thousands): One- to four- family Home equity Commercial and multifamily Construction and land Manufactured homes Other consumer Commercial business Total Performing $ 135,644 $ 31,386 $ 164,179 $ 48,993 $ 13,578 $ 20,912 $ 20,674 $ 435,366 Nonperforming 1,487 435 - 41 54 75 - 2,092 Total $ 137,131 $ 31,821 $ 164,179 $ 49,034 $ 13,632 $ 20,987 $ 20,674 $ 437,458 The following table represents the credit risk profile of our loan portfolio based on payment activity as of December 31, 2014 by type of loan (in thousands): One- to four- family Home equity Commercial and multifamily Construction and land Manufactured homes Other consumer Commercial business Total Performing $ 131,519 $ 34,289 $ 167,313 $ 46,198 $ 12,344 $ 16,846 $ 19,525 $ 428,034 Nonperforming 1,512 386 1,639 81 195 29 - 3,842 Total $ 133,031 $ 34,675 $ 168,952 $ 46,279 $ 12,539 $ 16,875 $ 19,525 $ 431,876 </t>
  </si>
  <si>
    <t>Schedule of Impaired Loans, Individually Evaluated</t>
  </si>
  <si>
    <t xml:space="preserve">The following table presents loans individually evaluated for impairment as of September 30, 2015 by type of loan (in thousands): Recorded Investment Unpaid Principal Balance Related Allowance With no related allowance recorded: One-to four- family $ 1,134 $ 1,487 $ - Home equity 156 159 - Commercial and multifamily - - - Construction and land 41 81 - Manufactured homes 29 41 - Other consumer 75 90 - Commercial business - - - Total 1,435 1,858 - With an allowance recorded: One-to four- family 4,850 4,525 661 Home equity 757 851 89 Commercial and multifamily 1,976 1,976 183 Construction and land 93 93 18 Manufactured homes 333 333 60 Other consumer 6 6 - Commercial business 157 157 11 Total 8,172 7,941 1,022 Totals: One-to-four family 5,984 6,012 661 Home equity 913 1,010 89 Commercial and multifamily 1,976 1,976 183 Construction and land 134 174 18 Manufactured homes 362 374 60 Other consumer 81 96 - Commercial business 157 157 11 Total $ 9,607 $ 9,799 $ 1,022 The following table presents loans individually evaluated for impairment as of December 31, 2014 by type of loan (in thousands): Recorded Investment Unpaid Principal Balance Related Allowance With no related allowance recorded: One-to four- family $ 2,096 $ 2,340 $ - Home equity 494 555 - Commercial and multifamily 1,492 1,542 - Construction and land 100 100 - Manufactured homes 87 94 - Other consumer 21 21 - Commercial business 124 124 - Total 4,414 4,776 - With an allowance recorded: One-to four- family 2,090 2,090 258 Home equity 753 847 28 Commercial and multifamily 1,464 1,464 8 Construction and land 80 80 14 Manufactured homes 317 317 41 Other consumer 30 30 18 Commercial business - - - Total 4,734 4,828 367 Totals: One-to four- family 4,186 4,430 258 Home equity 1,247 1,402 28 Commercial and multifamily 2,956 3,006 8 Construction and land 180 180 14 Manufactured homes 404 411 41 Other consumer 51 51 18 Commercial business 124 124 - Total $ 9,148 $ 9,604 $ 367 The following table presents the average recorded investment and interest income recognized on impaired loans by type of loan for the three and nine months ended September 30, 2015 and 2014 (in thousands): Three Months Ended Nine Months Ended September 30, 2015 September 30, 2014 September 30, 2015 September 30, 2014 Average Recorded Investment Interest Income Recognized Average Recorded Investment Interest Income Recognized Average Recorded Investment Interest Income Recognized Average Recorded Investment Interest Income Recognized With no related allowance recorded: One-to four- family $ 1,688 $ 19 $ 2,276 $ 22 $ 1,797 $ 45 $ 1,444 $ 70 Home equity 251 2 756 8 387 5 510 24 Commercial and multifamily 125 - 2,245 19 756 - 2,005 55 Construction and land 41 1 122 1 50 - 71 7 Manufactured homes 29 1 93 2 60 2 92 5 Other consumer 41 2 19 2 29 1 14 3 Commercial business - - 127 2 82 - 153 5 Total 2,174 25 5,638 56 3,159 53 4,289 169 With an allowance recorded: One-to four- family 4,072 51 2,283 24 3,160 153 3,184 74 Home equity 755 8 789 8 728 23 1,078 24 Commercial and multifamily 2,263 30 737 21 1,860 78 1,168 59 Construction and land 94 1 82 1 107 4 134 3 Manufactured homes 337 6 395 7 325 18 474 20 Other consumer 52 - 6 - 34 1 12 - Commercial business 138 2 - - 69 5 69 - Total 7,710 98 4,292 61 6,284 282 6,119 180 Totals: One-to four- family 5,760 70 4,559 46 4,957 198 4,628 144 Home equity 1,006 10 1,545 16 1,115 28 1,588 48 Commercial and multifamily 2,388 30 2,982 40 2,616 78 3,173 114 Construction and land 135 2 204 2 157 4 205 10 Manufactured homes 366 7 488 9 385 20 566 25 Other consumer 93 2 25 2 63 2 26 3 Commercial business 138 2 127 2 151 5 222 5 Total $ 9,884 $ 123 $ 9,930 $ 117 $ 9,443 $ 335 $ 10,408 $ 349 </t>
  </si>
  <si>
    <t>Troubled Restructured Debt Modifications</t>
  </si>
  <si>
    <t xml:space="preserve">The following table presents new TDRs by type of modification that occurred during the three months ended September 30, 2014 (in thousands): Three months ended September 30, 2014 Number of Contracts Rate Modifications Term Modifications Payment Modifications Combination Modifications Total Modifications Home equity 1 $ - $ - $ - $ 57 $ 57 Commercial and multifamily 1 - - - 1,473 1,473 Total 2 $ - $ - $ - $ 1,530 $ 1,530 The following table presents new TDRs by type of modification that occurred during the nine months ended September 30, 2014 (in thousands): Nine months ended September 30, 2014 Number of Contracts Rate Modifications Term Modifications Payment Modifications Combination Modifications Total Modifications One-to four- family 1 - - - 176 176 Home equity 1 - - - 57 176 Commercial and multifamily 1 - - 1,473 1,473 Total 3 $ - $ - $ - $ 1,706 $ 1,706 </t>
  </si>
  <si>
    <t>Troubled Debt Restructurings in Default</t>
  </si>
  <si>
    <t xml:space="preserve">The following table represents loans modified as TDRs within the previous 12 months for which there was a payment default during the three and nine months ended September 30, 2015 and 2014, respectively (in thousands): Three Months Ended September 30, Nine Months Ended September 30, 2015 2014 2015 2014 One- to four-family $ - $ 176 $ - $ 176 Commercial and multifamily - - - - Total $ - $ 176 $ - $ 176 </t>
  </si>
  <si>
    <t>Fair Value Measurements (Tables)</t>
  </si>
  <si>
    <t>Information about Level in Fair Value Hierarchy for Financial Assets and Liabilities</t>
  </si>
  <si>
    <t xml:space="preserve">The following tables present information about the level in the fair value hierarchy for the Company’s financial assets and liabilities, whether or not recognized or recorded at fair value as of September 30, 2015 and December 31, 2014 (in thousands): September 30, 2015 Fair Value Measurements Using: Carrying Value Estimated Fair Value Level 1 Level 2 Level 3 FINANCIAL ASSETS: Cash and cash equivalents $ 36,669 $ 36,669 $ 36,669 $ - $ - Available for sale securities 7,140 7,140 - 7,140 - Loans held for sale 772 797 - 797 - Loans 435,829 430,652 - - 430,652 Accrued interest receivable 1,453 1,453 1,453 - - Bank-owned life insurance, net 11,661 11,661 - 11,661 - Mortgage servicing rights 3,226 3,226 - - 3,226 FHLB stock 1,558 1,558 - - 1,558 FINANCIAL LIABILITIES: Non-maturity deposits 259,994 259,994 - 259,994 - Time deposits 159,581 158,624 - 158,624 - Borrowings 24,096 24,071 - 24,071 - Accrued interest payable 61 61 - 61 - December 31, 2014 Fair Value Measurements Using: Carrying Value Estimated Fair Value Level 1 Level 2 Level 3 FINANCIAL ASSETS: Cash and cash equivalents $ 29,289 $ 29,289 $ 29,289 $ - $ - Available for sale securities 11,524 11,524 - 9,179 2,345 Loans held for sale 810 828 - 828 - Loans 430,360 423,714 - - 423,714 Accrued interest receivable 1,497 1,497 1,497 - - Bank-owned life insurance, net 11,661 11,661 - 11,661 - Mortgage servicing rights 3,028 3,028 - - 3,028 FHLB Stock 2,224 2,224 - - 2,224 FINANCIAL LIABILITIES: Non-maturity deposits 235,870 235,870 - 235,870 - Time deposits 171,939 172,334 - 172,334 - Borrowings 30,578 30,534 - 30,534 - Accrued interest payable 76 76 - 76 - </t>
  </si>
  <si>
    <t>Fair Value of Assets Measured on Recurring Basis</t>
  </si>
  <si>
    <t xml:space="preserve">The following table presents the balance of assets measured at fair value on a recurring basis as of September 30, 2015 and December 31, 2014 (in thousands): Fair Value at September 30, 2015 Description Total Level 1 Level 2 Level 3 Municipal bonds $ 2,064 $ - $ 2,064 $ - Agency mortgage-backed securities 4,608 - 4,608 - Non-agency mortgage-backed securities 468 - - 468 Mortgage servicing rights 3,226 - - 3,226 Fair Value at December 31, 2014 Description Total Level 1 Level 2 Level 3 Municipal bonds $ 2,083 $ - $ 2,083 $ - Agency mortgage-backed securities 7,096 - 7,096 - Non-agency mortgage-backed securities 2,345 - - 2,345 Mortgage servicing rights 3,028 - - 3,028 </t>
  </si>
  <si>
    <t>Fair Value, Assets and Liabilities Measured on Recurring and Nonrecurring Basis [Line Items]</t>
  </si>
  <si>
    <t>Reconciliation of Assets and Liabilities Measured at Fair Value Using Significant Unobservable Inputs (Level 3)</t>
  </si>
  <si>
    <t xml:space="preserve">The following table provides a reconciliation of assets and liabilities measured at fair value using significant unobservable inputs (Level 3) on a recurring basis during the three and nine months ended September 30, 2015 and 2014 (in thousands): Three Months Ended September 30, Nine Months Ended September 30, 2015 2014 2015 2014 Beginning balance, at fair value $ 483 $ 2,583 $ 2,345 $ 2,419 OTTI impairment losses - - - - Principal payments (14 ) (93 ) (149 ) (314 ) Sales - (1,702 ) Change in unrealized loss (1 ) 15 (26 ) 400 Ending balance, at fair value $ 468 $ 2,505 $ 468 $ 2,505 The following tables present the balance of assets measured at fair value on a nonrecurring basis at the dates indicated (in thousands): Fair Value at September 30, 2015 Total Level 1 Level 2 Level 3 OREO and repossessed assets $ 177 $ - $ - $ 177 Impaired loans $ 9,607 - - $ 9,607 Fair Value at December 31, 2014 Total Level 1 Level 2 Level 3 OREO and repossessed assets $ 323 $ - $ - $ 323 Impaired loans 9,148 - - 9,148 </t>
  </si>
  <si>
    <t>Fair Value of Assets Measured on Nonrecurring Basis</t>
  </si>
  <si>
    <t xml:space="preserve">The following tables present the balance of assets measured at fair value on a nonrecurring basis at the dates indicated (in thousands): Fair Value at September 30, 2015 Total Level 1 Level 2 Level 3 OREO and repossessed assets $ 177 $ - $ - $ 177 Impaired loans $ 9,607 - - $ 9,607 Fair Value at December 31, 2014 Total Level 1 Level 2 Level 3 OREO and repossessed assets $ 323 $ - $ - $ 323 Impaired loans 9,148 - - 9,148 </t>
  </si>
  <si>
    <t>Recurring [Member]</t>
  </si>
  <si>
    <t>Fair Value of Assets, Quantitative Information</t>
  </si>
  <si>
    <t>The following table provides a description of the valuation technique, unobservable input, and qualitative information about the unobservable inputs for the Company’s assets and liabilities classified as Level 3 and measured at fair value on a recurring basis at September 30, 2015: Financial Instrument Valuation Technique Unobservable Input(s) Range (Weighted Average) Mortgage Servicing Rights Discounted cash flow Prepayment speed assumption 105-380% (192%) Discount rate 8-12% (10%) Non-agency mortgage-backed securities Discounted cash flow Discount rate (8%)</t>
  </si>
  <si>
    <t>Nonrecurring [Member]</t>
  </si>
  <si>
    <t>The following table provides a description of the valuation technique, observable input, and qualitative information about the unobservable inputs for the Company’s assets and liabilities classified as Level 3 and measured at fair value on a nonrecurring basis at September 30, 2015: Financial Instrument Valuation Technique(s) Unobservable Input(s) Range (Weighted Average) OREO Market approach Adjustment for differences between comparable sales 5-48% (21%) Impaired loans Market approach Adjustment for differences between comparable sales 0-30% (7%)</t>
  </si>
  <si>
    <t>Mortgage Servicing Rights (Tables)</t>
  </si>
  <si>
    <t>Mortgage Service Rights</t>
  </si>
  <si>
    <t>A summary of the change in the balance of mortgage servicing rights during the three and nine months ended September 30, 2015 and 2014 were as follows (in thousands): Three Months Ended September 30, Nine Months Ended September 30, 2015 2014 2015 2014 Beginning balance, at fair value $ 3,028 $ 2,993 $ 3,028 $ 2,984 Servicing rights that result from transfers of financial assets 146 157 582 341 Changes in fair value: Due to changes in model inputs or assumptions (1) (22 ) 152 152 437 Other (2) 74 (187 ) (536 ) (647 ) Ending balance, at fair value $ 3,226 $ 3,115 $ 3,226 $ 3,115 (1) (2)</t>
  </si>
  <si>
    <t>Mortgage Service Rights Assumptions</t>
  </si>
  <si>
    <t>The key economic assumptions used in determining the fair value of mortgage servicing rights at the dates indicated are as follows: At September 30, 2015 2014 Prepayment speed (Public Securities Association “PSA” model) 192 % 196 % Weighted-average life (years) 6.43 6.41 Yield to maturity discount rate 10.0 % 10.0 %</t>
  </si>
  <si>
    <t>Earnings Per Common Share (Tables)</t>
  </si>
  <si>
    <t>Earnings per Common Share</t>
  </si>
  <si>
    <t>Earnings per common share are summarized for the periods presented in the following table (dollars in thousands, except per share data): Three Months Ended September 30, Nine Months Ended September 30, 2015 2014 2015 2014 Net income $ 1,115 $ 1,235 $ 3,570 $ 3,438 Less net income attributable to participating securities (1) 38 22 118 60 Net income available to common shareholders $ 1,077 $ 1,213 $ 3,452 $ 3,378 Weighted average number of shares outstanding, basic 2,465 2,516 2,500 2,511 Effect of potentially dilutive common shares (2) 87 93 86 94 Weighted average number of shares outstanding, diluted 2,552 2,609 2,586 2,605 Earnings per share, basic $ 0.45 $ 0.49 $ 1.43 $ 1.37 Earnings per share, diluted $ 0.44 $ 0.47 $ 1.38 $ 1.32 (1) (2)</t>
  </si>
  <si>
    <t>Stock-based Compensation (Tables)</t>
  </si>
  <si>
    <t>Stock Option Plan Awards</t>
  </si>
  <si>
    <t xml:space="preserve">The following is a summary of the Company's stock option plan awards during the nine months ended September 30, 2015: Shares Weighted- Average Exercise Price Weighted-Average Remaining Contractual Term In Years Aggregate Intrinsic Value Outstanding at the beginning of the year 152,018 $ 13.30 7.21 $ 858,902 Granted 40,782 $ 18.36 Exercised (4,611 ) $ 9.10 Forfeited (1,205 ) $ 16.80 Expired - Outstanding at September 30, 2015 188,189 $ 14.45 $ 1,067,032 Exercisable 87,166 $ 12.07 $ 701,686 Expected to vest, assuming a 0% forfeiture rate over the vesting term 188,189 $ 14.45 $ 1,067,032 </t>
  </si>
  <si>
    <t>Valuation Assumptions Used in Estimating Fair Value of Option Awards</t>
  </si>
  <si>
    <t xml:space="preserve">The fair value of each option award granted is estimated on the date of grant using a Black-Scholes model. The assumptions used for the nine months ended September 30, 2015 are presented in the table below: Annual dividend yield 1.2 % Expected volatility 24.8 % Risk-free interest rate 1.35 % Expected term 7.25 years Weighted-average grant date fair value per option granted $ 3.83 </t>
  </si>
  <si>
    <t>Summary of Outstanding Restricted Stock Awards</t>
  </si>
  <si>
    <t xml:space="preserve">The following is a summary of the Company’s outstanding restricted stock awards during the nine months ended September 30, 2015: Non-vested Shares Shares Weighted-Average Grant-Date Fair Value Per Share Non-vested at January 1, 2015 33,243 $ 2.49 Granted 10,208 3.83 Vested (11,416 ) 1.94 Forfeited (482 ) 1.31 Expired - - Non-vested at September 30, 2015 31,553 $ 1.87 Expected to vest assuming a 0% forfeiture rate over the vesting term 31,553 $ 1.87 </t>
  </si>
  <si>
    <t>Investments (Details) - USD ($) $ in Thousands</t>
  </si>
  <si>
    <t>Schedule of Available-for-sale Securities [Line Items]</t>
  </si>
  <si>
    <t>Amortized Cost</t>
  </si>
  <si>
    <t>Gross Unrealized Gains</t>
  </si>
  <si>
    <t>Gross Unrealized Losses</t>
  </si>
  <si>
    <t>Estimated Fair Value</t>
  </si>
  <si>
    <t>Municipal Bonds [Member]</t>
  </si>
  <si>
    <t>Agency Mortgage-backed Securities [Member]</t>
  </si>
  <si>
    <t>Non-agency Mortgage-backed Securities [Member]</t>
  </si>
  <si>
    <t>Investments, Mortgage-backed Securities by Contractual Maturity (Details) - USD ($)</t>
  </si>
  <si>
    <t>Available-for-sale Securities by Contractual Maturity, Amortized Cost [Abstract]</t>
  </si>
  <si>
    <t>Due after five years to ten years</t>
  </si>
  <si>
    <t>Due after ten years</t>
  </si>
  <si>
    <t>Available-for-sale Securities by Contractual Maturity, Fair Value [Abstract]</t>
  </si>
  <si>
    <t>Pledged securities</t>
  </si>
  <si>
    <t>Sales of available for sale securities</t>
  </si>
  <si>
    <t>Gross losses on sale of securities</t>
  </si>
  <si>
    <t>Gross gains on sale of securities</t>
  </si>
  <si>
    <t>Investments, Securities in Continuous Unrealized Loss Position (Details) - USD ($) $ in Thousands</t>
  </si>
  <si>
    <t>Continuous Unrealized Loss Position, Fair Value [Abstract]</t>
  </si>
  <si>
    <t>Less Than 12 Months</t>
  </si>
  <si>
    <t>12 Months or Longer</t>
  </si>
  <si>
    <t>Continuous Unrealized Loss Position, Unrealized Loss [Abstract]</t>
  </si>
  <si>
    <t>Investments, Other Than Temporary Impairment (Details) $ in Thousands</t>
  </si>
  <si>
    <t>Sep. 30, 2015USD ($)Security</t>
  </si>
  <si>
    <t>Sep. 30, 2014USD ($)</t>
  </si>
  <si>
    <t>Dec. 31, 2014Security</t>
  </si>
  <si>
    <t>Other than temporary impairment, credit losses recognized in earnings [Roll Forward]</t>
  </si>
  <si>
    <t>Estimated credit losses, beginning balance</t>
  </si>
  <si>
    <t>Additions for credit losses not previously recognized</t>
  </si>
  <si>
    <t>Reduction for increases in cash flows</t>
  </si>
  <si>
    <t>Reduction of related OTTI due to sales</t>
  </si>
  <si>
    <t>Reduction for realized losses</t>
  </si>
  <si>
    <t>Estimated credit losses, ending balance</t>
  </si>
  <si>
    <t>Number of portfolio securities | Security</t>
  </si>
  <si>
    <t>Number of securities in unrealized loss position | Security</t>
  </si>
  <si>
    <t>Loans (Details) - USD ($) $ in Thousands</t>
  </si>
  <si>
    <t>Composition of Loan Portfolio [Abstract]</t>
  </si>
  <si>
    <t>Total loans</t>
  </si>
  <si>
    <t>Deferred fees</t>
  </si>
  <si>
    <t>Total loans, gross</t>
  </si>
  <si>
    <t>One-to Four- Family [Member]</t>
  </si>
  <si>
    <t>Home Equity [Member]</t>
  </si>
  <si>
    <t>Commercial and Multifamily [Member]</t>
  </si>
  <si>
    <t>Construction and Land [Member]</t>
  </si>
  <si>
    <t>Manufactured Homes [Member]</t>
  </si>
  <si>
    <t>Other Consumer [Member]</t>
  </si>
  <si>
    <t>Real Estate Loans [Member]</t>
  </si>
  <si>
    <t>Real Estate Loans [Member] | One-to Four- Family [Member]</t>
  </si>
  <si>
    <t>Real Estate Loans [Member] | Home Equity [Member]</t>
  </si>
  <si>
    <t>Real Estate Loans [Member] | Commercial and Multifamily [Member]</t>
  </si>
  <si>
    <t>Real Estate Loans [Member] | Construction and Land [Member]</t>
  </si>
  <si>
    <t>Consumer Loans [Member]</t>
  </si>
  <si>
    <t>Consumer Loans [Member] | Manufactured Homes [Member]</t>
  </si>
  <si>
    <t>Consumer Loans [Member] | Other Consumer [Member]</t>
  </si>
  <si>
    <t>Commercial Business Loans [Member]</t>
  </si>
  <si>
    <t>Loans, Allowance for loan losses (Details) - USD ($) $ in Thousands</t>
  </si>
  <si>
    <t>Allowance for loan losses [Abstract]</t>
  </si>
  <si>
    <t>Individually evaluated for impairment</t>
  </si>
  <si>
    <t>Collectively evaluated for impairment</t>
  </si>
  <si>
    <t>Ending balance</t>
  </si>
  <si>
    <t>Loans receivable [Abstract]</t>
  </si>
  <si>
    <t>Summary of activity in loan losses [Roll Forward]</t>
  </si>
  <si>
    <t>Beginning Allowance</t>
  </si>
  <si>
    <t>Charge-offs</t>
  </si>
  <si>
    <t>Recoveries</t>
  </si>
  <si>
    <t>Provision</t>
  </si>
  <si>
    <t>Ending Allowance</t>
  </si>
  <si>
    <t>Commercial Business [Member]</t>
  </si>
  <si>
    <t>Unallocated [Member]</t>
  </si>
  <si>
    <t>Loans, Credit Quality (Details) - USD ($) $ in Thousands</t>
  </si>
  <si>
    <t>Financing Receivable, Recorded Investment [Line Items]</t>
  </si>
  <si>
    <t>Pass [Member]</t>
  </si>
  <si>
    <t>Watch [Member]</t>
  </si>
  <si>
    <t>Special Mention [Member]</t>
  </si>
  <si>
    <t>Substandard [Member]</t>
  </si>
  <si>
    <t>Doubtful [Member]</t>
  </si>
  <si>
    <t>Loss [Member]</t>
  </si>
  <si>
    <t>One-to Four- Family [Member] | Pass [Member]</t>
  </si>
  <si>
    <t>One-to Four- Family [Member] | Watch [Member]</t>
  </si>
  <si>
    <t>One-to Four- Family [Member] | Special Mention [Member]</t>
  </si>
  <si>
    <t>One-to Four- Family [Member] | Substandard [Member]</t>
  </si>
  <si>
    <t>One-to Four- Family [Member] | Doubtful [Member]</t>
  </si>
  <si>
    <t>One-to Four- Family [Member] | Loss [Member]</t>
  </si>
  <si>
    <t>Home Equity [Member] | Pass [Member]</t>
  </si>
  <si>
    <t>Home Equity [Member] | Watch [Member]</t>
  </si>
  <si>
    <t>Home Equity [Member] | Special Mention [Member]</t>
  </si>
  <si>
    <t>Home Equity [Member] | Substandard [Member]</t>
  </si>
  <si>
    <t>Home Equity [Member] | Doubtful [Member]</t>
  </si>
  <si>
    <t>Home Equity [Member] | Loss [Member]</t>
  </si>
  <si>
    <t>Commercial and Multifamily [Member] | Pass [Member]</t>
  </si>
  <si>
    <t>Commercial and Multifamily [Member] | Watch [Member]</t>
  </si>
  <si>
    <t>Commercial and Multifamily [Member] | Special Mention [Member]</t>
  </si>
  <si>
    <t>Commercial and Multifamily [Member] | Substandard [Member]</t>
  </si>
  <si>
    <t>Commercial and Multifamily [Member] | Doubtful [Member]</t>
  </si>
  <si>
    <t>Commercial and Multifamily [Member] | Loss [Member]</t>
  </si>
  <si>
    <t>Construction and Land [Member] | Pass [Member]</t>
  </si>
  <si>
    <t>Construction and Land [Member] | Watch [Member]</t>
  </si>
  <si>
    <t>Construction and Land [Member] | Special Mention [Member]</t>
  </si>
  <si>
    <t>Construction and Land [Member] | Substandard [Member]</t>
  </si>
  <si>
    <t>Construction and Land [Member] | Doubtful [Member]</t>
  </si>
  <si>
    <t>Construction and Land [Member] | Loss [Member]</t>
  </si>
  <si>
    <t>Manufactured Homes [Member] | Pass [Member]</t>
  </si>
  <si>
    <t>Manufactured Homes [Member] | Watch [Member]</t>
  </si>
  <si>
    <t>Manufactured Homes [Member] | Special Mention [Member]</t>
  </si>
  <si>
    <t>Manufactured Homes [Member] | Substandard [Member]</t>
  </si>
  <si>
    <t>Manufactured Homes [Member] | Doubtful [Member]</t>
  </si>
  <si>
    <t>Manufactured Homes [Member] | Loss [Member]</t>
  </si>
  <si>
    <t>Other Consumer [Member] | Pass [Member]</t>
  </si>
  <si>
    <t>Other Consumer [Member] | Watch [Member]</t>
  </si>
  <si>
    <t>Other Consumer [Member] | Special Mention [Member]</t>
  </si>
  <si>
    <t>Other Consumer [Member] | Substandard [Member]</t>
  </si>
  <si>
    <t>Other Consumer [Member] | Doubtful [Member]</t>
  </si>
  <si>
    <t>Other Consumer [Member] | Loss [Member]</t>
  </si>
  <si>
    <t>Commercial Business [Member] | Pass [Member]</t>
  </si>
  <si>
    <t>Commercial Business [Member] | Watch [Member]</t>
  </si>
  <si>
    <t>Commercial Business [Member] | Special Mention [Member]</t>
  </si>
  <si>
    <t>Commercial Business [Member] | Substandard [Member]</t>
  </si>
  <si>
    <t>Commercial Business [Member] | Doubtful [Member]</t>
  </si>
  <si>
    <t>Commercial Business [Member] | Loss [Member]</t>
  </si>
  <si>
    <t>Loans, Nonaccrual and Past Due Loans (Details) - USD ($) $ in Thousands</t>
  </si>
  <si>
    <t>Financing Receivable, Recorded Investment, Past Due [Line Items]</t>
  </si>
  <si>
    <t>Nonaccrual loans</t>
  </si>
  <si>
    <t>Past Due</t>
  </si>
  <si>
    <t>90 Days and Greater Past Due and Still Accruing</t>
  </si>
  <si>
    <t>Current</t>
  </si>
  <si>
    <t>30-59 Days Past Due [Member]</t>
  </si>
  <si>
    <t>60-89 Days Past Due [Member]</t>
  </si>
  <si>
    <t>90 Days and Greater Past Due [Member]</t>
  </si>
  <si>
    <t>One-to Four- Family [Member] | 30-59 Days Past Due [Member]</t>
  </si>
  <si>
    <t>One-to Four- Family [Member] | 60-89 Days Past Due [Member]</t>
  </si>
  <si>
    <t>One-to Four- Family [Member] | 90 Days and Greater Past Due [Member]</t>
  </si>
  <si>
    <t>Home Equity [Member] | 30-59 Days Past Due [Member]</t>
  </si>
  <si>
    <t>Home Equity [Member] | 60-89 Days Past Due [Member]</t>
  </si>
  <si>
    <t>Home Equity [Member] | 90 Days and Greater Past Due [Member]</t>
  </si>
  <si>
    <t>Commercial and Multifamily [Member] | 30-59 Days Past Due [Member]</t>
  </si>
  <si>
    <t>Commercial and Multifamily [Member] | 60-89 Days Past Due [Member]</t>
  </si>
  <si>
    <t>Commercial and Multifamily [Member] | 90 Days and Greater Past Due [Member]</t>
  </si>
  <si>
    <t>Construction and Land [Member] | 30-59 Days Past Due [Member]</t>
  </si>
  <si>
    <t>Construction and Land [Member] | 60-89 Days Past Due [Member]</t>
  </si>
  <si>
    <t>Construction and Land [Member] | 90 Days and Greater Past Due [Member]</t>
  </si>
  <si>
    <t>Manufactured Homes [Member] | 30-59 Days Past Due [Member]</t>
  </si>
  <si>
    <t>Manufactured Homes [Member] | 60-89 Days Past Due [Member]</t>
  </si>
  <si>
    <t>Manufactured Homes [Member] | 90 Days and Greater Past Due [Member]</t>
  </si>
  <si>
    <t>Other Consumer [Member] | 30-59 Days Past Due [Member]</t>
  </si>
  <si>
    <t>Other Consumer [Member] | 60-89 Days Past Due [Member]</t>
  </si>
  <si>
    <t>Other Consumer [Member] | 90 Days and Greater Past Due [Member]</t>
  </si>
  <si>
    <t>Commercial Business [Member] | 30-59 Days Past Due [Member]</t>
  </si>
  <si>
    <t>Commercial Business [Member] | 60-89 Days Past Due [Member]</t>
  </si>
  <si>
    <t>Commercial Business [Member] | 90 Days and Greater Past Due [Member]</t>
  </si>
  <si>
    <t>Loans, Credit Risk Profile Based on Payment Activity (Details) - USD ($) $ in Thousands</t>
  </si>
  <si>
    <t>Number of days past due for loans still accruing interest to be considered nonperforming</t>
  </si>
  <si>
    <t>90 days</t>
  </si>
  <si>
    <t>Minimum period of no sufficient payment history for TDRs to be considered nonperforming</t>
  </si>
  <si>
    <t>6 months</t>
  </si>
  <si>
    <t>Number of days past due for TDRs loans to be considered nonperforming</t>
  </si>
  <si>
    <t>31 days</t>
  </si>
  <si>
    <t>Credit Risk Profile by Type of Loan [Abstract]</t>
  </si>
  <si>
    <t>Performing [Member]</t>
  </si>
  <si>
    <t>Nonperforming [Member]</t>
  </si>
  <si>
    <t>One-to Four- Family [Member] | Performing [Member]</t>
  </si>
  <si>
    <t>One-to Four- Family [Member] | Nonperforming [Member]</t>
  </si>
  <si>
    <t>Home Equity [Member] | Performing [Member]</t>
  </si>
  <si>
    <t>Home Equity [Member] | Nonperforming [Member]</t>
  </si>
  <si>
    <t>Commercial and Multifamily [Member] | Performing [Member]</t>
  </si>
  <si>
    <t>Commercial and Multifamily [Member] | Nonperforming [Member]</t>
  </si>
  <si>
    <t>Construction and Land [Member] | Performing [Member]</t>
  </si>
  <si>
    <t>Construction and Land [Member] | Nonperforming [Member]</t>
  </si>
  <si>
    <t>Manufactured Homes [Member] | Performing [Member]</t>
  </si>
  <si>
    <t>Manufactured Homes [Member] | Nonperforming [Member]</t>
  </si>
  <si>
    <t>Other Consumer [Member] | Performing [Member]</t>
  </si>
  <si>
    <t>Other Consumer [Member] | Nonperforming [Member]</t>
  </si>
  <si>
    <t>Commercial Business [Member] | Performing [Member]</t>
  </si>
  <si>
    <t>Commercial Business [Member] | Nonperforming [Member]</t>
  </si>
  <si>
    <t>Loans, Loans Individually Evaluated for Impairment (Details) - USD ($)</t>
  </si>
  <si>
    <t>Jun. 30, 2015</t>
  </si>
  <si>
    <t>With no related allowance recorded [Abstract]</t>
  </si>
  <si>
    <t>Recorded investment</t>
  </si>
  <si>
    <t>Unpaid principal balance</t>
  </si>
  <si>
    <t>Average recorded investment</t>
  </si>
  <si>
    <t>Interest income recognized</t>
  </si>
  <si>
    <t>With an allowance recorded [Abstract]</t>
  </si>
  <si>
    <t>Related allowance</t>
  </si>
  <si>
    <t>Total [Abstract]</t>
  </si>
  <si>
    <t>Recorded investments</t>
  </si>
  <si>
    <t>Impaired loans, interest income forgone</t>
  </si>
  <si>
    <t>Commitments to lend additional funds to borrowers whose loans were classified as nonaccrual, TDR or impaired</t>
  </si>
  <si>
    <t>Loans, Troubled Debt Restructurings (Details)</t>
  </si>
  <si>
    <t>Sep. 30, 2015USD ($)Loan</t>
  </si>
  <si>
    <t>Sep. 30, 2014USD ($)Contract</t>
  </si>
  <si>
    <t>Dec. 31, 2014USD ($)</t>
  </si>
  <si>
    <t>Financing Receivable, Modifications [Line Items]</t>
  </si>
  <si>
    <t>Loans classified as TDRs</t>
  </si>
  <si>
    <t>Number of contracts | Contract</t>
  </si>
  <si>
    <t>Total modifications</t>
  </si>
  <si>
    <t>Commitments to lend additional funds to borrowers whose loan terms have been modified in TDRs</t>
  </si>
  <si>
    <t>Allowance for loan losses allocated to TDRs</t>
  </si>
  <si>
    <t>TDR modifications with subsequent default</t>
  </si>
  <si>
    <t>Number of days past due to be considered in default</t>
  </si>
  <si>
    <t>30 days</t>
  </si>
  <si>
    <t>Number of TDR loans that are delinquent | Loan</t>
  </si>
  <si>
    <t>Number of TDR loans in nonaccrual status | Loan</t>
  </si>
  <si>
    <t>Rate Modifications [Member]</t>
  </si>
  <si>
    <t>Term Modifications [Member]</t>
  </si>
  <si>
    <t>Payment Modifications [Member]</t>
  </si>
  <si>
    <t>Combination Modifications [Member]</t>
  </si>
  <si>
    <t>Total of TDR loans modified</t>
  </si>
  <si>
    <t>One-to Four- Family [Member] | Rate Modifications [Member]</t>
  </si>
  <si>
    <t>One-to Four- Family [Member] | Term Modifications [Member]</t>
  </si>
  <si>
    <t>One-to Four- Family [Member] | Payment Modifications [Member]</t>
  </si>
  <si>
    <t>One-to Four- Family [Member] | Combination Modifications [Member]</t>
  </si>
  <si>
    <t>Home Equity [Member] | Rate Modifications [Member]</t>
  </si>
  <si>
    <t>Home Equity [Member] | Term Modifications [Member]</t>
  </si>
  <si>
    <t>Home Equity [Member] | Payment Modifications [Member]</t>
  </si>
  <si>
    <t>Home Equity [Member] | Combination Modifications [Member]</t>
  </si>
  <si>
    <t>Commercial and Multifamily [Member] | Rate Modifications [Member]</t>
  </si>
  <si>
    <t>Commercial and Multifamily [Member] | Term Modifications [Member]</t>
  </si>
  <si>
    <t>Commercial and Multifamily [Member] | Payment Modifications [Member]</t>
  </si>
  <si>
    <t>Commercial and Multifamily [Member] | Combination Modifications [Member]</t>
  </si>
  <si>
    <t>Fair Value Measurements, Fair Value Hierarchy (Details) - USD ($) $ in Thousands</t>
  </si>
  <si>
    <t>FINANCIAL ASSETS [Abstract]</t>
  </si>
  <si>
    <t>Available for sale securities</t>
  </si>
  <si>
    <t>Mortgage servicing rights</t>
  </si>
  <si>
    <t>Level 1 [Member]</t>
  </si>
  <si>
    <t>Bank-owned life insurance, net</t>
  </si>
  <si>
    <t>FHLB Stock</t>
  </si>
  <si>
    <t>FINANCIAL LIABILITIES [Abstract]</t>
  </si>
  <si>
    <t>Non-maturity deposits</t>
  </si>
  <si>
    <t>Time deposits</t>
  </si>
  <si>
    <t>Level 2 [Member]</t>
  </si>
  <si>
    <t>Level 3 [Member]</t>
  </si>
  <si>
    <t>Carrying Value [Member]</t>
  </si>
  <si>
    <t>Fair Value [Member]</t>
  </si>
  <si>
    <t>Fair Value Measurements, Recurring and Nonrecurring (Details) - USD ($) $ in Thousands</t>
  </si>
  <si>
    <t>Asset transfers from Level 1 to Level 2</t>
  </si>
  <si>
    <t>Asset transfers from Level 2 into Level 3</t>
  </si>
  <si>
    <t>Municipal bonds</t>
  </si>
  <si>
    <t>Agency mortgage-backed securities</t>
  </si>
  <si>
    <t>Non-agency mortgage-backed securities</t>
  </si>
  <si>
    <t>Liabilities carried at fair value</t>
  </si>
  <si>
    <t>Recurring [Member] | Level 1 [Member]</t>
  </si>
  <si>
    <t>Recurring [Member] | Level 2 [Member]</t>
  </si>
  <si>
    <t>Recurring [Member] | Level 3 [Member]</t>
  </si>
  <si>
    <t>OREO and repossessed assets</t>
  </si>
  <si>
    <t>Impaired loans</t>
  </si>
  <si>
    <t>Nonrecurring [Member] | Level 1 [Member]</t>
  </si>
  <si>
    <t>Nonrecurring [Member] | Level 2 [Member]</t>
  </si>
  <si>
    <t>Nonrecurring [Member] | Level 3 [Member]</t>
  </si>
  <si>
    <t>Fair Value Measurements, Quantitative Information (Details)</t>
  </si>
  <si>
    <t>Mortgage Servicing Rights [Member] | Minimum [Member] | Discounted Cash Flow [Member]</t>
  </si>
  <si>
    <t>Fair Value Inputs, Assets, Quantitative Information [Line Items]</t>
  </si>
  <si>
    <t>Prepayment speed assumption</t>
  </si>
  <si>
    <t>105.00%</t>
  </si>
  <si>
    <t>Discount rate</t>
  </si>
  <si>
    <t>8.00%</t>
  </si>
  <si>
    <t>Mortgage Servicing Rights [Member] | Maximum [Member] | Discounted Cash Flow [Member]</t>
  </si>
  <si>
    <t>380.00%</t>
  </si>
  <si>
    <t>12.00%</t>
  </si>
  <si>
    <t>Mortgage Servicing Rights [Member] | Weighted Average [Member] | Discounted Cash Flow [Member]</t>
  </si>
  <si>
    <t>192.00%</t>
  </si>
  <si>
    <t>10.00%</t>
  </si>
  <si>
    <t>Non-agency Mortgage-backed Securities [Member] | Weighted Average [Member] | Discounted Cash Flow [Member]</t>
  </si>
  <si>
    <t>OREO [Member] | Minimum [Member] | Market Approach Valuation Technique [Member]</t>
  </si>
  <si>
    <t>Adjusted for difference between comparable sales</t>
  </si>
  <si>
    <t>5.00%</t>
  </si>
  <si>
    <t>OREO [Member] | Maximum [Member] | Market Approach Valuation Technique [Member]</t>
  </si>
  <si>
    <t>48.00%</t>
  </si>
  <si>
    <t>OREO [Member] | Weighted Average [Member] | Market Approach Valuation Technique [Member]</t>
  </si>
  <si>
    <t>21.00%</t>
  </si>
  <si>
    <t>Impaired Loans [Member] | Minimum [Member] | Market Approach Valuation Technique [Member]</t>
  </si>
  <si>
    <t>0.00%</t>
  </si>
  <si>
    <t>Impaired Loans [Member] | Maximum [Member] | Market Approach Valuation Technique [Member]</t>
  </si>
  <si>
    <t>30.00%</t>
  </si>
  <si>
    <t>Impaired Loans [Member] | Weighted Average [Member] | Market Approach Valuation Technique [Member]</t>
  </si>
  <si>
    <t>7.00%</t>
  </si>
  <si>
    <t>Fair Value Measurements, Level 3 Unobservable Inputs (Details) - USD ($) $ in Thousands</t>
  </si>
  <si>
    <t>Reconciliation of assets and liabilities measured at fair value using significant unobservable inputs (Level 3) [Roll Forward]</t>
  </si>
  <si>
    <t>Beginning balance, at fair value</t>
  </si>
  <si>
    <t>OTTI impairment losses</t>
  </si>
  <si>
    <t>Principal payments</t>
  </si>
  <si>
    <t>Sales</t>
  </si>
  <si>
    <t>Change in unrealized loss</t>
  </si>
  <si>
    <t>Ending balance, at fair value</t>
  </si>
  <si>
    <t>Mortgage Servicing Rights (Details) - USD ($) $ in Thousands</t>
  </si>
  <si>
    <t>Unpaid principal balances of loans serviced for FNMA</t>
  </si>
  <si>
    <t>Unpaid principal balances of loans serviced for other financial institutions</t>
  </si>
  <si>
    <t>Summary of the Change in the Balance of Mortgage Service Rights Assets [Roll Forward]</t>
  </si>
  <si>
    <t>Servicing rights that result from transfers of financial assets</t>
  </si>
  <si>
    <t>Changes in fair value [Abstract]</t>
  </si>
  <si>
    <t>Mortgage Servicing Rights, Key Economic Assumptions [Abstract]</t>
  </si>
  <si>
    <t>Mortgage Servicing Assets [Member]</t>
  </si>
  <si>
    <t>Due to changes in model inputs or assumptions</t>
  </si>
  <si>
    <t>[1]</t>
  </si>
  <si>
    <t>Other</t>
  </si>
  <si>
    <t>[2]</t>
  </si>
  <si>
    <t>Prepayment speed (Public Securities Association "PSA" model)</t>
  </si>
  <si>
    <t>196.00%</t>
  </si>
  <si>
    <t>Weighted-average life</t>
  </si>
  <si>
    <t>6 years 5 months 5 days</t>
  </si>
  <si>
    <t>6 years 4 months 28 days</t>
  </si>
  <si>
    <t>Yield to maturity discount rate</t>
  </si>
  <si>
    <t>Represents changes in discount rates and prepayment speed assumptions, which are primarily affected by changes in interest rates</t>
  </si>
  <si>
    <t>Represents changes due to collection or realization of expected cash flows over time.</t>
  </si>
  <si>
    <t>Borrowings and FHLB Stock (Details) - USD ($)</t>
  </si>
  <si>
    <t>Short-term Debt [Line Items]</t>
  </si>
  <si>
    <t>Investment in FHLB stock</t>
  </si>
  <si>
    <t>FHLB of Seattle [Member]</t>
  </si>
  <si>
    <t>Amount available to borrow under loan agreement</t>
  </si>
  <si>
    <t>Outstanding borrowings</t>
  </si>
  <si>
    <t>Asset impairment charges</t>
  </si>
  <si>
    <t>Pacific Coast Banker's Bank [Member]</t>
  </si>
  <si>
    <t>Term period</t>
  </si>
  <si>
    <t>2 years</t>
  </si>
  <si>
    <t>Maturity date</t>
  </si>
  <si>
    <t>Jun. 30,
		2016</t>
  </si>
  <si>
    <t>Zions Bank [Member]</t>
  </si>
  <si>
    <t>Line of credit facility, maximum borrowing capacity</t>
  </si>
  <si>
    <t>Line of credit facility cash balance</t>
  </si>
  <si>
    <t>One-to Four- Family [Member] | FHLB of Seattle [Member]</t>
  </si>
  <si>
    <t>Loans used as collateral for credit facility</t>
  </si>
  <si>
    <t>Home Equity [Member] | FHLB of Seattle [Member]</t>
  </si>
  <si>
    <t>Commercial and Multifamily [Member] | FHLB of Seattle [Member]</t>
  </si>
  <si>
    <t>Letter of Credit [Member] | FHLB of Seattle [Member]</t>
  </si>
  <si>
    <t>Letters of credit to secure public deposits</t>
  </si>
  <si>
    <t>Net remaining amount available</t>
  </si>
  <si>
    <t>Federal Reserve Bank Advances [Member]</t>
  </si>
  <si>
    <t>Unused borrowing capacity</t>
  </si>
  <si>
    <t>Earnings Per Common Share (Details) - USD ($) $ / shares in Units, $ in Thousands</t>
  </si>
  <si>
    <t>Less net income attributable to participating securities</t>
  </si>
  <si>
    <t>Net income available to common shareholders</t>
  </si>
  <si>
    <t>Weighted average number of shares outstanding, basic (in shares)</t>
  </si>
  <si>
    <t>Effect of potentially dilutive common shares (in shares)</t>
  </si>
  <si>
    <t>Weighted average number of shares outstanding, diluted (in shares)</t>
  </si>
  <si>
    <t>Earnings per share, basic (in dollars per share)</t>
  </si>
  <si>
    <t>Earnings per share, diluted (in dollars per share)</t>
  </si>
  <si>
    <t>Weighted average outstanding securities not included in computation of diluted earnings per common share (in shares)</t>
  </si>
  <si>
    <t>Represents dividends paid and undistributed earnings allocated to non-vested restricted stock awards.</t>
  </si>
  <si>
    <t>Represents the effect of the assumed exercise of stock options and vesting of non-participating restricted shares, based on the treasury stock method.</t>
  </si>
  <si>
    <t>Stock-based Compensation (Details)</t>
  </si>
  <si>
    <t>Sep. 30, 2015USD ($)shares</t>
  </si>
  <si>
    <t>Sep. 30, 2015USD ($)Planshares</t>
  </si>
  <si>
    <t>Stock-based Compensation [Line Items]</t>
  </si>
  <si>
    <t>Number of equity incentive plans | Plan</t>
  </si>
  <si>
    <t>Share-based compensation expense | $</t>
  </si>
  <si>
    <t>2008 Plan [Member] | Stock Options and Stock Appreciation Rights [Member]</t>
  </si>
  <si>
    <t>Shares authorized (in shares)</t>
  </si>
  <si>
    <t>2008 Plan [Member] | Restricted Stock Awards [Member]</t>
  </si>
  <si>
    <t>2013 Plan [Member] | Stock Options and Stock Appreciation Rights [Member]</t>
  </si>
  <si>
    <t>2013 Plan [Member] | Restricted Stock Awards [Member]</t>
  </si>
  <si>
    <t>Stock-based Compensation, Stock Option Awards (Details) - Stock Options [Member] - USD ($)</t>
  </si>
  <si>
    <t>12 Months Ended</t>
  </si>
  <si>
    <t>Options, Outstanding [Roll Forward]</t>
  </si>
  <si>
    <t>Outstanding at the beginning of the year (in shares)</t>
  </si>
  <si>
    <t>Granted (in shares)</t>
  </si>
  <si>
    <t>Exercised (in shares)</t>
  </si>
  <si>
    <t>Forfeited (in shares)</t>
  </si>
  <si>
    <t>Expired (in shares)</t>
  </si>
  <si>
    <t>Outstanding at end of the period (in shares)</t>
  </si>
  <si>
    <t>Exercisable (in shares)</t>
  </si>
  <si>
    <t>Expected to vest, assuming a 0% forfeiture rate over the vesting term (in shares)</t>
  </si>
  <si>
    <t>Options, Outstanding, Weighted Average Exercise Price [Roll Forward]</t>
  </si>
  <si>
    <t>Outstanding at the beginning of the year (in dollars per share)</t>
  </si>
  <si>
    <t>Granted (in dollars per share)</t>
  </si>
  <si>
    <t>Exercised (in dollars per share)</t>
  </si>
  <si>
    <t>Forfeited (in dollars per share)</t>
  </si>
  <si>
    <t>Outstanding at end of the period (in dollars per share)</t>
  </si>
  <si>
    <t>Exercisable (in dollars per share)</t>
  </si>
  <si>
    <t>Expected to vest, assuming a 0% forfeiture rate over the vesting term (in dollars per share)</t>
  </si>
  <si>
    <t>Options, Additional Disclosures [Abstract]</t>
  </si>
  <si>
    <t>Outstanding, Weighted-Average Remaining Contractual Term</t>
  </si>
  <si>
    <t>7 years 2 months 16 days</t>
  </si>
  <si>
    <t>Outstanding, Aggregate Intrinsic Value</t>
  </si>
  <si>
    <t>Exercisable Aggregate Intrinsic Value</t>
  </si>
  <si>
    <t>Aggregate Intrinsic Value</t>
  </si>
  <si>
    <t>Valuation assumptions used in estimating fair value of option awards [Abstract]</t>
  </si>
  <si>
    <t>Annual dividend yield</t>
  </si>
  <si>
    <t>1.20%</t>
  </si>
  <si>
    <t>Expected volatility</t>
  </si>
  <si>
    <t>24.80%</t>
  </si>
  <si>
    <t>Risk-free interest rate</t>
  </si>
  <si>
    <t>1.35%</t>
  </si>
  <si>
    <t>Expected term</t>
  </si>
  <si>
    <t>7 years 3 months</t>
  </si>
  <si>
    <t>Weighted-average grant date fair value per option granted (in dollars per share)</t>
  </si>
  <si>
    <t>the Plans [Member]</t>
  </si>
  <si>
    <t>Annual vesting</t>
  </si>
  <si>
    <t>20.00%</t>
  </si>
  <si>
    <t>Vesting term from grant date</t>
  </si>
  <si>
    <t>1 year</t>
  </si>
  <si>
    <t>Term of awards</t>
  </si>
  <si>
    <t>P10Y</t>
  </si>
  <si>
    <t>Unrecognized compensation cost</t>
  </si>
  <si>
    <t>Weighted-average vesting period</t>
  </si>
  <si>
    <t>1 year 8 months 12 days</t>
  </si>
  <si>
    <t>Stock-based Compensation, Restricted Stock Awards (Details) - USD ($)</t>
  </si>
  <si>
    <t>Restricted Stock Awards [Member]</t>
  </si>
  <si>
    <t>Nonvested Restricted Stock Awards [Roll Forward]</t>
  </si>
  <si>
    <t>Non-vested at the beginning of the period (in shares)</t>
  </si>
  <si>
    <t>Vested (in shares)</t>
  </si>
  <si>
    <t>Non-vested at the end of the period (in shares)</t>
  </si>
  <si>
    <t>Nonvested Restricted Stock Awards, Weighted Average Grant Date Fair Value [Roll Forward]</t>
  </si>
  <si>
    <t>Non-vested at beginning of the period (in dollars per share)</t>
  </si>
  <si>
    <t>Vested (in dollars per share)</t>
  </si>
  <si>
    <t>Expired (in dollars per share)</t>
  </si>
  <si>
    <t>Non-vested at the end of the period (in dollars per share)</t>
  </si>
  <si>
    <t>Nonvested Restricted Stock Awards, Additional Disclosures [Abstract]</t>
  </si>
  <si>
    <t>Expected to vest assuming a 0% forfeiture rate over the vesting term (in shares)</t>
  </si>
  <si>
    <t>Expected to vest assuming a 0% forfeiture rate over the vesting term, Weighted Average Grant Date Fair Value (in dollars per share)</t>
  </si>
  <si>
    <t>1 year 2 months 12 days</t>
  </si>
  <si>
    <t>Total fair value of shares vested</t>
  </si>
  <si>
    <t>2008 Plan [Member] | Restricted Stock and Restricted Stock Units [Member]</t>
  </si>
  <si>
    <t>Restricted stock award vesting rights</t>
  </si>
  <si>
    <t>The restricted stock awards granted under the 2008 Plan to date provide for vesting in 20 percent annual increments commencing one year from the grant date.</t>
  </si>
  <si>
    <t>2013 Plan [Member] | Restricted Stock and Restricted Stock Units [Member]</t>
  </si>
  <si>
    <t>The restricted stock awards under the 2013 Plan to date vested 20% of a recipient’s award immediately with the balance of an individual’s award vesting in four equal annual installments commencing one year from the grant date.</t>
  </si>
  <si>
    <t>Immediate vesting</t>
  </si>
  <si>
    <t>Award vesting period</t>
  </si>
  <si>
    <t>4 years</t>
  </si>
  <si>
    <t>Stock-based Compensation, Employee Stock Ownership Plan (Details) - Employee Stock Ownership Plan [Member] - USD ($)</t>
  </si>
  <si>
    <t>Aug. 31, 2012</t>
  </si>
  <si>
    <t>Jan. 31, 2008</t>
  </si>
  <si>
    <t>Employee Stock Ownership Plan (ESOP) Disclosures [Line Items]</t>
  </si>
  <si>
    <t>Repayment terms</t>
  </si>
  <si>
    <t>10 years</t>
  </si>
  <si>
    <t>Committed to release (in shares)</t>
  </si>
  <si>
    <t>Unallocated shares (in shares)</t>
  </si>
  <si>
    <t>Number of common shares hold by the trust (in shares)</t>
  </si>
  <si>
    <t>Fair value of shares held by ESOP trust</t>
  </si>
  <si>
    <t>ESOP compensation expense</t>
  </si>
  <si>
    <t>ESOP Borrowing in 2008 [Member]</t>
  </si>
  <si>
    <t>Amount borrowed by ESOP to purchase common stock</t>
  </si>
  <si>
    <t>ESOP loan interest rate loan to purchase company stock</t>
  </si>
  <si>
    <t>4.00%</t>
  </si>
  <si>
    <t>ESOP remaining loan balance from shares purchased</t>
  </si>
  <si>
    <t>ESOP Borrowing in 2012 [Member]</t>
  </si>
  <si>
    <t>2.25%</t>
  </si>
  <si>
    <t>Subsequent Event (Details) - Common Stock Dividend Declared [Member] - $ / shares</t>
  </si>
  <si>
    <t>Oct. 29, 2015</t>
  </si>
  <si>
    <t>Subsequent Event [Line Items]</t>
  </si>
  <si>
    <t>Dividends payable, date declared</t>
  </si>
  <si>
    <t>Oct. 29,
		2015</t>
  </si>
  <si>
    <t>Dividends payable, payment date</t>
  </si>
  <si>
    <t>Nov. 24,
		2015</t>
  </si>
  <si>
    <t>Dividends payable, record date</t>
  </si>
  <si>
    <t>Nov. 10,
		2015</t>
  </si>
  <si>
    <t>Subsequent Event [Member]</t>
  </si>
  <si>
    <t>Cash dividend declared (in dollar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41119</v>
      </c>
    </row>
    <row spans="1:3" r="6">
      <c s="4" t="s" r="A6">
        <v>8</v>
      </c>
      <c s="4" t="s" r="B6">
        <v>9</v>
      </c>
    </row>
    <row spans="1:3" r="7">
      <c s="4" t="s" r="A7">
        <v>10</v>
      </c>
      <c s="4" t="s" r="B7">
        <v>11</v>
      </c>
    </row>
    <row spans="1:3" r="8">
      <c s="4" t="s" r="A8">
        <v>12</v>
      </c>
      <c s="4" t="s" r="B8">
        <v>11</v>
      </c>
    </row>
    <row spans="1:3" r="9">
      <c s="4" t="s" r="A9">
        <v>13</v>
      </c>
      <c s="4" t="s" r="B9">
        <v>14</v>
      </c>
    </row>
    <row spans="1:3" r="10">
      <c s="4" t="s" r="A10">
        <v>15</v>
      </c>
      <c s="4" t="s" r="B10">
        <v>16</v>
      </c>
    </row>
    <row spans="1:3" r="11">
      <c s="4" t="s" r="A11">
        <v>17</v>
      </c>
      <c s="5" t="n" r="C11">
        <v>2465907</v>
      </c>
    </row>
    <row spans="1:3" r="12">
      <c s="4" t="s" r="A12">
        <v>18</v>
      </c>
      <c s="5" t="n" r="B12">
        <v>2015</v>
      </c>
    </row>
    <row spans="1:3" r="13">
      <c s="4" t="s" r="A13">
        <v>19</v>
      </c>
      <c s="6" t="s" r="B13">
        <v>20</v>
      </c>
    </row>
    <row spans="1:3" r="14">
      <c s="4" t="s" r="A14">
        <v>21</v>
      </c>
      <c s="4" t="s" r="B14">
        <v>22</v>
      </c>
    </row>
    <row spans="1:3" r="15">
      <c s="4" t="s" r="A15">
        <v>23</v>
      </c>
      <c s="4" t="s" r="B15">
        <v>24</v>
      </c>
    </row>
    <row spans="1:3" r="16">
      <c s="4" t="s" r="A16">
        <v>25</v>
      </c>
      <c s="4"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33</v>
      </c>
      <c s="2" t="s" r="B1">
        <v>1</v>
      </c>
    </row>
    <row spans="1:2" r="2">
      <c s="2" t="s" r="B2">
        <v>2</v>
      </c>
    </row>
    <row spans="1:2" r="3">
      <c s="3" t="s" r="A3">
        <v>201</v>
      </c>
    </row>
    <row spans="1:2" r="4">
      <c s="4" t="s" r="A4">
        <v>33</v>
      </c>
      <c s="4" t="s"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36669</v>
      </c>
      <c s="7" t="n" r="C3">
        <v>29289</v>
      </c>
    </row>
    <row spans="1:3" r="4">
      <c s="4" t="s" r="A4">
        <v>31</v>
      </c>
      <c s="5" t="n" r="B4">
        <v>7140</v>
      </c>
      <c s="5" t="n" r="C4">
        <v>11524</v>
      </c>
    </row>
    <row spans="1:3" r="5">
      <c s="4" t="s" r="A5">
        <v>32</v>
      </c>
      <c s="5" t="n" r="B5">
        <v>772</v>
      </c>
      <c s="5" t="n" r="C5">
        <v>810</v>
      </c>
    </row>
    <row spans="1:3" r="6">
      <c s="4" t="s" r="A6">
        <v>33</v>
      </c>
      <c s="5" t="n" r="B6">
        <v>435829</v>
      </c>
      <c s="5" t="n" r="C6">
        <v>430360</v>
      </c>
    </row>
    <row spans="1:3" r="7">
      <c s="4" t="s" r="A7">
        <v>34</v>
      </c>
      <c s="5" t="n" r="B7">
        <v>-4682</v>
      </c>
      <c s="5" t="n" r="C7">
        <v>-4387</v>
      </c>
    </row>
    <row spans="1:3" r="8">
      <c s="4" t="s" r="A8">
        <v>35</v>
      </c>
      <c s="5" t="n" r="B8">
        <v>431147</v>
      </c>
      <c s="5" t="n" r="C8">
        <v>425973</v>
      </c>
    </row>
    <row spans="1:3" r="9">
      <c s="4" t="s" r="A9">
        <v>36</v>
      </c>
      <c s="5" t="n" r="B9">
        <v>1453</v>
      </c>
      <c s="5" t="n" r="C9">
        <v>1497</v>
      </c>
    </row>
    <row spans="1:3" r="10">
      <c s="4" t="s" r="A10">
        <v>37</v>
      </c>
      <c s="5" t="n" r="B10">
        <v>11661</v>
      </c>
      <c s="5" t="n" r="C10">
        <v>11408</v>
      </c>
    </row>
    <row spans="1:3" r="11">
      <c s="4" t="s" r="A11">
        <v>38</v>
      </c>
      <c s="5" t="n" r="B11">
        <v>177</v>
      </c>
      <c s="5" t="n" r="C11">
        <v>323</v>
      </c>
    </row>
    <row spans="1:3" r="12">
      <c s="4" t="s" r="A12">
        <v>39</v>
      </c>
      <c s="5" t="n" r="B12">
        <v>3226</v>
      </c>
      <c s="5" t="n" r="C12">
        <v>3028</v>
      </c>
    </row>
    <row spans="1:3" r="13">
      <c s="4" t="s" r="A13">
        <v>40</v>
      </c>
      <c s="5" t="n" r="B13">
        <v>1558</v>
      </c>
      <c s="5" t="n" r="C13">
        <v>2224</v>
      </c>
    </row>
    <row spans="1:3" r="14">
      <c s="4" t="s" r="A14">
        <v>41</v>
      </c>
      <c s="5" t="n" r="B14">
        <v>5580</v>
      </c>
      <c s="5" t="n" r="C14">
        <v>5555</v>
      </c>
    </row>
    <row spans="1:3" r="15">
      <c s="4" t="s" r="A15">
        <v>42</v>
      </c>
      <c s="5" t="n" r="B15">
        <v>2638</v>
      </c>
      <c s="5" t="n" r="C15">
        <v>3556</v>
      </c>
    </row>
    <row spans="1:3" r="16">
      <c s="4" t="s" r="A16">
        <v>43</v>
      </c>
      <c s="5" t="n" r="B16">
        <v>502021</v>
      </c>
      <c s="5" t="n" r="C16">
        <v>495187</v>
      </c>
    </row>
    <row spans="1:3" r="17">
      <c s="3" t="s" r="A17">
        <v>44</v>
      </c>
    </row>
    <row spans="1:3" r="18">
      <c s="4" t="s" r="A18">
        <v>45</v>
      </c>
      <c s="5" t="n" r="B18">
        <v>369031</v>
      </c>
      <c s="5" t="n" r="C18">
        <v>363456</v>
      </c>
    </row>
    <row spans="1:3" r="19">
      <c s="4" t="s" r="A19">
        <v>46</v>
      </c>
      <c s="5" t="n" r="B19">
        <v>50544</v>
      </c>
      <c s="5" t="n" r="C19">
        <v>44353</v>
      </c>
    </row>
    <row spans="1:3" r="20">
      <c s="4" t="s" r="A20">
        <v>47</v>
      </c>
      <c s="5" t="n" r="B20">
        <v>419575</v>
      </c>
      <c s="5" t="n" r="C20">
        <v>407809</v>
      </c>
    </row>
    <row spans="1:3" r="21">
      <c s="4" t="s" r="A21">
        <v>48</v>
      </c>
      <c s="5" t="n" r="B21">
        <v>24096</v>
      </c>
      <c s="5" t="n" r="C21">
        <v>30578</v>
      </c>
    </row>
    <row spans="1:3" r="22">
      <c s="4" t="s" r="A22">
        <v>49</v>
      </c>
      <c s="5" t="n" r="B22">
        <v>61</v>
      </c>
      <c s="5" t="n" r="C22">
        <v>76</v>
      </c>
    </row>
    <row spans="1:3" r="23">
      <c s="4" t="s" r="A23">
        <v>50</v>
      </c>
      <c s="5" t="n" r="B23">
        <v>4531</v>
      </c>
      <c s="5" t="n" r="C23">
        <v>5606</v>
      </c>
    </row>
    <row spans="1:3" r="24">
      <c s="4" t="s" r="A24">
        <v>51</v>
      </c>
      <c s="5" t="n" r="B24">
        <v>895</v>
      </c>
      <c s="5" t="n" r="C24">
        <v>474</v>
      </c>
    </row>
    <row spans="1:3" r="25">
      <c s="4" t="s" r="A25">
        <v>52</v>
      </c>
      <c s="7" t="n" r="B25">
        <v>449158</v>
      </c>
      <c s="7" t="n" r="C25">
        <v>444543</v>
      </c>
    </row>
    <row spans="1:3" r="26">
      <c s="4" t="s" r="A26">
        <v>53</v>
      </c>
      <c s="4" t="s" r="B26">
        <v>54</v>
      </c>
      <c s="4" t="s" r="C26">
        <v>54</v>
      </c>
    </row>
    <row spans="1:3" r="27">
      <c s="3" t="s" r="A27">
        <v>55</v>
      </c>
    </row>
    <row spans="1:3" r="28">
      <c s="4" t="s" r="A28">
        <v>56</v>
      </c>
      <c s="7" t="n" r="B28">
        <v>0</v>
      </c>
      <c s="7" t="n" r="C28">
        <v>0</v>
      </c>
    </row>
    <row spans="1:3" r="29">
      <c s="4" t="s" r="A29">
        <v>57</v>
      </c>
      <c s="5" t="n" r="B29">
        <v>25</v>
      </c>
      <c s="5" t="n" r="C29">
        <v>25</v>
      </c>
    </row>
    <row spans="1:3" r="30">
      <c s="4" t="s" r="A30">
        <v>58</v>
      </c>
      <c s="5" t="n" r="B30">
        <v>22643</v>
      </c>
      <c s="5" t="n" r="C30">
        <v>23552</v>
      </c>
    </row>
    <row spans="1:3" r="31">
      <c s="4" t="s" r="A31">
        <v>59</v>
      </c>
      <c s="5" t="n" r="B31">
        <v>-1140</v>
      </c>
      <c s="5" t="n" r="C31">
        <v>-1140</v>
      </c>
    </row>
    <row spans="1:3" r="32">
      <c s="4" t="s" r="A32">
        <v>60</v>
      </c>
      <c s="5" t="n" r="B32">
        <v>31168</v>
      </c>
      <c s="5" t="n" r="C32">
        <v>28024</v>
      </c>
    </row>
    <row spans="1:3" r="33">
      <c s="4" t="s" r="A33">
        <v>61</v>
      </c>
      <c s="5" t="n" r="B33">
        <v>167</v>
      </c>
      <c s="5" t="n" r="C33">
        <v>183</v>
      </c>
    </row>
    <row spans="1:3" r="34">
      <c s="4" t="s" r="A34">
        <v>62</v>
      </c>
      <c s="5" t="n" r="B34">
        <v>52863</v>
      </c>
      <c s="5" t="n" r="C34">
        <v>50644</v>
      </c>
    </row>
    <row spans="1:3" r="35">
      <c s="4" t="s" r="A35">
        <v>63</v>
      </c>
      <c s="7" t="n" r="B35">
        <v>502021</v>
      </c>
      <c s="7" t="n" r="C35">
        <v>4951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21</v>
      </c>
      <c s="2" t="s" r="B1">
        <v>1</v>
      </c>
    </row>
    <row spans="1:2" r="2">
      <c s="2" t="s" r="B2">
        <v>2</v>
      </c>
    </row>
    <row spans="1:2" r="3">
      <c s="3" t="s" r="A3">
        <v>222</v>
      </c>
    </row>
    <row spans="1:2" r="4">
      <c s="4" t="s" r="A4">
        <v>221</v>
      </c>
      <c s="4" t="s"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24</v>
      </c>
      <c s="2" t="s" r="B1">
        <v>1</v>
      </c>
    </row>
    <row spans="1:2" r="2">
      <c s="2" t="s" r="B2">
        <v>2</v>
      </c>
    </row>
    <row spans="1:2" r="3">
      <c s="3" t="s" r="A3">
        <v>196</v>
      </c>
    </row>
    <row spans="1:2" r="4">
      <c s="4" t="s" r="A4">
        <v>225</v>
      </c>
      <c s="4" t="s"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27</v>
      </c>
      <c s="2" t="s" r="B1">
        <v>1</v>
      </c>
    </row>
    <row spans="1:2" r="2">
      <c s="2" t="s" r="B2">
        <v>2</v>
      </c>
    </row>
    <row spans="1:2" r="3">
      <c s="3" t="s" r="A3">
        <v>199</v>
      </c>
    </row>
    <row spans="1:2" r="4">
      <c s="4" t="s" r="A4">
        <v>228</v>
      </c>
      <c s="4" t="s" r="B4">
        <v>229</v>
      </c>
    </row>
    <row spans="1:2" r="5">
      <c s="4" t="s" r="A5">
        <v>230</v>
      </c>
      <c s="4" t="s" r="B5">
        <v>231</v>
      </c>
    </row>
    <row spans="1:2" r="6">
      <c s="4" t="s" r="A6">
        <v>232</v>
      </c>
      <c s="4" t="s" r="B6">
        <v>233</v>
      </c>
    </row>
    <row spans="1:2" r="7">
      <c s="4" t="s" r="A7">
        <v>234</v>
      </c>
      <c s="4" t="s" r="B7">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t="s" r="A1">
        <v>236</v>
      </c>
      <c s="2" t="s" r="B1">
        <v>1</v>
      </c>
    </row>
    <row spans="1:2" r="2">
      <c s="2" t="s" r="B2">
        <v>2</v>
      </c>
    </row>
    <row spans="1:2" r="3">
      <c s="3" t="s" r="A3">
        <v>201</v>
      </c>
    </row>
    <row spans="1:2" r="4">
      <c s="4" t="s" r="A4">
        <v>237</v>
      </c>
      <c s="4" t="s" r="B4">
        <v>238</v>
      </c>
    </row>
    <row spans="1:2" r="5">
      <c s="4" t="s" r="A5">
        <v>239</v>
      </c>
      <c s="4" t="s" r="B5">
        <v>240</v>
      </c>
    </row>
    <row spans="1:2" r="6">
      <c s="4" t="s" r="A6">
        <v>241</v>
      </c>
      <c s="4" t="s" r="B6">
        <v>242</v>
      </c>
    </row>
    <row spans="1:2" r="7">
      <c s="4" t="s" r="A7">
        <v>243</v>
      </c>
      <c s="4" t="s" r="B7">
        <v>244</v>
      </c>
    </row>
    <row spans="1:2" r="8">
      <c s="4" t="s" r="A8">
        <v>245</v>
      </c>
      <c s="4" t="s" r="B8">
        <v>246</v>
      </c>
    </row>
    <row spans="1:2" r="9">
      <c s="4" t="s" r="A9">
        <v>247</v>
      </c>
      <c s="4" t="s" r="B9">
        <v>248</v>
      </c>
    </row>
    <row spans="1:2" r="10">
      <c s="4" t="s" r="A10">
        <v>249</v>
      </c>
      <c s="4" t="s" r="B10">
        <v>250</v>
      </c>
    </row>
    <row spans="1:2" r="11">
      <c s="4" t="s" r="A11">
        <v>251</v>
      </c>
      <c s="4" t="s" r="B11">
        <v>252</v>
      </c>
    </row>
    <row spans="1:2" r="12">
      <c s="4" t="s" r="A12">
        <v>253</v>
      </c>
      <c s="4" t="s" r="B12">
        <v>254</v>
      </c>
    </row>
    <row spans="1:2" r="13">
      <c s="4" t="s" r="A13">
        <v>255</v>
      </c>
      <c s="4" t="s" r="B13">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t="s" r="A1">
        <v>257</v>
      </c>
      <c s="2" t="s" r="B1">
        <v>1</v>
      </c>
    </row>
    <row spans="1:2" r="2">
      <c s="2" t="s" r="B2">
        <v>2</v>
      </c>
    </row>
    <row spans="1:2" r="3">
      <c s="3" t="s" r="A3">
        <v>204</v>
      </c>
    </row>
    <row spans="1:2" r="4">
      <c s="4" t="s" r="A4">
        <v>258</v>
      </c>
      <c s="4" t="s" r="B4">
        <v>259</v>
      </c>
    </row>
    <row spans="1:2" r="5">
      <c s="4" t="s" r="A5">
        <v>260</v>
      </c>
      <c s="4" t="s" r="B5">
        <v>261</v>
      </c>
    </row>
    <row spans="1:2" r="6">
      <c s="3" t="s" r="A6">
        <v>262</v>
      </c>
    </row>
    <row spans="1:2" r="7">
      <c s="4" t="s" r="A7">
        <v>263</v>
      </c>
      <c s="4" t="s" r="B7">
        <v>264</v>
      </c>
    </row>
    <row spans="1:2" r="8">
      <c s="4" t="s" r="A8">
        <v>265</v>
      </c>
      <c s="4" t="s" r="B8">
        <v>266</v>
      </c>
    </row>
    <row spans="1:2" r="9">
      <c s="4" t="s" r="A9">
        <v>267</v>
      </c>
    </row>
    <row spans="1:2" r="10">
      <c s="3" t="s" r="A10">
        <v>262</v>
      </c>
    </row>
    <row spans="1:2" r="11">
      <c s="4" t="s" r="A11">
        <v>268</v>
      </c>
      <c s="4" t="s" r="B11">
        <v>269</v>
      </c>
    </row>
    <row spans="1:2" r="12">
      <c s="4" t="s" r="A12">
        <v>270</v>
      </c>
    </row>
    <row spans="1:2" r="13">
      <c s="3" t="s" r="A13">
        <v>262</v>
      </c>
    </row>
    <row spans="1:2" r="14">
      <c s="4" t="s" r="A14">
        <v>268</v>
      </c>
      <c s="4" t="s" r="B1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t="s" r="A1">
        <v>272</v>
      </c>
      <c s="2" t="s" r="B1">
        <v>1</v>
      </c>
    </row>
    <row spans="1:2" r="2">
      <c s="2" t="s" r="B2">
        <v>2</v>
      </c>
    </row>
    <row spans="1:2" r="3">
      <c s="3" t="s" r="A3">
        <v>207</v>
      </c>
    </row>
    <row spans="1:2" r="4">
      <c s="4" t="s" r="A4">
        <v>273</v>
      </c>
      <c s="4" t="s" r="B4">
        <v>274</v>
      </c>
    </row>
    <row spans="1:2" r="5">
      <c s="4" t="s" r="A5">
        <v>275</v>
      </c>
      <c s="4" t="s" r="B5">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77</v>
      </c>
      <c s="2" t="s" r="B1">
        <v>1</v>
      </c>
    </row>
    <row spans="1:2" r="2">
      <c s="2" t="s" r="B2">
        <v>2</v>
      </c>
    </row>
    <row spans="1:2" r="3">
      <c s="3" t="s" r="A3">
        <v>216</v>
      </c>
    </row>
    <row spans="1:2" r="4">
      <c s="4" t="s" r="A4">
        <v>278</v>
      </c>
      <c s="4" t="s" r="B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t="s" r="A1">
        <v>280</v>
      </c>
      <c s="2" t="s" r="B1">
        <v>1</v>
      </c>
    </row>
    <row spans="1:2" r="2">
      <c s="2" t="s" r="B2">
        <v>2</v>
      </c>
    </row>
    <row spans="1:2" r="3">
      <c s="3" t="s" r="A3">
        <v>219</v>
      </c>
    </row>
    <row spans="1:2" r="4">
      <c s="4" t="s" r="A4">
        <v>281</v>
      </c>
      <c s="4" t="s" r="B4">
        <v>282</v>
      </c>
    </row>
    <row spans="1:2" r="5">
      <c s="4" t="s" r="A5">
        <v>283</v>
      </c>
      <c s="4" t="s" r="B5">
        <v>284</v>
      </c>
    </row>
    <row spans="1:2" r="6">
      <c s="4" t="s" r="A6">
        <v>285</v>
      </c>
      <c s="4" t="s" r="B6">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287</v>
      </c>
      <c s="2" t="s" r="B1">
        <v>2</v>
      </c>
      <c s="2" t="s" r="C1">
        <v>28</v>
      </c>
    </row>
    <row spans="1:3" r="2">
      <c s="3" t="s" r="A2">
        <v>288</v>
      </c>
    </row>
    <row spans="1:3" r="3">
      <c s="4" t="s" r="A3">
        <v>289</v>
      </c>
      <c s="7" t="n" r="B3">
        <v>6914</v>
      </c>
      <c s="7" t="n" r="C3">
        <v>11247</v>
      </c>
    </row>
    <row spans="1:3" r="4">
      <c s="4" t="s" r="A4">
        <v>290</v>
      </c>
      <c s="5" t="n" r="B4">
        <v>263</v>
      </c>
      <c s="5" t="n" r="C4">
        <v>365</v>
      </c>
    </row>
    <row spans="1:3" r="5">
      <c s="4" t="s" r="A5">
        <v>291</v>
      </c>
      <c s="5" t="n" r="B5">
        <v>-37</v>
      </c>
      <c s="5" t="n" r="C5">
        <v>-88</v>
      </c>
    </row>
    <row spans="1:3" r="6">
      <c s="4" t="s" r="A6">
        <v>292</v>
      </c>
      <c s="5" t="n" r="B6">
        <v>7140</v>
      </c>
      <c s="5" t="n" r="C6">
        <v>11524</v>
      </c>
    </row>
    <row spans="1:3" r="7">
      <c s="4" t="s" r="A7">
        <v>293</v>
      </c>
    </row>
    <row spans="1:3" r="8">
      <c s="3" t="s" r="A8">
        <v>288</v>
      </c>
    </row>
    <row spans="1:3" r="9">
      <c s="4" t="s" r="A9">
        <v>289</v>
      </c>
      <c s="5" t="n" r="B9">
        <v>1912</v>
      </c>
      <c s="5" t="n" r="C9">
        <v>1911</v>
      </c>
    </row>
    <row spans="1:3" r="10">
      <c s="4" t="s" r="A10">
        <v>290</v>
      </c>
      <c s="5" t="n" r="B10">
        <v>152</v>
      </c>
      <c s="5" t="n" r="C10">
        <v>172</v>
      </c>
    </row>
    <row spans="1:3" r="11">
      <c s="4" t="s" r="A11">
        <v>291</v>
      </c>
      <c s="5" t="n" r="B11">
        <v>0</v>
      </c>
      <c s="5" t="n" r="C11">
        <v>0</v>
      </c>
    </row>
    <row spans="1:3" r="12">
      <c s="4" t="s" r="A12">
        <v>292</v>
      </c>
      <c s="5" t="n" r="B12">
        <v>2064</v>
      </c>
      <c s="5" t="n" r="C12">
        <v>2083</v>
      </c>
    </row>
    <row spans="1:3" r="13">
      <c s="4" t="s" r="A13">
        <v>294</v>
      </c>
    </row>
    <row spans="1:3" r="14">
      <c s="3" t="s" r="A14">
        <v>288</v>
      </c>
    </row>
    <row spans="1:3" r="15">
      <c s="4" t="s" r="A15">
        <v>289</v>
      </c>
      <c s="5" t="n" r="B15">
        <v>4510</v>
      </c>
      <c s="5" t="n" r="C15">
        <v>7024</v>
      </c>
    </row>
    <row spans="1:3" r="16">
      <c s="4" t="s" r="A16">
        <v>290</v>
      </c>
      <c s="5" t="n" r="B16">
        <v>111</v>
      </c>
      <c s="5" t="n" r="C16">
        <v>110</v>
      </c>
    </row>
    <row spans="1:3" r="17">
      <c s="4" t="s" r="A17">
        <v>291</v>
      </c>
      <c s="5" t="n" r="B17">
        <v>-13</v>
      </c>
      <c s="5" t="n" r="C17">
        <v>-38</v>
      </c>
    </row>
    <row spans="1:3" r="18">
      <c s="4" t="s" r="A18">
        <v>292</v>
      </c>
      <c s="5" t="n" r="B18">
        <v>4608</v>
      </c>
      <c s="5" t="n" r="C18">
        <v>7096</v>
      </c>
    </row>
    <row spans="1:3" r="19">
      <c s="4" t="s" r="A19">
        <v>295</v>
      </c>
    </row>
    <row spans="1:3" r="20">
      <c s="3" t="s" r="A20">
        <v>288</v>
      </c>
    </row>
    <row spans="1:3" r="21">
      <c s="4" t="s" r="A21">
        <v>289</v>
      </c>
      <c s="5" t="n" r="B21">
        <v>492</v>
      </c>
      <c s="5" t="n" r="C21">
        <v>2312</v>
      </c>
    </row>
    <row spans="1:3" r="22">
      <c s="4" t="s" r="A22">
        <v>290</v>
      </c>
      <c s="5" t="n" r="B22">
        <v>0</v>
      </c>
      <c s="5" t="n" r="C22">
        <v>83</v>
      </c>
    </row>
    <row spans="1:3" r="23">
      <c s="4" t="s" r="A23">
        <v>291</v>
      </c>
      <c s="5" t="n" r="B23">
        <v>-24</v>
      </c>
      <c s="5" t="n" r="C23">
        <v>-50</v>
      </c>
    </row>
    <row spans="1:3" r="24">
      <c s="4" t="s" r="A24">
        <v>292</v>
      </c>
      <c s="7" t="n" r="B24">
        <v>468</v>
      </c>
      <c s="7" t="n" r="C24">
        <v>234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6</v>
      </c>
      <c s="2" t="s" r="B1">
        <v>74</v>
      </c>
      <c s="2" t="s" r="D1">
        <v>1</v>
      </c>
    </row>
    <row spans="1:5" r="2">
      <c s="2" t="s" r="B2">
        <v>2</v>
      </c>
      <c s="2" t="s" r="C2">
        <v>75</v>
      </c>
      <c s="2" t="s" r="D2">
        <v>2</v>
      </c>
      <c s="2" t="s" r="E2">
        <v>75</v>
      </c>
    </row>
    <row spans="1:5" r="3">
      <c s="3" t="s" r="A3">
        <v>297</v>
      </c>
    </row>
    <row spans="1:5" r="4">
      <c s="4" t="s" r="A4">
        <v>298</v>
      </c>
      <c s="7" t="n" r="B4">
        <v>260000</v>
      </c>
      <c s="7" t="n" r="D4">
        <v>260000</v>
      </c>
    </row>
    <row spans="1:5" r="5">
      <c s="4" t="s" r="A5">
        <v>299</v>
      </c>
      <c s="5" t="n" r="B5">
        <v>6654000</v>
      </c>
      <c s="5" t="n" r="D5">
        <v>6654000</v>
      </c>
    </row>
    <row spans="1:5" r="6">
      <c s="4" t="s" r="A6">
        <v>126</v>
      </c>
      <c s="5" t="n" r="B6">
        <v>6914000</v>
      </c>
      <c s="5" t="n" r="D6">
        <v>6914000</v>
      </c>
    </row>
    <row spans="1:5" r="7">
      <c s="3" t="s" r="A7">
        <v>300</v>
      </c>
    </row>
    <row spans="1:5" r="8">
      <c s="4" t="s" r="A8">
        <v>298</v>
      </c>
      <c s="5" t="n" r="B8">
        <v>276000</v>
      </c>
      <c s="5" t="n" r="D8">
        <v>276000</v>
      </c>
    </row>
    <row spans="1:5" r="9">
      <c s="4" t="s" r="A9">
        <v>299</v>
      </c>
      <c s="5" t="n" r="B9">
        <v>6864000</v>
      </c>
      <c s="5" t="n" r="D9">
        <v>6864000</v>
      </c>
    </row>
    <row spans="1:5" r="10">
      <c s="4" t="s" r="A10">
        <v>126</v>
      </c>
      <c s="5" t="n" r="B10">
        <v>7140000</v>
      </c>
      <c s="5" t="n" r="D10">
        <v>7140000</v>
      </c>
    </row>
    <row spans="1:5" r="11">
      <c s="4" t="s" r="A11">
        <v>301</v>
      </c>
      <c s="5" t="n" r="B11">
        <v>0</v>
      </c>
      <c s="5" t="n" r="D11">
        <v>0</v>
      </c>
    </row>
    <row spans="1:5" r="12">
      <c s="3" t="s" r="A12">
        <v>288</v>
      </c>
    </row>
    <row spans="1:5" r="13">
      <c s="4" t="s" r="A13">
        <v>302</v>
      </c>
      <c s="7" t="n" r="B13">
        <v>0</v>
      </c>
      <c s="7" t="n" r="C13">
        <v>0</v>
      </c>
      <c s="7" t="n" r="E13">
        <v>0</v>
      </c>
    </row>
    <row spans="1:5" r="14">
      <c s="4" t="s" r="A14">
        <v>295</v>
      </c>
    </row>
    <row spans="1:5" r="15">
      <c s="3" t="s" r="A15">
        <v>288</v>
      </c>
    </row>
    <row spans="1:5" r="16">
      <c s="4" t="s" r="A16">
        <v>302</v>
      </c>
      <c s="5" t="n" r="D16">
        <v>1700000</v>
      </c>
    </row>
    <row spans="1:5" r="17">
      <c s="4" t="s" r="A17">
        <v>303</v>
      </c>
      <c s="5" t="n" r="D17">
        <v>31000</v>
      </c>
    </row>
    <row spans="1:5" r="18">
      <c s="4" t="s" r="A18">
        <v>304</v>
      </c>
      <c s="7" t="n" r="D18">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4</v>
      </c>
      <c s="2" t="s" r="B1">
        <v>2</v>
      </c>
      <c s="2" t="s" r="C1">
        <v>28</v>
      </c>
    </row>
    <row spans="1:3" r="2">
      <c s="3" t="s" r="A2">
        <v>55</v>
      </c>
    </row>
    <row spans="1:3" r="3">
      <c s="4" t="s" r="A3">
        <v>65</v>
      </c>
      <c s="8" t="n" r="B3">
        <v>0.01</v>
      </c>
      <c s="8" t="n" r="C3">
        <v>0.01</v>
      </c>
    </row>
    <row spans="1:3" r="4">
      <c s="4" t="s" r="A4">
        <v>66</v>
      </c>
      <c s="5" t="n" r="B4">
        <v>1000000</v>
      </c>
      <c s="5" t="n" r="C4">
        <v>1000000</v>
      </c>
    </row>
    <row spans="1:3" r="5">
      <c s="4" t="s" r="A5">
        <v>67</v>
      </c>
      <c s="5" t="n" r="B5">
        <v>0</v>
      </c>
      <c s="5" t="n" r="C5">
        <v>0</v>
      </c>
    </row>
    <row spans="1:3" r="6">
      <c s="4" t="s" r="A6">
        <v>68</v>
      </c>
      <c s="5" t="n" r="B6">
        <v>0</v>
      </c>
      <c s="5" t="n" r="C6">
        <v>0</v>
      </c>
    </row>
    <row spans="1:3" r="7">
      <c s="4" t="s" r="A7">
        <v>69</v>
      </c>
      <c s="8" t="n" r="B7">
        <v>0.01</v>
      </c>
      <c s="8" t="n" r="C7">
        <v>0.01</v>
      </c>
    </row>
    <row spans="1:3" r="8">
      <c s="4" t="s" r="A8">
        <v>70</v>
      </c>
      <c s="5" t="n" r="B8">
        <v>40000000</v>
      </c>
      <c s="5" t="n" r="C8">
        <v>40000000</v>
      </c>
    </row>
    <row spans="1:3" r="9">
      <c s="4" t="s" r="A9">
        <v>71</v>
      </c>
      <c s="5" t="n" r="B9">
        <v>2465907</v>
      </c>
      <c s="5" t="n" r="C9">
        <v>2524645</v>
      </c>
    </row>
    <row spans="1:3" r="10">
      <c s="4" t="s" r="A10">
        <v>72</v>
      </c>
      <c s="5" t="n" r="B10">
        <v>2465907</v>
      </c>
      <c s="5" t="n" r="C10">
        <v>25246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5</v>
      </c>
      <c s="2" t="s" r="B1">
        <v>2</v>
      </c>
      <c s="2" t="s" r="C1">
        <v>28</v>
      </c>
    </row>
    <row spans="1:3" r="2">
      <c s="3" t="s" r="A2">
        <v>306</v>
      </c>
    </row>
    <row spans="1:3" r="3">
      <c s="4" t="s" r="A3">
        <v>307</v>
      </c>
      <c s="7" t="n" r="B3">
        <v>0</v>
      </c>
      <c s="7" t="n" r="C3">
        <v>627</v>
      </c>
    </row>
    <row spans="1:3" r="4">
      <c s="4" t="s" r="A4">
        <v>308</v>
      </c>
      <c s="5" t="n" r="B4">
        <v>1887</v>
      </c>
      <c s="5" t="n" r="C4">
        <v>2723</v>
      </c>
    </row>
    <row spans="1:3" r="5">
      <c s="4" t="s" r="A5">
        <v>126</v>
      </c>
      <c s="5" t="n" r="B5">
        <v>1887</v>
      </c>
      <c s="5" t="n" r="C5">
        <v>3350</v>
      </c>
    </row>
    <row spans="1:3" r="6">
      <c s="3" t="s" r="A6">
        <v>309</v>
      </c>
    </row>
    <row spans="1:3" r="7">
      <c s="4" t="s" r="A7">
        <v>307</v>
      </c>
      <c s="5" t="n" r="B7">
        <v>0</v>
      </c>
      <c s="5" t="n" r="C7">
        <v>-6</v>
      </c>
    </row>
    <row spans="1:3" r="8">
      <c s="4" t="s" r="A8">
        <v>308</v>
      </c>
      <c s="5" t="n" r="B8">
        <v>-37</v>
      </c>
      <c s="5" t="n" r="C8">
        <v>-82</v>
      </c>
    </row>
    <row spans="1:3" r="9">
      <c s="4" t="s" r="A9">
        <v>126</v>
      </c>
      <c s="5" t="n" r="B9">
        <v>-37</v>
      </c>
      <c s="5" t="n" r="C9">
        <v>-88</v>
      </c>
    </row>
    <row spans="1:3" r="10">
      <c s="4" t="s" r="A10">
        <v>294</v>
      </c>
    </row>
    <row spans="1:3" r="11">
      <c s="3" t="s" r="A11">
        <v>306</v>
      </c>
    </row>
    <row spans="1:3" r="12">
      <c s="4" t="s" r="A12">
        <v>307</v>
      </c>
      <c s="5" t="n" r="B12">
        <v>0</v>
      </c>
      <c s="5" t="n" r="C12">
        <v>627</v>
      </c>
    </row>
    <row spans="1:3" r="13">
      <c s="4" t="s" r="A13">
        <v>308</v>
      </c>
      <c s="5" t="n" r="B13">
        <v>1419</v>
      </c>
      <c s="5" t="n" r="C13">
        <v>2216</v>
      </c>
    </row>
    <row spans="1:3" r="14">
      <c s="4" t="s" r="A14">
        <v>126</v>
      </c>
      <c s="5" t="n" r="B14">
        <v>1419</v>
      </c>
      <c s="5" t="n" r="C14">
        <v>2843</v>
      </c>
    </row>
    <row spans="1:3" r="15">
      <c s="3" t="s" r="A15">
        <v>309</v>
      </c>
    </row>
    <row spans="1:3" r="16">
      <c s="4" t="s" r="A16">
        <v>307</v>
      </c>
      <c s="5" t="n" r="B16">
        <v>0</v>
      </c>
      <c s="5" t="n" r="C16">
        <v>-6</v>
      </c>
    </row>
    <row spans="1:3" r="17">
      <c s="4" t="s" r="A17">
        <v>308</v>
      </c>
      <c s="5" t="n" r="B17">
        <v>-13</v>
      </c>
      <c s="5" t="n" r="C17">
        <v>-32</v>
      </c>
    </row>
    <row spans="1:3" r="18">
      <c s="4" t="s" r="A18">
        <v>126</v>
      </c>
      <c s="5" t="n" r="B18">
        <v>-13</v>
      </c>
      <c s="5" t="n" r="C18">
        <v>-38</v>
      </c>
    </row>
    <row spans="1:3" r="19">
      <c s="4" t="s" r="A19">
        <v>295</v>
      </c>
    </row>
    <row spans="1:3" r="20">
      <c s="3" t="s" r="A20">
        <v>306</v>
      </c>
    </row>
    <row spans="1:3" r="21">
      <c s="4" t="s" r="A21">
        <v>307</v>
      </c>
      <c s="5" t="n" r="B21">
        <v>0</v>
      </c>
      <c s="5" t="n" r="C21">
        <v>0</v>
      </c>
    </row>
    <row spans="1:3" r="22">
      <c s="4" t="s" r="A22">
        <v>308</v>
      </c>
      <c s="5" t="n" r="B22">
        <v>468</v>
      </c>
      <c s="5" t="n" r="C22">
        <v>507</v>
      </c>
    </row>
    <row spans="1:3" r="23">
      <c s="4" t="s" r="A23">
        <v>126</v>
      </c>
      <c s="5" t="n" r="B23">
        <v>468</v>
      </c>
      <c s="5" t="n" r="C23">
        <v>507</v>
      </c>
    </row>
    <row spans="1:3" r="24">
      <c s="3" t="s" r="A24">
        <v>309</v>
      </c>
    </row>
    <row spans="1:3" r="25">
      <c s="4" t="s" r="A25">
        <v>307</v>
      </c>
      <c s="5" t="n" r="B25">
        <v>0</v>
      </c>
      <c s="5" t="n" r="C25">
        <v>0</v>
      </c>
    </row>
    <row spans="1:3" r="26">
      <c s="4" t="s" r="A26">
        <v>308</v>
      </c>
      <c s="5" t="n" r="B26">
        <v>-24</v>
      </c>
      <c s="5" t="n" r="C26">
        <v>-50</v>
      </c>
    </row>
    <row spans="1:3" r="27">
      <c s="4" t="s" r="A27">
        <v>126</v>
      </c>
      <c s="7" t="n" r="B27">
        <v>-24</v>
      </c>
      <c s="7" t="n" r="C27">
        <v>-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2"/>
  </cols>
  <sheetData>
    <row spans="1:6" r="1">
      <c s="1" t="s" r="A1">
        <v>310</v>
      </c>
      <c s="2" t="s" r="B1">
        <v>74</v>
      </c>
      <c s="2" t="s" r="D1">
        <v>1</v>
      </c>
    </row>
    <row spans="1:6" r="2">
      <c s="2" t="s" r="B2">
        <v>311</v>
      </c>
      <c s="2" t="s" r="C2">
        <v>312</v>
      </c>
      <c s="2" t="s" r="D2">
        <v>311</v>
      </c>
      <c s="2" t="s" r="E2">
        <v>312</v>
      </c>
      <c s="2" t="s" r="F2">
        <v>313</v>
      </c>
    </row>
    <row spans="1:6" r="3">
      <c s="3" t="s" r="A3">
        <v>314</v>
      </c>
    </row>
    <row spans="1:6" r="4">
      <c s="4" t="s" r="A4">
        <v>315</v>
      </c>
      <c s="7" t="n" r="B4">
        <v>0</v>
      </c>
      <c s="7" t="n" r="C4">
        <v>450</v>
      </c>
      <c s="7" t="n" r="D4">
        <v>450</v>
      </c>
      <c s="7" t="n" r="E4">
        <v>450</v>
      </c>
    </row>
    <row spans="1:6" r="5">
      <c s="4" t="s" r="A5">
        <v>316</v>
      </c>
      <c s="5" t="n" r="B5">
        <v>0</v>
      </c>
      <c s="5" t="n" r="C5">
        <v>0</v>
      </c>
      <c s="5" t="n" r="D5">
        <v>0</v>
      </c>
      <c s="5" t="n" r="E5">
        <v>0</v>
      </c>
    </row>
    <row spans="1:6" r="6">
      <c s="4" t="s" r="A6">
        <v>317</v>
      </c>
      <c s="5" t="n" r="B6">
        <v>0</v>
      </c>
      <c s="5" t="n" r="C6">
        <v>0</v>
      </c>
      <c s="5" t="n" r="D6">
        <v>0</v>
      </c>
      <c s="5" t="n" r="E6">
        <v>0</v>
      </c>
    </row>
    <row spans="1:6" r="7">
      <c s="4" t="s" r="A7">
        <v>318</v>
      </c>
      <c s="5" t="n" r="B7">
        <v>0</v>
      </c>
      <c s="5" t="n" r="C7">
        <v>0</v>
      </c>
      <c s="5" t="n" r="D7">
        <v>-450</v>
      </c>
      <c s="5" t="n" r="E7">
        <v>0</v>
      </c>
    </row>
    <row spans="1:6" r="8">
      <c s="4" t="s" r="A8">
        <v>319</v>
      </c>
      <c s="5" t="n" r="B8">
        <v>0</v>
      </c>
      <c s="5" t="n" r="C8">
        <v>0</v>
      </c>
      <c s="5" t="n" r="D8">
        <v>0</v>
      </c>
      <c s="5" t="n" r="E8">
        <v>0</v>
      </c>
    </row>
    <row spans="1:6" r="9">
      <c s="4" t="s" r="A9">
        <v>320</v>
      </c>
      <c s="7" t="n" r="B9">
        <v>0</v>
      </c>
      <c s="7" t="n" r="C9">
        <v>450</v>
      </c>
      <c s="7" t="n" r="D9">
        <v>0</v>
      </c>
      <c s="7" t="n" r="E9">
        <v>450</v>
      </c>
    </row>
    <row spans="1:6" r="10">
      <c s="4" t="s" r="A10">
        <v>294</v>
      </c>
    </row>
    <row spans="1:6" r="11">
      <c s="3" t="s" r="A11">
        <v>314</v>
      </c>
    </row>
    <row spans="1:6" r="12">
      <c s="4" t="s" r="A12">
        <v>321</v>
      </c>
      <c s="5" t="n" r="B12">
        <v>13</v>
      </c>
      <c s="5" t="n" r="D12">
        <v>13</v>
      </c>
      <c s="5" t="n" r="F12">
        <v>15</v>
      </c>
    </row>
    <row spans="1:6" r="13">
      <c s="4" t="s" r="A13">
        <v>322</v>
      </c>
      <c s="5" t="n" r="F13">
        <v>3</v>
      </c>
    </row>
    <row spans="1:6" r="14">
      <c s="4" t="s" r="A14">
        <v>295</v>
      </c>
    </row>
    <row spans="1:6" r="15">
      <c s="3" t="s" r="A15">
        <v>314</v>
      </c>
    </row>
    <row spans="1:6" r="16">
      <c s="4" t="s" r="A16">
        <v>321</v>
      </c>
      <c s="5" t="n" r="B16">
        <v>1</v>
      </c>
      <c s="5" t="n" r="D16">
        <v>1</v>
      </c>
      <c s="5" t="n" r="F16">
        <v>5</v>
      </c>
    </row>
    <row spans="1:6" r="17">
      <c s="4" t="s" r="A17">
        <v>322</v>
      </c>
      <c s="5" t="n" r="B17">
        <v>1</v>
      </c>
      <c s="5" t="n" r="D17">
        <v>1</v>
      </c>
      <c s="5" t="n" r="F17">
        <v>1</v>
      </c>
    </row>
    <row spans="1:6" r="18">
      <c s="4" t="s" r="A18">
        <v>293</v>
      </c>
    </row>
    <row spans="1:6" r="19">
      <c s="3" t="s" r="A19">
        <v>314</v>
      </c>
    </row>
    <row spans="1:6" r="20">
      <c s="4" t="s" r="A20">
        <v>321</v>
      </c>
      <c s="5" t="n" r="B20">
        <v>5</v>
      </c>
      <c s="5" t="n" r="D20">
        <v>5</v>
      </c>
      <c s="5" t="n" r="F20">
        <v>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323</v>
      </c>
      <c s="2" t="s" r="B1">
        <v>2</v>
      </c>
      <c s="2" t="s" r="C1">
        <v>28</v>
      </c>
    </row>
    <row spans="1:3" r="2">
      <c s="3" t="s" r="A2">
        <v>324</v>
      </c>
    </row>
    <row spans="1:3" r="3">
      <c s="4" t="s" r="A3">
        <v>325</v>
      </c>
      <c s="7" t="n" r="B3">
        <v>437458</v>
      </c>
      <c s="7" t="n" r="C3">
        <v>431876</v>
      </c>
    </row>
    <row spans="1:3" r="4">
      <c s="4" t="s" r="A4">
        <v>326</v>
      </c>
      <c s="5" t="n" r="B4">
        <v>-1629</v>
      </c>
      <c s="5" t="n" r="C4">
        <v>-1516</v>
      </c>
    </row>
    <row spans="1:3" r="5">
      <c s="4" t="s" r="A5">
        <v>327</v>
      </c>
      <c s="5" t="n" r="B5">
        <v>435829</v>
      </c>
      <c s="5" t="n" r="C5">
        <v>430360</v>
      </c>
    </row>
    <row spans="1:3" r="6">
      <c s="4" t="s" r="A6">
        <v>34</v>
      </c>
      <c s="5" t="n" r="B6">
        <v>-4682</v>
      </c>
      <c s="5" t="n" r="C6">
        <v>-4387</v>
      </c>
    </row>
    <row spans="1:3" r="7">
      <c s="4" t="s" r="A7">
        <v>35</v>
      </c>
      <c s="5" t="n" r="B7">
        <v>431147</v>
      </c>
      <c s="5" t="n" r="C7">
        <v>425973</v>
      </c>
    </row>
    <row spans="1:3" r="8">
      <c s="4" t="s" r="A8">
        <v>328</v>
      </c>
    </row>
    <row spans="1:3" r="9">
      <c s="3" t="s" r="A9">
        <v>324</v>
      </c>
    </row>
    <row spans="1:3" r="10">
      <c s="4" t="s" r="A10">
        <v>325</v>
      </c>
      <c s="5" t="n" r="B10">
        <v>137131</v>
      </c>
      <c s="5" t="n" r="C10">
        <v>133031</v>
      </c>
    </row>
    <row spans="1:3" r="11">
      <c s="4" t="s" r="A11">
        <v>34</v>
      </c>
      <c s="5" t="n" r="B11">
        <v>-1768</v>
      </c>
      <c s="5" t="n" r="C11">
        <v>-1442</v>
      </c>
    </row>
    <row spans="1:3" r="12">
      <c s="4" t="s" r="A12">
        <v>329</v>
      </c>
    </row>
    <row spans="1:3" r="13">
      <c s="3" t="s" r="A13">
        <v>324</v>
      </c>
    </row>
    <row spans="1:3" r="14">
      <c s="4" t="s" r="A14">
        <v>325</v>
      </c>
      <c s="5" t="n" r="B14">
        <v>31821</v>
      </c>
      <c s="5" t="n" r="C14">
        <v>34675</v>
      </c>
    </row>
    <row spans="1:3" r="15">
      <c s="4" t="s" r="A15">
        <v>34</v>
      </c>
      <c s="5" t="n" r="B15">
        <v>-519</v>
      </c>
      <c s="5" t="n" r="C15">
        <v>-601</v>
      </c>
    </row>
    <row spans="1:3" r="16">
      <c s="4" t="s" r="A16">
        <v>330</v>
      </c>
    </row>
    <row spans="1:3" r="17">
      <c s="3" t="s" r="A17">
        <v>324</v>
      </c>
    </row>
    <row spans="1:3" r="18">
      <c s="4" t="s" r="A18">
        <v>325</v>
      </c>
      <c s="5" t="n" r="B18">
        <v>164179</v>
      </c>
      <c s="5" t="n" r="C18">
        <v>168952</v>
      </c>
    </row>
    <row spans="1:3" r="19">
      <c s="4" t="s" r="A19">
        <v>34</v>
      </c>
      <c s="5" t="n" r="B19">
        <v>-1341</v>
      </c>
      <c s="5" t="n" r="C19">
        <v>-1244</v>
      </c>
    </row>
    <row spans="1:3" r="20">
      <c s="4" t="s" r="A20">
        <v>331</v>
      </c>
    </row>
    <row spans="1:3" r="21">
      <c s="3" t="s" r="A21">
        <v>324</v>
      </c>
    </row>
    <row spans="1:3" r="22">
      <c s="4" t="s" r="A22">
        <v>325</v>
      </c>
      <c s="5" t="n" r="B22">
        <v>49034</v>
      </c>
      <c s="5" t="n" r="C22">
        <v>46279</v>
      </c>
    </row>
    <row spans="1:3" r="23">
      <c s="4" t="s" r="A23">
        <v>34</v>
      </c>
      <c s="5" t="n" r="B23">
        <v>-117</v>
      </c>
      <c s="5" t="n" r="C23">
        <v>-399</v>
      </c>
    </row>
    <row spans="1:3" r="24">
      <c s="4" t="s" r="A24">
        <v>332</v>
      </c>
    </row>
    <row spans="1:3" r="25">
      <c s="3" t="s" r="A25">
        <v>324</v>
      </c>
    </row>
    <row spans="1:3" r="26">
      <c s="4" t="s" r="A26">
        <v>325</v>
      </c>
      <c s="5" t="n" r="B26">
        <v>13632</v>
      </c>
      <c s="5" t="n" r="C26">
        <v>12539</v>
      </c>
    </row>
    <row spans="1:3" r="27">
      <c s="4" t="s" r="A27">
        <v>34</v>
      </c>
      <c s="5" t="n" r="B27">
        <v>-192</v>
      </c>
      <c s="5" t="n" r="C27">
        <v>-193</v>
      </c>
    </row>
    <row spans="1:3" r="28">
      <c s="4" t="s" r="A28">
        <v>333</v>
      </c>
    </row>
    <row spans="1:3" r="29">
      <c s="3" t="s" r="A29">
        <v>324</v>
      </c>
    </row>
    <row spans="1:3" r="30">
      <c s="4" t="s" r="A30">
        <v>325</v>
      </c>
      <c s="5" t="n" r="B30">
        <v>20987</v>
      </c>
      <c s="5" t="n" r="C30">
        <v>16875</v>
      </c>
    </row>
    <row spans="1:3" r="31">
      <c s="4" t="s" r="A31">
        <v>34</v>
      </c>
      <c s="5" t="n" r="B31">
        <v>-169</v>
      </c>
      <c s="5" t="n" r="C31">
        <v>-167</v>
      </c>
    </row>
    <row spans="1:3" r="32">
      <c s="4" t="s" r="A32">
        <v>334</v>
      </c>
    </row>
    <row spans="1:3" r="33">
      <c s="3" t="s" r="A33">
        <v>324</v>
      </c>
    </row>
    <row spans="1:3" r="34">
      <c s="4" t="s" r="A34">
        <v>325</v>
      </c>
      <c s="5" t="n" r="B34">
        <v>382165</v>
      </c>
      <c s="5" t="n" r="C34">
        <v>382937</v>
      </c>
    </row>
    <row spans="1:3" r="35">
      <c s="4" t="s" r="A35">
        <v>335</v>
      </c>
    </row>
    <row spans="1:3" r="36">
      <c s="3" t="s" r="A36">
        <v>324</v>
      </c>
    </row>
    <row spans="1:3" r="37">
      <c s="4" t="s" r="A37">
        <v>325</v>
      </c>
      <c s="5" t="n" r="B37">
        <v>137131</v>
      </c>
      <c s="5" t="n" r="C37">
        <v>133031</v>
      </c>
    </row>
    <row spans="1:3" r="38">
      <c s="4" t="s" r="A38">
        <v>336</v>
      </c>
    </row>
    <row spans="1:3" r="39">
      <c s="3" t="s" r="A39">
        <v>324</v>
      </c>
    </row>
    <row spans="1:3" r="40">
      <c s="4" t="s" r="A40">
        <v>325</v>
      </c>
      <c s="5" t="n" r="B40">
        <v>31821</v>
      </c>
      <c s="5" t="n" r="C40">
        <v>34675</v>
      </c>
    </row>
    <row spans="1:3" r="41">
      <c s="4" t="s" r="A41">
        <v>337</v>
      </c>
    </row>
    <row spans="1:3" r="42">
      <c s="3" t="s" r="A42">
        <v>324</v>
      </c>
    </row>
    <row spans="1:3" r="43">
      <c s="4" t="s" r="A43">
        <v>325</v>
      </c>
      <c s="5" t="n" r="B43">
        <v>164179</v>
      </c>
      <c s="5" t="n" r="C43">
        <v>168952</v>
      </c>
    </row>
    <row spans="1:3" r="44">
      <c s="4" t="s" r="A44">
        <v>338</v>
      </c>
    </row>
    <row spans="1:3" r="45">
      <c s="3" t="s" r="A45">
        <v>324</v>
      </c>
    </row>
    <row spans="1:3" r="46">
      <c s="4" t="s" r="A46">
        <v>325</v>
      </c>
      <c s="5" t="n" r="B46">
        <v>49034</v>
      </c>
      <c s="5" t="n" r="C46">
        <v>46279</v>
      </c>
    </row>
    <row spans="1:3" r="47">
      <c s="4" t="s" r="A47">
        <v>339</v>
      </c>
    </row>
    <row spans="1:3" r="48">
      <c s="3" t="s" r="A48">
        <v>324</v>
      </c>
    </row>
    <row spans="1:3" r="49">
      <c s="4" t="s" r="A49">
        <v>325</v>
      </c>
      <c s="5" t="n" r="B49">
        <v>34619</v>
      </c>
      <c s="5" t="n" r="C49">
        <v>29414</v>
      </c>
    </row>
    <row spans="1:3" r="50">
      <c s="4" t="s" r="A50">
        <v>340</v>
      </c>
    </row>
    <row spans="1:3" r="51">
      <c s="3" t="s" r="A51">
        <v>324</v>
      </c>
    </row>
    <row spans="1:3" r="52">
      <c s="4" t="s" r="A52">
        <v>325</v>
      </c>
      <c s="5" t="n" r="B52">
        <v>13632</v>
      </c>
      <c s="5" t="n" r="C52">
        <v>12539</v>
      </c>
    </row>
    <row spans="1:3" r="53">
      <c s="4" t="s" r="A53">
        <v>341</v>
      </c>
    </row>
    <row spans="1:3" r="54">
      <c s="3" t="s" r="A54">
        <v>324</v>
      </c>
    </row>
    <row spans="1:3" r="55">
      <c s="4" t="s" r="A55">
        <v>325</v>
      </c>
      <c s="5" t="n" r="B55">
        <v>20987</v>
      </c>
      <c s="5" t="n" r="C55">
        <v>16875</v>
      </c>
    </row>
    <row spans="1:3" r="56">
      <c s="4" t="s" r="A56">
        <v>342</v>
      </c>
    </row>
    <row spans="1:3" r="57">
      <c s="3" t="s" r="A57">
        <v>324</v>
      </c>
    </row>
    <row spans="1:3" r="58">
      <c s="4" t="s" r="A58">
        <v>325</v>
      </c>
      <c s="5" t="n" r="B58">
        <v>20674</v>
      </c>
      <c s="5" t="n" r="C58">
        <v>19525</v>
      </c>
    </row>
    <row spans="1:3" r="59">
      <c s="4" t="s" r="A59">
        <v>34</v>
      </c>
      <c s="7" t="n" r="B59">
        <v>-134</v>
      </c>
      <c s="7" t="n" r="C59">
        <v>-10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3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s="1" t="s" r="A1">
        <v>343</v>
      </c>
      <c s="2" t="s" r="B1">
        <v>74</v>
      </c>
      <c s="2" t="s" r="D1">
        <v>1</v>
      </c>
    </row>
    <row spans="1:6" r="2">
      <c s="2" t="s" r="B2">
        <v>2</v>
      </c>
      <c s="2" t="s" r="C2">
        <v>75</v>
      </c>
      <c s="2" t="s" r="D2">
        <v>2</v>
      </c>
      <c s="2" t="s" r="E2">
        <v>75</v>
      </c>
      <c s="2" t="s" r="F2">
        <v>28</v>
      </c>
    </row>
    <row spans="1:6" r="3">
      <c s="3" t="s" r="A3">
        <v>344</v>
      </c>
    </row>
    <row spans="1:6" r="4">
      <c s="4" t="s" r="A4">
        <v>345</v>
      </c>
      <c s="7" t="n" r="B4">
        <v>1022</v>
      </c>
      <c s="7" t="n" r="D4">
        <v>1022</v>
      </c>
      <c s="7" t="n" r="F4">
        <v>367</v>
      </c>
    </row>
    <row spans="1:6" r="5">
      <c s="4" t="s" r="A5">
        <v>346</v>
      </c>
      <c s="5" t="n" r="B5">
        <v>3660</v>
      </c>
      <c s="5" t="n" r="D5">
        <v>3660</v>
      </c>
      <c s="5" t="n" r="F5">
        <v>4020</v>
      </c>
    </row>
    <row spans="1:6" r="6">
      <c s="4" t="s" r="A6">
        <v>347</v>
      </c>
      <c s="5" t="n" r="B6">
        <v>4682</v>
      </c>
      <c s="5" t="n" r="D6">
        <v>4682</v>
      </c>
      <c s="5" t="n" r="F6">
        <v>4387</v>
      </c>
    </row>
    <row spans="1:6" r="7">
      <c s="3" t="s" r="A7">
        <v>348</v>
      </c>
    </row>
    <row spans="1:6" r="8">
      <c s="4" t="s" r="A8">
        <v>345</v>
      </c>
      <c s="5" t="n" r="B8">
        <v>9607</v>
      </c>
      <c s="5" t="n" r="D8">
        <v>9607</v>
      </c>
      <c s="5" t="n" r="F8">
        <v>9148</v>
      </c>
    </row>
    <row spans="1:6" r="9">
      <c s="4" t="s" r="A9">
        <v>346</v>
      </c>
      <c s="5" t="n" r="B9">
        <v>427851</v>
      </c>
      <c s="5" t="n" r="D9">
        <v>427851</v>
      </c>
      <c s="5" t="n" r="F9">
        <v>422728</v>
      </c>
    </row>
    <row spans="1:6" r="10">
      <c s="4" t="s" r="A10">
        <v>325</v>
      </c>
      <c s="5" t="n" r="B10">
        <v>437458</v>
      </c>
      <c s="5" t="n" r="D10">
        <v>437458</v>
      </c>
      <c s="5" t="n" r="F10">
        <v>431876</v>
      </c>
    </row>
    <row spans="1:6" r="11">
      <c s="3" t="s" r="A11">
        <v>349</v>
      </c>
    </row>
    <row spans="1:6" r="12">
      <c s="4" t="s" r="A12">
        <v>350</v>
      </c>
      <c s="5" t="n" r="B12">
        <v>4572</v>
      </c>
      <c s="7" t="n" r="C12">
        <v>4191</v>
      </c>
      <c s="5" t="n" r="D12">
        <v>4387</v>
      </c>
      <c s="7" t="n" r="E12">
        <v>4177</v>
      </c>
    </row>
    <row spans="1:6" r="13">
      <c s="4" t="s" r="A13">
        <v>351</v>
      </c>
      <c s="5" t="n" r="B13">
        <v>-18</v>
      </c>
      <c s="5" t="n" r="C13">
        <v>-255</v>
      </c>
      <c s="5" t="n" r="D13">
        <v>-157</v>
      </c>
      <c s="5" t="n" r="E13">
        <v>-688</v>
      </c>
    </row>
    <row spans="1:6" r="14">
      <c s="4" t="s" r="A14">
        <v>352</v>
      </c>
      <c s="5" t="n" r="B14">
        <v>28</v>
      </c>
      <c s="5" t="n" r="C14">
        <v>94</v>
      </c>
      <c s="5" t="n" r="D14">
        <v>52</v>
      </c>
      <c s="5" t="n" r="E14">
        <v>141</v>
      </c>
    </row>
    <row spans="1:6" r="15">
      <c s="4" t="s" r="A15">
        <v>353</v>
      </c>
      <c s="5" t="n" r="B15">
        <v>100</v>
      </c>
      <c s="5" t="n" r="C15">
        <v>200</v>
      </c>
      <c s="5" t="n" r="D15">
        <v>400</v>
      </c>
      <c s="5" t="n" r="E15">
        <v>600</v>
      </c>
    </row>
    <row spans="1:6" r="16">
      <c s="4" t="s" r="A16">
        <v>354</v>
      </c>
      <c s="5" t="n" r="B16">
        <v>4682</v>
      </c>
      <c s="5" t="n" r="C16">
        <v>4230</v>
      </c>
      <c s="5" t="n" r="D16">
        <v>4682</v>
      </c>
      <c s="5" t="n" r="E16">
        <v>4230</v>
      </c>
    </row>
    <row spans="1:6" r="17">
      <c s="4" t="s" r="A17">
        <v>328</v>
      </c>
    </row>
    <row spans="1:6" r="18">
      <c s="3" t="s" r="A18">
        <v>344</v>
      </c>
    </row>
    <row spans="1:6" r="19">
      <c s="4" t="s" r="A19">
        <v>345</v>
      </c>
      <c s="5" t="n" r="B19">
        <v>661</v>
      </c>
      <c s="5" t="n" r="D19">
        <v>661</v>
      </c>
      <c s="5" t="n" r="F19">
        <v>258</v>
      </c>
    </row>
    <row spans="1:6" r="20">
      <c s="4" t="s" r="A20">
        <v>346</v>
      </c>
      <c s="5" t="n" r="B20">
        <v>1107</v>
      </c>
      <c s="5" t="n" r="D20">
        <v>1107</v>
      </c>
      <c s="5" t="n" r="F20">
        <v>1184</v>
      </c>
    </row>
    <row spans="1:6" r="21">
      <c s="4" t="s" r="A21">
        <v>347</v>
      </c>
      <c s="5" t="n" r="B21">
        <v>1768</v>
      </c>
      <c s="5" t="n" r="D21">
        <v>1768</v>
      </c>
      <c s="5" t="n" r="F21">
        <v>1442</v>
      </c>
    </row>
    <row spans="1:6" r="22">
      <c s="3" t="s" r="A22">
        <v>348</v>
      </c>
    </row>
    <row spans="1:6" r="23">
      <c s="4" t="s" r="A23">
        <v>345</v>
      </c>
      <c s="5" t="n" r="B23">
        <v>5984</v>
      </c>
      <c s="5" t="n" r="D23">
        <v>5984</v>
      </c>
      <c s="5" t="n" r="F23">
        <v>4186</v>
      </c>
    </row>
    <row spans="1:6" r="24">
      <c s="4" t="s" r="A24">
        <v>346</v>
      </c>
      <c s="5" t="n" r="B24">
        <v>131147</v>
      </c>
      <c s="5" t="n" r="D24">
        <v>131147</v>
      </c>
      <c s="5" t="n" r="F24">
        <v>128845</v>
      </c>
    </row>
    <row spans="1:6" r="25">
      <c s="4" t="s" r="A25">
        <v>325</v>
      </c>
      <c s="5" t="n" r="B25">
        <v>137131</v>
      </c>
      <c s="5" t="n" r="D25">
        <v>137131</v>
      </c>
      <c s="5" t="n" r="F25">
        <v>133031</v>
      </c>
    </row>
    <row spans="1:6" r="26">
      <c s="3" t="s" r="A26">
        <v>349</v>
      </c>
    </row>
    <row spans="1:6" r="27">
      <c s="4" t="s" r="A27">
        <v>350</v>
      </c>
      <c s="5" t="n" r="B27">
        <v>1594</v>
      </c>
      <c s="5" t="n" r="C27">
        <v>872</v>
      </c>
      <c s="5" t="n" r="D27">
        <v>1442</v>
      </c>
      <c s="5" t="n" r="E27">
        <v>1915</v>
      </c>
    </row>
    <row spans="1:6" r="28">
      <c s="4" t="s" r="A28">
        <v>351</v>
      </c>
      <c s="5" t="n" r="B28">
        <v>0</v>
      </c>
      <c s="5" t="n" r="C28">
        <v>-51</v>
      </c>
      <c s="5" t="n" r="D28">
        <v>-21</v>
      </c>
      <c s="5" t="n" r="E28">
        <v>-116</v>
      </c>
    </row>
    <row spans="1:6" r="29">
      <c s="4" t="s" r="A29">
        <v>352</v>
      </c>
      <c s="5" t="n" r="B29">
        <v>0</v>
      </c>
      <c s="5" t="n" r="C29">
        <v>64</v>
      </c>
      <c s="5" t="n" r="D29">
        <v>0</v>
      </c>
      <c s="5" t="n" r="E29">
        <v>65</v>
      </c>
    </row>
    <row spans="1:6" r="30">
      <c s="4" t="s" r="A30">
        <v>353</v>
      </c>
      <c s="5" t="n" r="B30">
        <v>174</v>
      </c>
      <c s="5" t="n" r="C30">
        <v>26</v>
      </c>
      <c s="5" t="n" r="D30">
        <v>347</v>
      </c>
      <c s="5" t="n" r="E30">
        <v>-953</v>
      </c>
    </row>
    <row spans="1:6" r="31">
      <c s="4" t="s" r="A31">
        <v>354</v>
      </c>
      <c s="5" t="n" r="B31">
        <v>1768</v>
      </c>
      <c s="5" t="n" r="C31">
        <v>911</v>
      </c>
      <c s="5" t="n" r="D31">
        <v>1768</v>
      </c>
      <c s="5" t="n" r="E31">
        <v>911</v>
      </c>
    </row>
    <row spans="1:6" r="32">
      <c s="4" t="s" r="A32">
        <v>329</v>
      </c>
    </row>
    <row spans="1:6" r="33">
      <c s="3" t="s" r="A33">
        <v>344</v>
      </c>
    </row>
    <row spans="1:6" r="34">
      <c s="4" t="s" r="A34">
        <v>345</v>
      </c>
      <c s="5" t="n" r="B34">
        <v>89</v>
      </c>
      <c s="5" t="n" r="D34">
        <v>89</v>
      </c>
      <c s="5" t="n" r="F34">
        <v>28</v>
      </c>
    </row>
    <row spans="1:6" r="35">
      <c s="4" t="s" r="A35">
        <v>346</v>
      </c>
      <c s="5" t="n" r="B35">
        <v>430</v>
      </c>
      <c s="5" t="n" r="D35">
        <v>430</v>
      </c>
      <c s="5" t="n" r="F35">
        <v>573</v>
      </c>
    </row>
    <row spans="1:6" r="36">
      <c s="4" t="s" r="A36">
        <v>347</v>
      </c>
      <c s="5" t="n" r="B36">
        <v>519</v>
      </c>
      <c s="5" t="n" r="D36">
        <v>519</v>
      </c>
      <c s="5" t="n" r="F36">
        <v>601</v>
      </c>
    </row>
    <row spans="1:6" r="37">
      <c s="3" t="s" r="A37">
        <v>348</v>
      </c>
    </row>
    <row spans="1:6" r="38">
      <c s="4" t="s" r="A38">
        <v>345</v>
      </c>
      <c s="5" t="n" r="B38">
        <v>913</v>
      </c>
      <c s="5" t="n" r="D38">
        <v>913</v>
      </c>
      <c s="5" t="n" r="F38">
        <v>1247</v>
      </c>
    </row>
    <row spans="1:6" r="39">
      <c s="4" t="s" r="A39">
        <v>346</v>
      </c>
      <c s="5" t="n" r="B39">
        <v>30908</v>
      </c>
      <c s="5" t="n" r="D39">
        <v>30908</v>
      </c>
      <c s="5" t="n" r="F39">
        <v>33428</v>
      </c>
    </row>
    <row spans="1:6" r="40">
      <c s="4" t="s" r="A40">
        <v>325</v>
      </c>
      <c s="5" t="n" r="B40">
        <v>31821</v>
      </c>
      <c s="5" t="n" r="D40">
        <v>31821</v>
      </c>
      <c s="5" t="n" r="F40">
        <v>34675</v>
      </c>
    </row>
    <row spans="1:6" r="41">
      <c s="3" t="s" r="A41">
        <v>349</v>
      </c>
    </row>
    <row spans="1:6" r="42">
      <c s="4" t="s" r="A42">
        <v>350</v>
      </c>
      <c s="5" t="n" r="B42">
        <v>509</v>
      </c>
      <c s="5" t="n" r="C42">
        <v>446</v>
      </c>
      <c s="5" t="n" r="D42">
        <v>601</v>
      </c>
      <c s="5" t="n" r="E42">
        <v>781</v>
      </c>
    </row>
    <row spans="1:6" r="43">
      <c s="4" t="s" r="A43">
        <v>351</v>
      </c>
      <c s="5" t="n" r="B43">
        <v>0</v>
      </c>
      <c s="5" t="n" r="C43">
        <v>-187</v>
      </c>
      <c s="5" t="n" r="D43">
        <v>-19</v>
      </c>
      <c s="5" t="n" r="E43">
        <v>-295</v>
      </c>
    </row>
    <row spans="1:6" r="44">
      <c s="4" t="s" r="A44">
        <v>352</v>
      </c>
      <c s="5" t="n" r="B44">
        <v>25</v>
      </c>
      <c s="5" t="n" r="C44">
        <v>15</v>
      </c>
      <c s="5" t="n" r="D44">
        <v>35</v>
      </c>
      <c s="5" t="n" r="E44">
        <v>48</v>
      </c>
    </row>
    <row spans="1:6" r="45">
      <c s="4" t="s" r="A45">
        <v>353</v>
      </c>
      <c s="5" t="n" r="B45">
        <v>-15</v>
      </c>
      <c s="5" t="n" r="C45">
        <v>93</v>
      </c>
      <c s="5" t="n" r="D45">
        <v>-98</v>
      </c>
      <c s="5" t="n" r="E45">
        <v>-167</v>
      </c>
    </row>
    <row spans="1:6" r="46">
      <c s="4" t="s" r="A46">
        <v>354</v>
      </c>
      <c s="5" t="n" r="B46">
        <v>519</v>
      </c>
      <c s="5" t="n" r="C46">
        <v>367</v>
      </c>
      <c s="5" t="n" r="D46">
        <v>519</v>
      </c>
      <c s="5" t="n" r="E46">
        <v>367</v>
      </c>
    </row>
    <row spans="1:6" r="47">
      <c s="4" t="s" r="A47">
        <v>330</v>
      </c>
    </row>
    <row spans="1:6" r="48">
      <c s="3" t="s" r="A48">
        <v>344</v>
      </c>
    </row>
    <row spans="1:6" r="49">
      <c s="4" t="s" r="A49">
        <v>345</v>
      </c>
      <c s="5" t="n" r="B49">
        <v>183</v>
      </c>
      <c s="5" t="n" r="D49">
        <v>183</v>
      </c>
      <c s="5" t="n" r="F49">
        <v>8</v>
      </c>
    </row>
    <row spans="1:6" r="50">
      <c s="4" t="s" r="A50">
        <v>346</v>
      </c>
      <c s="5" t="n" r="B50">
        <v>1158</v>
      </c>
      <c s="5" t="n" r="D50">
        <v>1158</v>
      </c>
      <c s="5" t="n" r="F50">
        <v>1236</v>
      </c>
    </row>
    <row spans="1:6" r="51">
      <c s="4" t="s" r="A51">
        <v>347</v>
      </c>
      <c s="5" t="n" r="B51">
        <v>1341</v>
      </c>
      <c s="5" t="n" r="D51">
        <v>1341</v>
      </c>
      <c s="5" t="n" r="F51">
        <v>1244</v>
      </c>
    </row>
    <row spans="1:6" r="52">
      <c s="3" t="s" r="A52">
        <v>348</v>
      </c>
    </row>
    <row spans="1:6" r="53">
      <c s="4" t="s" r="A53">
        <v>345</v>
      </c>
      <c s="5" t="n" r="B53">
        <v>1976</v>
      </c>
      <c s="5" t="n" r="D53">
        <v>1976</v>
      </c>
      <c s="5" t="n" r="F53">
        <v>2956</v>
      </c>
    </row>
    <row spans="1:6" r="54">
      <c s="4" t="s" r="A54">
        <v>346</v>
      </c>
      <c s="5" t="n" r="B54">
        <v>162203</v>
      </c>
      <c s="5" t="n" r="D54">
        <v>162203</v>
      </c>
      <c s="5" t="n" r="F54">
        <v>165996</v>
      </c>
    </row>
    <row spans="1:6" r="55">
      <c s="4" t="s" r="A55">
        <v>325</v>
      </c>
      <c s="5" t="n" r="B55">
        <v>164179</v>
      </c>
      <c s="5" t="n" r="D55">
        <v>164179</v>
      </c>
      <c s="5" t="n" r="F55">
        <v>168952</v>
      </c>
    </row>
    <row spans="1:6" r="56">
      <c s="3" t="s" r="A56">
        <v>349</v>
      </c>
    </row>
    <row spans="1:6" r="57">
      <c s="4" t="s" r="A57">
        <v>350</v>
      </c>
      <c s="5" t="n" r="B57">
        <v>1507</v>
      </c>
      <c s="5" t="n" r="C57">
        <v>1790</v>
      </c>
      <c s="5" t="n" r="D57">
        <v>1244</v>
      </c>
      <c s="5" t="n" r="E57">
        <v>300</v>
      </c>
    </row>
    <row spans="1:6" r="58">
      <c s="4" t="s" r="A58">
        <v>351</v>
      </c>
      <c s="5" t="n" r="B58">
        <v>0</v>
      </c>
      <c s="5" t="n" r="C58">
        <v>0</v>
      </c>
      <c s="5" t="n" r="D58">
        <v>0</v>
      </c>
      <c s="5" t="n" r="E58">
        <v>-46</v>
      </c>
    </row>
    <row spans="1:6" r="59">
      <c s="4" t="s" r="A59">
        <v>352</v>
      </c>
      <c s="5" t="n" r="B59">
        <v>0</v>
      </c>
      <c s="5" t="n" r="C59">
        <v>1</v>
      </c>
      <c s="5" t="n" r="D59">
        <v>0</v>
      </c>
      <c s="5" t="n" r="E59">
        <v>2</v>
      </c>
    </row>
    <row spans="1:6" r="60">
      <c s="4" t="s" r="A60">
        <v>353</v>
      </c>
      <c s="5" t="n" r="B60">
        <v>-166</v>
      </c>
      <c s="5" t="n" r="C60">
        <v>27</v>
      </c>
      <c s="5" t="n" r="D60">
        <v>97</v>
      </c>
      <c s="5" t="n" r="E60">
        <v>1562</v>
      </c>
    </row>
    <row spans="1:6" r="61">
      <c s="4" t="s" r="A61">
        <v>354</v>
      </c>
      <c s="5" t="n" r="B61">
        <v>1341</v>
      </c>
      <c s="5" t="n" r="C61">
        <v>1818</v>
      </c>
      <c s="5" t="n" r="D61">
        <v>1341</v>
      </c>
      <c s="5" t="n" r="E61">
        <v>1818</v>
      </c>
    </row>
    <row spans="1:6" r="62">
      <c s="4" t="s" r="A62">
        <v>331</v>
      </c>
    </row>
    <row spans="1:6" r="63">
      <c s="3" t="s" r="A63">
        <v>344</v>
      </c>
    </row>
    <row spans="1:6" r="64">
      <c s="4" t="s" r="A64">
        <v>345</v>
      </c>
      <c s="5" t="n" r="B64">
        <v>18</v>
      </c>
      <c s="5" t="n" r="D64">
        <v>18</v>
      </c>
      <c s="5" t="n" r="F64">
        <v>14</v>
      </c>
    </row>
    <row spans="1:6" r="65">
      <c s="4" t="s" r="A65">
        <v>346</v>
      </c>
      <c s="5" t="n" r="B65">
        <v>99</v>
      </c>
      <c s="5" t="n" r="D65">
        <v>99</v>
      </c>
      <c s="5" t="n" r="F65">
        <v>385</v>
      </c>
    </row>
    <row spans="1:6" r="66">
      <c s="4" t="s" r="A66">
        <v>347</v>
      </c>
      <c s="5" t="n" r="B66">
        <v>117</v>
      </c>
      <c s="5" t="n" r="D66">
        <v>117</v>
      </c>
      <c s="5" t="n" r="F66">
        <v>399</v>
      </c>
    </row>
    <row spans="1:6" r="67">
      <c s="3" t="s" r="A67">
        <v>348</v>
      </c>
    </row>
    <row spans="1:6" r="68">
      <c s="4" t="s" r="A68">
        <v>345</v>
      </c>
      <c s="5" t="n" r="B68">
        <v>134</v>
      </c>
      <c s="5" t="n" r="D68">
        <v>134</v>
      </c>
      <c s="5" t="n" r="F68">
        <v>180</v>
      </c>
    </row>
    <row spans="1:6" r="69">
      <c s="4" t="s" r="A69">
        <v>346</v>
      </c>
      <c s="5" t="n" r="B69">
        <v>48900</v>
      </c>
      <c s="5" t="n" r="D69">
        <v>48900</v>
      </c>
      <c s="5" t="n" r="F69">
        <v>46099</v>
      </c>
    </row>
    <row spans="1:6" r="70">
      <c s="4" t="s" r="A70">
        <v>325</v>
      </c>
      <c s="5" t="n" r="B70">
        <v>49034</v>
      </c>
      <c s="5" t="n" r="D70">
        <v>49034</v>
      </c>
      <c s="5" t="n" r="F70">
        <v>46279</v>
      </c>
    </row>
    <row spans="1:6" r="71">
      <c s="3" t="s" r="A71">
        <v>349</v>
      </c>
    </row>
    <row spans="1:6" r="72">
      <c s="4" t="s" r="A72">
        <v>350</v>
      </c>
      <c s="5" t="n" r="B72">
        <v>345</v>
      </c>
      <c s="5" t="n" r="C72">
        <v>260</v>
      </c>
      <c s="5" t="n" r="D72">
        <v>399</v>
      </c>
      <c s="5" t="n" r="E72">
        <v>318</v>
      </c>
    </row>
    <row spans="1:6" r="73">
      <c s="4" t="s" r="A73">
        <v>351</v>
      </c>
      <c s="5" t="n" r="B73">
        <v>0</v>
      </c>
      <c s="5" t="n" r="C73">
        <v>0</v>
      </c>
      <c s="5" t="n" r="D73">
        <v>-40</v>
      </c>
      <c s="5" t="n" r="E73">
        <v>0</v>
      </c>
    </row>
    <row spans="1:6" r="74">
      <c s="4" t="s" r="A74">
        <v>352</v>
      </c>
      <c s="5" t="n" r="B74">
        <v>1</v>
      </c>
      <c s="5" t="n" r="C74">
        <v>0</v>
      </c>
      <c s="5" t="n" r="D74">
        <v>1</v>
      </c>
      <c s="5" t="n" r="E74">
        <v>0</v>
      </c>
    </row>
    <row spans="1:6" r="75">
      <c s="4" t="s" r="A75">
        <v>353</v>
      </c>
      <c s="5" t="n" r="B75">
        <v>-229</v>
      </c>
      <c s="5" t="n" r="C75">
        <v>-21</v>
      </c>
      <c s="5" t="n" r="D75">
        <v>-242</v>
      </c>
      <c s="5" t="n" r="E75">
        <v>-79</v>
      </c>
    </row>
    <row spans="1:6" r="76">
      <c s="4" t="s" r="A76">
        <v>354</v>
      </c>
      <c s="5" t="n" r="B76">
        <v>117</v>
      </c>
      <c s="5" t="n" r="C76">
        <v>239</v>
      </c>
      <c s="5" t="n" r="D76">
        <v>117</v>
      </c>
      <c s="5" t="n" r="E76">
        <v>239</v>
      </c>
    </row>
    <row spans="1:6" r="77">
      <c s="4" t="s" r="A77">
        <v>332</v>
      </c>
    </row>
    <row spans="1:6" r="78">
      <c s="3" t="s" r="A78">
        <v>344</v>
      </c>
    </row>
    <row spans="1:6" r="79">
      <c s="4" t="s" r="A79">
        <v>345</v>
      </c>
      <c s="5" t="n" r="B79">
        <v>60</v>
      </c>
      <c s="5" t="n" r="D79">
        <v>60</v>
      </c>
      <c s="5" t="n" r="F79">
        <v>41</v>
      </c>
    </row>
    <row spans="1:6" r="80">
      <c s="4" t="s" r="A80">
        <v>346</v>
      </c>
      <c s="5" t="n" r="B80">
        <v>132</v>
      </c>
      <c s="5" t="n" r="D80">
        <v>132</v>
      </c>
      <c s="5" t="n" r="F80">
        <v>152</v>
      </c>
    </row>
    <row spans="1:6" r="81">
      <c s="4" t="s" r="A81">
        <v>347</v>
      </c>
      <c s="5" t="n" r="B81">
        <v>192</v>
      </c>
      <c s="5" t="n" r="D81">
        <v>192</v>
      </c>
      <c s="5" t="n" r="F81">
        <v>193</v>
      </c>
    </row>
    <row spans="1:6" r="82">
      <c s="3" t="s" r="A82">
        <v>348</v>
      </c>
    </row>
    <row spans="1:6" r="83">
      <c s="4" t="s" r="A83">
        <v>345</v>
      </c>
      <c s="5" t="n" r="B83">
        <v>362</v>
      </c>
      <c s="5" t="n" r="D83">
        <v>362</v>
      </c>
      <c s="5" t="n" r="F83">
        <v>404</v>
      </c>
    </row>
    <row spans="1:6" r="84">
      <c s="4" t="s" r="A84">
        <v>346</v>
      </c>
      <c s="5" t="n" r="B84">
        <v>13270</v>
      </c>
      <c s="5" t="n" r="D84">
        <v>13270</v>
      </c>
      <c s="5" t="n" r="F84">
        <v>12135</v>
      </c>
    </row>
    <row spans="1:6" r="85">
      <c s="4" t="s" r="A85">
        <v>325</v>
      </c>
      <c s="5" t="n" r="B85">
        <v>13632</v>
      </c>
      <c s="5" t="n" r="D85">
        <v>13632</v>
      </c>
      <c s="5" t="n" r="F85">
        <v>12539</v>
      </c>
    </row>
    <row spans="1:6" r="86">
      <c s="3" t="s" r="A86">
        <v>349</v>
      </c>
    </row>
    <row spans="1:6" r="87">
      <c s="4" t="s" r="A87">
        <v>350</v>
      </c>
      <c s="5" t="n" r="B87">
        <v>193</v>
      </c>
      <c s="5" t="n" r="C87">
        <v>137</v>
      </c>
      <c s="5" t="n" r="D87">
        <v>193</v>
      </c>
      <c s="5" t="n" r="E87">
        <v>209</v>
      </c>
    </row>
    <row spans="1:6" r="88">
      <c s="4" t="s" r="A88">
        <v>351</v>
      </c>
      <c s="5" t="n" r="B88">
        <v>0</v>
      </c>
      <c s="5" t="n" r="C88">
        <v>-12</v>
      </c>
      <c s="5" t="n" r="D88">
        <v>-32</v>
      </c>
      <c s="5" t="n" r="E88">
        <v>-189</v>
      </c>
    </row>
    <row spans="1:6" r="89">
      <c s="4" t="s" r="A89">
        <v>352</v>
      </c>
      <c s="5" t="n" r="B89">
        <v>0</v>
      </c>
      <c s="5" t="n" r="C89">
        <v>4</v>
      </c>
      <c s="5" t="n" r="D89">
        <v>5</v>
      </c>
      <c s="5" t="n" r="E89">
        <v>9</v>
      </c>
    </row>
    <row spans="1:6" r="90">
      <c s="4" t="s" r="A90">
        <v>353</v>
      </c>
      <c s="5" t="n" r="B90">
        <v>-1</v>
      </c>
      <c s="5" t="n" r="C90">
        <v>-15</v>
      </c>
      <c s="5" t="n" r="D90">
        <v>24</v>
      </c>
      <c s="5" t="n" r="E90">
        <v>85</v>
      </c>
    </row>
    <row spans="1:6" r="91">
      <c s="4" t="s" r="A91">
        <v>354</v>
      </c>
      <c s="5" t="n" r="B91">
        <v>192</v>
      </c>
      <c s="5" t="n" r="C91">
        <v>114</v>
      </c>
      <c s="5" t="n" r="D91">
        <v>192</v>
      </c>
      <c s="5" t="n" r="E91">
        <v>114</v>
      </c>
    </row>
    <row spans="1:6" r="92">
      <c s="4" t="s" r="A92">
        <v>333</v>
      </c>
    </row>
    <row spans="1:6" r="93">
      <c s="3" t="s" r="A93">
        <v>344</v>
      </c>
    </row>
    <row spans="1:6" r="94">
      <c s="4" t="s" r="A94">
        <v>345</v>
      </c>
      <c s="5" t="n" r="B94">
        <v>0</v>
      </c>
      <c s="5" t="n" r="D94">
        <v>0</v>
      </c>
      <c s="5" t="n" r="F94">
        <v>18</v>
      </c>
    </row>
    <row spans="1:6" r="95">
      <c s="4" t="s" r="A95">
        <v>346</v>
      </c>
      <c s="5" t="n" r="B95">
        <v>169</v>
      </c>
      <c s="5" t="n" r="D95">
        <v>169</v>
      </c>
      <c s="5" t="n" r="F95">
        <v>149</v>
      </c>
    </row>
    <row spans="1:6" r="96">
      <c s="4" t="s" r="A96">
        <v>347</v>
      </c>
      <c s="5" t="n" r="B96">
        <v>169</v>
      </c>
      <c s="5" t="n" r="D96">
        <v>169</v>
      </c>
      <c s="5" t="n" r="F96">
        <v>167</v>
      </c>
    </row>
    <row spans="1:6" r="97">
      <c s="3" t="s" r="A97">
        <v>348</v>
      </c>
    </row>
    <row spans="1:6" r="98">
      <c s="4" t="s" r="A98">
        <v>345</v>
      </c>
      <c s="5" t="n" r="B98">
        <v>81</v>
      </c>
      <c s="5" t="n" r="D98">
        <v>81</v>
      </c>
      <c s="5" t="n" r="F98">
        <v>51</v>
      </c>
    </row>
    <row spans="1:6" r="99">
      <c s="4" t="s" r="A99">
        <v>346</v>
      </c>
      <c s="5" t="n" r="B99">
        <v>20906</v>
      </c>
      <c s="5" t="n" r="D99">
        <v>20906</v>
      </c>
      <c s="5" t="n" r="F99">
        <v>16824</v>
      </c>
    </row>
    <row spans="1:6" r="100">
      <c s="4" t="s" r="A100">
        <v>325</v>
      </c>
      <c s="5" t="n" r="B100">
        <v>20987</v>
      </c>
      <c s="5" t="n" r="D100">
        <v>20987</v>
      </c>
      <c s="5" t="n" r="F100">
        <v>16875</v>
      </c>
    </row>
    <row spans="1:6" r="101">
      <c s="3" t="s" r="A101">
        <v>349</v>
      </c>
    </row>
    <row spans="1:6" r="102">
      <c s="4" t="s" r="A102">
        <v>350</v>
      </c>
      <c s="5" t="n" r="B102">
        <v>183</v>
      </c>
      <c s="5" t="n" r="C102">
        <v>87</v>
      </c>
      <c s="5" t="n" r="D102">
        <v>167</v>
      </c>
      <c s="5" t="n" r="E102">
        <v>109</v>
      </c>
    </row>
    <row spans="1:6" r="103">
      <c s="4" t="s" r="A103">
        <v>351</v>
      </c>
      <c s="5" t="n" r="B103">
        <v>-18</v>
      </c>
      <c s="5" t="n" r="C103">
        <v>-5</v>
      </c>
      <c s="5" t="n" r="D103">
        <v>-45</v>
      </c>
      <c s="5" t="n" r="E103">
        <v>-42</v>
      </c>
    </row>
    <row spans="1:6" r="104">
      <c s="4" t="s" r="A104">
        <v>352</v>
      </c>
      <c s="5" t="n" r="B104">
        <v>2</v>
      </c>
      <c s="5" t="n" r="C104">
        <v>10</v>
      </c>
      <c s="5" t="n" r="D104">
        <v>11</v>
      </c>
      <c s="5" t="n" r="E104">
        <v>17</v>
      </c>
    </row>
    <row spans="1:6" r="105">
      <c s="4" t="s" r="A105">
        <v>353</v>
      </c>
      <c s="5" t="n" r="B105">
        <v>2</v>
      </c>
      <c s="5" t="n" r="C105">
        <v>9</v>
      </c>
      <c s="5" t="n" r="D105">
        <v>37</v>
      </c>
      <c s="5" t="n" r="E105">
        <v>17</v>
      </c>
    </row>
    <row spans="1:6" r="106">
      <c s="4" t="s" r="A106">
        <v>354</v>
      </c>
      <c s="5" t="n" r="B106">
        <v>169</v>
      </c>
      <c s="5" t="n" r="C106">
        <v>101</v>
      </c>
      <c s="5" t="n" r="D106">
        <v>169</v>
      </c>
      <c s="5" t="n" r="E106">
        <v>101</v>
      </c>
    </row>
    <row spans="1:6" r="107">
      <c s="4" t="s" r="A107">
        <v>355</v>
      </c>
    </row>
    <row spans="1:6" r="108">
      <c s="3" t="s" r="A108">
        <v>344</v>
      </c>
    </row>
    <row spans="1:6" r="109">
      <c s="4" t="s" r="A109">
        <v>345</v>
      </c>
      <c s="5" t="n" r="B109">
        <v>11</v>
      </c>
      <c s="5" t="n" r="D109">
        <v>11</v>
      </c>
      <c s="5" t="n" r="F109">
        <v>0</v>
      </c>
    </row>
    <row spans="1:6" r="110">
      <c s="4" t="s" r="A110">
        <v>346</v>
      </c>
      <c s="5" t="n" r="B110">
        <v>123</v>
      </c>
      <c s="5" t="n" r="D110">
        <v>123</v>
      </c>
      <c s="5" t="n" r="F110">
        <v>108</v>
      </c>
    </row>
    <row spans="1:6" r="111">
      <c s="4" t="s" r="A111">
        <v>347</v>
      </c>
      <c s="5" t="n" r="B111">
        <v>134</v>
      </c>
      <c s="5" t="n" r="D111">
        <v>134</v>
      </c>
      <c s="5" t="n" r="F111">
        <v>108</v>
      </c>
    </row>
    <row spans="1:6" r="112">
      <c s="3" t="s" r="A112">
        <v>348</v>
      </c>
    </row>
    <row spans="1:6" r="113">
      <c s="4" t="s" r="A113">
        <v>345</v>
      </c>
      <c s="5" t="n" r="B113">
        <v>157</v>
      </c>
      <c s="5" t="n" r="D113">
        <v>157</v>
      </c>
      <c s="5" t="n" r="F113">
        <v>124</v>
      </c>
    </row>
    <row spans="1:6" r="114">
      <c s="4" t="s" r="A114">
        <v>346</v>
      </c>
      <c s="5" t="n" r="B114">
        <v>20517</v>
      </c>
      <c s="5" t="n" r="D114">
        <v>20517</v>
      </c>
      <c s="5" t="n" r="F114">
        <v>19401</v>
      </c>
    </row>
    <row spans="1:6" r="115">
      <c s="4" t="s" r="A115">
        <v>325</v>
      </c>
      <c s="5" t="n" r="B115">
        <v>20674</v>
      </c>
      <c s="5" t="n" r="D115">
        <v>20674</v>
      </c>
      <c s="5" t="n" r="F115">
        <v>19525</v>
      </c>
    </row>
    <row spans="1:6" r="116">
      <c s="3" t="s" r="A116">
        <v>349</v>
      </c>
    </row>
    <row spans="1:6" r="117">
      <c s="4" t="s" r="A117">
        <v>350</v>
      </c>
      <c s="5" t="n" r="B117">
        <v>145</v>
      </c>
      <c s="5" t="n" r="C117">
        <v>137</v>
      </c>
      <c s="5" t="n" r="D117">
        <v>108</v>
      </c>
      <c s="5" t="n" r="E117">
        <v>102</v>
      </c>
    </row>
    <row spans="1:6" r="118">
      <c s="4" t="s" r="A118">
        <v>351</v>
      </c>
      <c s="5" t="n" r="B118">
        <v>0</v>
      </c>
      <c s="5" t="n" r="C118">
        <v>0</v>
      </c>
      <c s="5" t="n" r="D118">
        <v>0</v>
      </c>
      <c s="5" t="n" r="E118">
        <v>0</v>
      </c>
    </row>
    <row spans="1:6" r="119">
      <c s="4" t="s" r="A119">
        <v>352</v>
      </c>
      <c s="5" t="n" r="B119">
        <v>0</v>
      </c>
      <c s="5" t="n" r="C119">
        <v>0</v>
      </c>
      <c s="5" t="n" r="D119">
        <v>0</v>
      </c>
      <c s="5" t="n" r="E119">
        <v>0</v>
      </c>
    </row>
    <row spans="1:6" r="120">
      <c s="4" t="s" r="A120">
        <v>353</v>
      </c>
      <c s="5" t="n" r="B120">
        <v>-11</v>
      </c>
      <c s="5" t="n" r="C120">
        <v>101</v>
      </c>
      <c s="5" t="n" r="D120">
        <v>26</v>
      </c>
      <c s="5" t="n" r="E120">
        <v>136</v>
      </c>
    </row>
    <row spans="1:6" r="121">
      <c s="4" t="s" r="A121">
        <v>354</v>
      </c>
      <c s="5" t="n" r="B121">
        <v>134</v>
      </c>
      <c s="5" t="n" r="C121">
        <v>238</v>
      </c>
      <c s="5" t="n" r="D121">
        <v>134</v>
      </c>
      <c s="5" t="n" r="E121">
        <v>238</v>
      </c>
    </row>
    <row spans="1:6" r="122">
      <c s="4" t="s" r="A122">
        <v>356</v>
      </c>
    </row>
    <row spans="1:6" r="123">
      <c s="3" t="s" r="A123">
        <v>344</v>
      </c>
    </row>
    <row spans="1:6" r="124">
      <c s="4" t="s" r="A124">
        <v>345</v>
      </c>
      <c s="5" t="n" r="B124">
        <v>0</v>
      </c>
      <c s="5" t="n" r="D124">
        <v>0</v>
      </c>
      <c s="5" t="n" r="F124">
        <v>0</v>
      </c>
    </row>
    <row spans="1:6" r="125">
      <c s="4" t="s" r="A125">
        <v>346</v>
      </c>
      <c s="5" t="n" r="B125">
        <v>442</v>
      </c>
      <c s="5" t="n" r="D125">
        <v>442</v>
      </c>
      <c s="5" t="n" r="F125">
        <v>233</v>
      </c>
    </row>
    <row spans="1:6" r="126">
      <c s="4" t="s" r="A126">
        <v>347</v>
      </c>
      <c s="5" t="n" r="B126">
        <v>442</v>
      </c>
      <c s="5" t="n" r="D126">
        <v>442</v>
      </c>
      <c s="5" t="n" r="F126">
        <v>233</v>
      </c>
    </row>
    <row spans="1:6" r="127">
      <c s="3" t="s" r="A127">
        <v>348</v>
      </c>
    </row>
    <row spans="1:6" r="128">
      <c s="4" t="s" r="A128">
        <v>345</v>
      </c>
      <c s="5" t="n" r="B128">
        <v>0</v>
      </c>
      <c s="5" t="n" r="D128">
        <v>0</v>
      </c>
      <c s="5" t="n" r="F128">
        <v>0</v>
      </c>
    </row>
    <row spans="1:6" r="129">
      <c s="4" t="s" r="A129">
        <v>346</v>
      </c>
      <c s="5" t="n" r="B129">
        <v>0</v>
      </c>
      <c s="5" t="n" r="D129">
        <v>0</v>
      </c>
      <c s="5" t="n" r="F129">
        <v>0</v>
      </c>
    </row>
    <row spans="1:6" r="130">
      <c s="4" t="s" r="A130">
        <v>325</v>
      </c>
      <c s="5" t="n" r="B130">
        <v>0</v>
      </c>
      <c s="5" t="n" r="D130">
        <v>0</v>
      </c>
      <c s="7" t="n" r="F130">
        <v>0</v>
      </c>
    </row>
    <row spans="1:6" r="131">
      <c s="3" t="s" r="A131">
        <v>349</v>
      </c>
    </row>
    <row spans="1:6" r="132">
      <c s="4" t="s" r="A132">
        <v>350</v>
      </c>
      <c s="5" t="n" r="B132">
        <v>96</v>
      </c>
      <c s="5" t="n" r="C132">
        <v>462</v>
      </c>
      <c s="5" t="n" r="D132">
        <v>233</v>
      </c>
      <c s="5" t="n" r="E132">
        <v>443</v>
      </c>
    </row>
    <row spans="1:6" r="133">
      <c s="4" t="s" r="A133">
        <v>351</v>
      </c>
      <c s="5" t="n" r="B133">
        <v>0</v>
      </c>
      <c s="5" t="n" r="C133">
        <v>0</v>
      </c>
      <c s="5" t="n" r="D133">
        <v>0</v>
      </c>
      <c s="5" t="n" r="E133">
        <v>0</v>
      </c>
    </row>
    <row spans="1:6" r="134">
      <c s="4" t="s" r="A134">
        <v>352</v>
      </c>
      <c s="5" t="n" r="B134">
        <v>0</v>
      </c>
      <c s="5" t="n" r="C134">
        <v>0</v>
      </c>
      <c s="5" t="n" r="D134">
        <v>0</v>
      </c>
      <c s="5" t="n" r="E134">
        <v>0</v>
      </c>
    </row>
    <row spans="1:6" r="135">
      <c s="4" t="s" r="A135">
        <v>353</v>
      </c>
      <c s="5" t="n" r="B135">
        <v>346</v>
      </c>
      <c s="5" t="n" r="C135">
        <v>-20</v>
      </c>
      <c s="5" t="n" r="D135">
        <v>209</v>
      </c>
      <c s="5" t="n" r="E135">
        <v>-1</v>
      </c>
    </row>
    <row spans="1:6" r="136">
      <c s="4" t="s" r="A136">
        <v>354</v>
      </c>
      <c s="7" t="n" r="B136">
        <v>442</v>
      </c>
      <c s="7" t="n" r="C136">
        <v>442</v>
      </c>
      <c s="7" t="n" r="D136">
        <v>442</v>
      </c>
      <c s="7" t="n" r="E136">
        <v>44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357</v>
      </c>
      <c s="2" t="s" r="B1">
        <v>2</v>
      </c>
      <c s="2" t="s" r="C1">
        <v>28</v>
      </c>
    </row>
    <row spans="1:3" r="2">
      <c s="3" t="s" r="A2">
        <v>358</v>
      </c>
    </row>
    <row spans="1:3" r="3">
      <c s="4" t="s" r="A3">
        <v>325</v>
      </c>
      <c s="7" t="n" r="B3">
        <v>437458</v>
      </c>
      <c s="7" t="n" r="C3">
        <v>431876</v>
      </c>
    </row>
    <row spans="1:3" r="4">
      <c s="4" t="s" r="A4">
        <v>359</v>
      </c>
    </row>
    <row spans="1:3" r="5">
      <c s="3" t="s" r="A5">
        <v>358</v>
      </c>
    </row>
    <row spans="1:3" r="6">
      <c s="4" t="s" r="A6">
        <v>325</v>
      </c>
      <c s="5" t="n" r="B6">
        <v>424464</v>
      </c>
      <c s="5" t="n" r="C6">
        <v>406870</v>
      </c>
    </row>
    <row spans="1:3" r="7">
      <c s="4" t="s" r="A7">
        <v>360</v>
      </c>
    </row>
    <row spans="1:3" r="8">
      <c s="3" t="s" r="A8">
        <v>358</v>
      </c>
    </row>
    <row spans="1:3" r="9">
      <c s="4" t="s" r="A9">
        <v>325</v>
      </c>
      <c s="5" t="n" r="B9">
        <v>7557</v>
      </c>
      <c s="5" t="n" r="C9">
        <v>21591</v>
      </c>
    </row>
    <row spans="1:3" r="10">
      <c s="4" t="s" r="A10">
        <v>361</v>
      </c>
    </row>
    <row spans="1:3" r="11">
      <c s="3" t="s" r="A11">
        <v>358</v>
      </c>
    </row>
    <row spans="1:3" r="12">
      <c s="4" t="s" r="A12">
        <v>325</v>
      </c>
      <c s="5" t="n" r="B12">
        <v>1483</v>
      </c>
      <c s="5" t="n" r="C12">
        <v>24</v>
      </c>
    </row>
    <row spans="1:3" r="13">
      <c s="4" t="s" r="A13">
        <v>362</v>
      </c>
    </row>
    <row spans="1:3" r="14">
      <c s="3" t="s" r="A14">
        <v>358</v>
      </c>
    </row>
    <row spans="1:3" r="15">
      <c s="4" t="s" r="A15">
        <v>325</v>
      </c>
      <c s="5" t="n" r="B15">
        <v>3954</v>
      </c>
      <c s="5" t="n" r="C15">
        <v>3391</v>
      </c>
    </row>
    <row spans="1:3" r="16">
      <c s="4" t="s" r="A16">
        <v>363</v>
      </c>
    </row>
    <row spans="1:3" r="17">
      <c s="3" t="s" r="A17">
        <v>358</v>
      </c>
    </row>
    <row spans="1:3" r="18">
      <c s="4" t="s" r="A18">
        <v>325</v>
      </c>
      <c s="5" t="n" r="B18">
        <v>0</v>
      </c>
      <c s="5" t="n" r="C18">
        <v>0</v>
      </c>
    </row>
    <row spans="1:3" r="19">
      <c s="4" t="s" r="A19">
        <v>364</v>
      </c>
    </row>
    <row spans="1:3" r="20">
      <c s="3" t="s" r="A20">
        <v>358</v>
      </c>
    </row>
    <row spans="1:3" r="21">
      <c s="4" t="s" r="A21">
        <v>325</v>
      </c>
      <c s="5" t="n" r="B21">
        <v>0</v>
      </c>
      <c s="5" t="n" r="C21">
        <v>0</v>
      </c>
    </row>
    <row spans="1:3" r="22">
      <c s="4" t="s" r="A22">
        <v>328</v>
      </c>
    </row>
    <row spans="1:3" r="23">
      <c s="3" t="s" r="A23">
        <v>358</v>
      </c>
    </row>
    <row spans="1:3" r="24">
      <c s="4" t="s" r="A24">
        <v>325</v>
      </c>
      <c s="5" t="n" r="B24">
        <v>137131</v>
      </c>
      <c s="5" t="n" r="C24">
        <v>133031</v>
      </c>
    </row>
    <row spans="1:3" r="25">
      <c s="4" t="s" r="A25">
        <v>365</v>
      </c>
    </row>
    <row spans="1:3" r="26">
      <c s="3" t="s" r="A26">
        <v>358</v>
      </c>
    </row>
    <row spans="1:3" r="27">
      <c s="4" t="s" r="A27">
        <v>325</v>
      </c>
      <c s="5" t="n" r="B27">
        <v>132552</v>
      </c>
      <c s="5" t="n" r="C27">
        <v>120152</v>
      </c>
    </row>
    <row spans="1:3" r="28">
      <c s="4" t="s" r="A28">
        <v>366</v>
      </c>
    </row>
    <row spans="1:3" r="29">
      <c s="3" t="s" r="A29">
        <v>358</v>
      </c>
    </row>
    <row spans="1:3" r="30">
      <c s="4" t="s" r="A30">
        <v>325</v>
      </c>
      <c s="5" t="n" r="B30">
        <v>1477</v>
      </c>
      <c s="5" t="n" r="C30">
        <v>11793</v>
      </c>
    </row>
    <row spans="1:3" r="31">
      <c s="4" t="s" r="A31">
        <v>367</v>
      </c>
    </row>
    <row spans="1:3" r="32">
      <c s="3" t="s" r="A32">
        <v>358</v>
      </c>
    </row>
    <row spans="1:3" r="33">
      <c s="4" t="s" r="A33">
        <v>325</v>
      </c>
      <c s="5" t="n" r="B33">
        <v>1410</v>
      </c>
      <c s="5" t="n" r="C33">
        <v>0</v>
      </c>
    </row>
    <row spans="1:3" r="34">
      <c s="4" t="s" r="A34">
        <v>368</v>
      </c>
    </row>
    <row spans="1:3" r="35">
      <c s="3" t="s" r="A35">
        <v>358</v>
      </c>
    </row>
    <row spans="1:3" r="36">
      <c s="4" t="s" r="A36">
        <v>325</v>
      </c>
      <c s="5" t="n" r="B36">
        <v>1692</v>
      </c>
      <c s="5" t="n" r="C36">
        <v>1086</v>
      </c>
    </row>
    <row spans="1:3" r="37">
      <c s="4" t="s" r="A37">
        <v>369</v>
      </c>
    </row>
    <row spans="1:3" r="38">
      <c s="3" t="s" r="A38">
        <v>358</v>
      </c>
    </row>
    <row spans="1:3" r="39">
      <c s="4" t="s" r="A39">
        <v>325</v>
      </c>
      <c s="5" t="n" r="B39">
        <v>0</v>
      </c>
      <c s="5" t="n" r="C39">
        <v>0</v>
      </c>
    </row>
    <row spans="1:3" r="40">
      <c s="4" t="s" r="A40">
        <v>370</v>
      </c>
    </row>
    <row spans="1:3" r="41">
      <c s="3" t="s" r="A41">
        <v>358</v>
      </c>
    </row>
    <row spans="1:3" r="42">
      <c s="4" t="s" r="A42">
        <v>325</v>
      </c>
      <c s="5" t="n" r="B42">
        <v>0</v>
      </c>
      <c s="5" t="n" r="C42">
        <v>0</v>
      </c>
    </row>
    <row spans="1:3" r="43">
      <c s="4" t="s" r="A43">
        <v>329</v>
      </c>
    </row>
    <row spans="1:3" r="44">
      <c s="3" t="s" r="A44">
        <v>358</v>
      </c>
    </row>
    <row spans="1:3" r="45">
      <c s="4" t="s" r="A45">
        <v>325</v>
      </c>
      <c s="5" t="n" r="B45">
        <v>31821</v>
      </c>
      <c s="5" t="n" r="C45">
        <v>34675</v>
      </c>
    </row>
    <row spans="1:3" r="46">
      <c s="4" t="s" r="A46">
        <v>371</v>
      </c>
    </row>
    <row spans="1:3" r="47">
      <c s="3" t="s" r="A47">
        <v>358</v>
      </c>
    </row>
    <row spans="1:3" r="48">
      <c s="4" t="s" r="A48">
        <v>325</v>
      </c>
      <c s="5" t="n" r="B48">
        <v>30389</v>
      </c>
      <c s="5" t="n" r="C48">
        <v>30785</v>
      </c>
    </row>
    <row spans="1:3" r="49">
      <c s="4" t="s" r="A49">
        <v>372</v>
      </c>
    </row>
    <row spans="1:3" r="50">
      <c s="3" t="s" r="A50">
        <v>358</v>
      </c>
    </row>
    <row spans="1:3" r="51">
      <c s="4" t="s" r="A51">
        <v>325</v>
      </c>
      <c s="5" t="n" r="B51">
        <v>771</v>
      </c>
      <c s="5" t="n" r="C51">
        <v>3322</v>
      </c>
    </row>
    <row spans="1:3" r="52">
      <c s="4" t="s" r="A52">
        <v>373</v>
      </c>
    </row>
    <row spans="1:3" r="53">
      <c s="3" t="s" r="A53">
        <v>358</v>
      </c>
    </row>
    <row spans="1:3" r="54">
      <c s="4" t="s" r="A54">
        <v>325</v>
      </c>
      <c s="5" t="n" r="B54">
        <v>0</v>
      </c>
      <c s="5" t="n" r="C54">
        <v>0</v>
      </c>
    </row>
    <row spans="1:3" r="55">
      <c s="4" t="s" r="A55">
        <v>374</v>
      </c>
    </row>
    <row spans="1:3" r="56">
      <c s="3" t="s" r="A56">
        <v>358</v>
      </c>
    </row>
    <row spans="1:3" r="57">
      <c s="4" t="s" r="A57">
        <v>325</v>
      </c>
      <c s="5" t="n" r="B57">
        <v>661</v>
      </c>
      <c s="5" t="n" r="C57">
        <v>568</v>
      </c>
    </row>
    <row spans="1:3" r="58">
      <c s="4" t="s" r="A58">
        <v>375</v>
      </c>
    </row>
    <row spans="1:3" r="59">
      <c s="3" t="s" r="A59">
        <v>358</v>
      </c>
    </row>
    <row spans="1:3" r="60">
      <c s="4" t="s" r="A60">
        <v>325</v>
      </c>
      <c s="5" t="n" r="B60">
        <v>0</v>
      </c>
      <c s="5" t="n" r="C60">
        <v>0</v>
      </c>
    </row>
    <row spans="1:3" r="61">
      <c s="4" t="s" r="A61">
        <v>376</v>
      </c>
    </row>
    <row spans="1:3" r="62">
      <c s="3" t="s" r="A62">
        <v>358</v>
      </c>
    </row>
    <row spans="1:3" r="63">
      <c s="4" t="s" r="A63">
        <v>325</v>
      </c>
      <c s="5" t="n" r="B63">
        <v>0</v>
      </c>
      <c s="5" t="n" r="C63">
        <v>0</v>
      </c>
    </row>
    <row spans="1:3" r="64">
      <c s="4" t="s" r="A64">
        <v>330</v>
      </c>
    </row>
    <row spans="1:3" r="65">
      <c s="3" t="s" r="A65">
        <v>358</v>
      </c>
    </row>
    <row spans="1:3" r="66">
      <c s="4" t="s" r="A66">
        <v>325</v>
      </c>
      <c s="5" t="n" r="B66">
        <v>164179</v>
      </c>
      <c s="5" t="n" r="C66">
        <v>168952</v>
      </c>
    </row>
    <row spans="1:3" r="67">
      <c s="4" t="s" r="A67">
        <v>377</v>
      </c>
    </row>
    <row spans="1:3" r="68">
      <c s="3" t="s" r="A68">
        <v>358</v>
      </c>
    </row>
    <row spans="1:3" r="69">
      <c s="4" t="s" r="A69">
        <v>325</v>
      </c>
      <c s="5" t="n" r="B69">
        <v>158763</v>
      </c>
      <c s="5" t="n" r="C69">
        <v>163573</v>
      </c>
    </row>
    <row spans="1:3" r="70">
      <c s="4" t="s" r="A70">
        <v>378</v>
      </c>
    </row>
    <row spans="1:3" r="71">
      <c s="3" t="s" r="A71">
        <v>358</v>
      </c>
    </row>
    <row spans="1:3" r="72">
      <c s="4" t="s" r="A72">
        <v>325</v>
      </c>
      <c s="5" t="n" r="B72">
        <v>3979</v>
      </c>
      <c s="5" t="n" r="C72">
        <v>3740</v>
      </c>
    </row>
    <row spans="1:3" r="73">
      <c s="4" t="s" r="A73">
        <v>379</v>
      </c>
    </row>
    <row spans="1:3" r="74">
      <c s="3" t="s" r="A74">
        <v>358</v>
      </c>
    </row>
    <row spans="1:3" r="75">
      <c s="4" t="s" r="A75">
        <v>325</v>
      </c>
      <c s="5" t="n" r="B75">
        <v>0</v>
      </c>
      <c s="5" t="n" r="C75">
        <v>0</v>
      </c>
    </row>
    <row spans="1:3" r="76">
      <c s="4" t="s" r="A76">
        <v>380</v>
      </c>
    </row>
    <row spans="1:3" r="77">
      <c s="3" t="s" r="A77">
        <v>358</v>
      </c>
    </row>
    <row spans="1:3" r="78">
      <c s="4" t="s" r="A78">
        <v>325</v>
      </c>
      <c s="5" t="n" r="B78">
        <v>1437</v>
      </c>
      <c s="5" t="n" r="C78">
        <v>1639</v>
      </c>
    </row>
    <row spans="1:3" r="79">
      <c s="4" t="s" r="A79">
        <v>381</v>
      </c>
    </row>
    <row spans="1:3" r="80">
      <c s="3" t="s" r="A80">
        <v>358</v>
      </c>
    </row>
    <row spans="1:3" r="81">
      <c s="4" t="s" r="A81">
        <v>325</v>
      </c>
      <c s="5" t="n" r="B81">
        <v>0</v>
      </c>
      <c s="5" t="n" r="C81">
        <v>0</v>
      </c>
    </row>
    <row spans="1:3" r="82">
      <c s="4" t="s" r="A82">
        <v>382</v>
      </c>
    </row>
    <row spans="1:3" r="83">
      <c s="3" t="s" r="A83">
        <v>358</v>
      </c>
    </row>
    <row spans="1:3" r="84">
      <c s="4" t="s" r="A84">
        <v>325</v>
      </c>
      <c s="5" t="n" r="B84">
        <v>0</v>
      </c>
      <c s="5" t="n" r="C84">
        <v>0</v>
      </c>
    </row>
    <row spans="1:3" r="85">
      <c s="4" t="s" r="A85">
        <v>331</v>
      </c>
    </row>
    <row spans="1:3" r="86">
      <c s="3" t="s" r="A86">
        <v>358</v>
      </c>
    </row>
    <row spans="1:3" r="87">
      <c s="4" t="s" r="A87">
        <v>325</v>
      </c>
      <c s="5" t="n" r="B87">
        <v>49034</v>
      </c>
      <c s="5" t="n" r="C87">
        <v>46279</v>
      </c>
    </row>
    <row spans="1:3" r="88">
      <c s="4" t="s" r="A88">
        <v>383</v>
      </c>
    </row>
    <row spans="1:3" r="89">
      <c s="3" t="s" r="A89">
        <v>358</v>
      </c>
    </row>
    <row spans="1:3" r="90">
      <c s="4" t="s" r="A90">
        <v>325</v>
      </c>
      <c s="5" t="n" r="B90">
        <v>48928</v>
      </c>
      <c s="5" t="n" r="C90">
        <v>45427</v>
      </c>
    </row>
    <row spans="1:3" r="91">
      <c s="4" t="s" r="A91">
        <v>384</v>
      </c>
    </row>
    <row spans="1:3" r="92">
      <c s="3" t="s" r="A92">
        <v>358</v>
      </c>
    </row>
    <row spans="1:3" r="93">
      <c s="4" t="s" r="A93">
        <v>325</v>
      </c>
      <c s="5" t="n" r="B93">
        <v>65</v>
      </c>
      <c s="5" t="n" r="C93">
        <v>852</v>
      </c>
    </row>
    <row spans="1:3" r="94">
      <c s="4" t="s" r="A94">
        <v>385</v>
      </c>
    </row>
    <row spans="1:3" r="95">
      <c s="3" t="s" r="A95">
        <v>358</v>
      </c>
    </row>
    <row spans="1:3" r="96">
      <c s="4" t="s" r="A96">
        <v>325</v>
      </c>
      <c s="5" t="n" r="B96">
        <v>0</v>
      </c>
      <c s="5" t="n" r="C96">
        <v>0</v>
      </c>
    </row>
    <row spans="1:3" r="97">
      <c s="4" t="s" r="A97">
        <v>386</v>
      </c>
    </row>
    <row spans="1:3" r="98">
      <c s="3" t="s" r="A98">
        <v>358</v>
      </c>
    </row>
    <row spans="1:3" r="99">
      <c s="4" t="s" r="A99">
        <v>325</v>
      </c>
      <c s="5" t="n" r="B99">
        <v>41</v>
      </c>
      <c s="5" t="n" r="C99">
        <v>0</v>
      </c>
    </row>
    <row spans="1:3" r="100">
      <c s="4" t="s" r="A100">
        <v>387</v>
      </c>
    </row>
    <row spans="1:3" r="101">
      <c s="3" t="s" r="A101">
        <v>358</v>
      </c>
    </row>
    <row spans="1:3" r="102">
      <c s="4" t="s" r="A102">
        <v>325</v>
      </c>
      <c s="5" t="n" r="B102">
        <v>0</v>
      </c>
      <c s="5" t="n" r="C102">
        <v>0</v>
      </c>
    </row>
    <row spans="1:3" r="103">
      <c s="4" t="s" r="A103">
        <v>388</v>
      </c>
    </row>
    <row spans="1:3" r="104">
      <c s="3" t="s" r="A104">
        <v>358</v>
      </c>
    </row>
    <row spans="1:3" r="105">
      <c s="4" t="s" r="A105">
        <v>325</v>
      </c>
      <c s="5" t="n" r="B105">
        <v>0</v>
      </c>
      <c s="5" t="n" r="C105">
        <v>0</v>
      </c>
    </row>
    <row spans="1:3" r="106">
      <c s="4" t="s" r="A106">
        <v>332</v>
      </c>
    </row>
    <row spans="1:3" r="107">
      <c s="3" t="s" r="A107">
        <v>358</v>
      </c>
    </row>
    <row spans="1:3" r="108">
      <c s="4" t="s" r="A108">
        <v>325</v>
      </c>
      <c s="5" t="n" r="B108">
        <v>13632</v>
      </c>
      <c s="5" t="n" r="C108">
        <v>12539</v>
      </c>
    </row>
    <row spans="1:3" r="109">
      <c s="4" t="s" r="A109">
        <v>389</v>
      </c>
    </row>
    <row spans="1:3" r="110">
      <c s="3" t="s" r="A110">
        <v>358</v>
      </c>
    </row>
    <row spans="1:3" r="111">
      <c s="4" t="s" r="A111">
        <v>325</v>
      </c>
      <c s="5" t="n" r="B111">
        <v>13389</v>
      </c>
      <c s="5" t="n" r="C111">
        <v>11427</v>
      </c>
    </row>
    <row spans="1:3" r="112">
      <c s="4" t="s" r="A112">
        <v>390</v>
      </c>
    </row>
    <row spans="1:3" r="113">
      <c s="3" t="s" r="A113">
        <v>358</v>
      </c>
    </row>
    <row spans="1:3" r="114">
      <c s="4" t="s" r="A114">
        <v>325</v>
      </c>
      <c s="5" t="n" r="B114">
        <v>168</v>
      </c>
      <c s="5" t="n" r="C114">
        <v>1038</v>
      </c>
    </row>
    <row spans="1:3" r="115">
      <c s="4" t="s" r="A115">
        <v>391</v>
      </c>
    </row>
    <row spans="1:3" r="116">
      <c s="3" t="s" r="A116">
        <v>358</v>
      </c>
    </row>
    <row spans="1:3" r="117">
      <c s="4" t="s" r="A117">
        <v>325</v>
      </c>
      <c s="5" t="n" r="B117">
        <v>33</v>
      </c>
      <c s="5" t="n" r="C117">
        <v>24</v>
      </c>
    </row>
    <row spans="1:3" r="118">
      <c s="4" t="s" r="A118">
        <v>392</v>
      </c>
    </row>
    <row spans="1:3" r="119">
      <c s="3" t="s" r="A119">
        <v>358</v>
      </c>
    </row>
    <row spans="1:3" r="120">
      <c s="4" t="s" r="A120">
        <v>325</v>
      </c>
      <c s="5" t="n" r="B120">
        <v>42</v>
      </c>
      <c s="5" t="n" r="C120">
        <v>50</v>
      </c>
    </row>
    <row spans="1:3" r="121">
      <c s="4" t="s" r="A121">
        <v>393</v>
      </c>
    </row>
    <row spans="1:3" r="122">
      <c s="3" t="s" r="A122">
        <v>358</v>
      </c>
    </row>
    <row spans="1:3" r="123">
      <c s="4" t="s" r="A123">
        <v>325</v>
      </c>
      <c s="5" t="n" r="B123">
        <v>0</v>
      </c>
      <c s="5" t="n" r="C123">
        <v>0</v>
      </c>
    </row>
    <row spans="1:3" r="124">
      <c s="4" t="s" r="A124">
        <v>394</v>
      </c>
    </row>
    <row spans="1:3" r="125">
      <c s="3" t="s" r="A125">
        <v>358</v>
      </c>
    </row>
    <row spans="1:3" r="126">
      <c s="4" t="s" r="A126">
        <v>325</v>
      </c>
      <c s="5" t="n" r="B126">
        <v>0</v>
      </c>
      <c s="5" t="n" r="C126">
        <v>0</v>
      </c>
    </row>
    <row spans="1:3" r="127">
      <c s="4" t="s" r="A127">
        <v>333</v>
      </c>
    </row>
    <row spans="1:3" r="128">
      <c s="3" t="s" r="A128">
        <v>358</v>
      </c>
    </row>
    <row spans="1:3" r="129">
      <c s="4" t="s" r="A129">
        <v>325</v>
      </c>
      <c s="5" t="n" r="B129">
        <v>20987</v>
      </c>
      <c s="5" t="n" r="C129">
        <v>16875</v>
      </c>
    </row>
    <row spans="1:3" r="130">
      <c s="4" t="s" r="A130">
        <v>395</v>
      </c>
    </row>
    <row spans="1:3" r="131">
      <c s="3" t="s" r="A131">
        <v>358</v>
      </c>
    </row>
    <row spans="1:3" r="132">
      <c s="4" t="s" r="A132">
        <v>325</v>
      </c>
      <c s="5" t="n" r="B132">
        <v>20846</v>
      </c>
      <c s="5" t="n" r="C132">
        <v>16587</v>
      </c>
    </row>
    <row spans="1:3" r="133">
      <c s="4" t="s" r="A133">
        <v>396</v>
      </c>
    </row>
    <row spans="1:3" r="134">
      <c s="3" t="s" r="A134">
        <v>358</v>
      </c>
    </row>
    <row spans="1:3" r="135">
      <c s="4" t="s" r="A135">
        <v>325</v>
      </c>
      <c s="5" t="n" r="B135">
        <v>60</v>
      </c>
      <c s="5" t="n" r="C135">
        <v>240</v>
      </c>
    </row>
    <row spans="1:3" r="136">
      <c s="4" t="s" r="A136">
        <v>397</v>
      </c>
    </row>
    <row spans="1:3" r="137">
      <c s="3" t="s" r="A137">
        <v>358</v>
      </c>
    </row>
    <row spans="1:3" r="138">
      <c s="4" t="s" r="A138">
        <v>325</v>
      </c>
      <c s="5" t="n" r="B138">
        <v>0</v>
      </c>
      <c s="5" t="n" r="C138">
        <v>0</v>
      </c>
    </row>
    <row spans="1:3" r="139">
      <c s="4" t="s" r="A139">
        <v>398</v>
      </c>
    </row>
    <row spans="1:3" r="140">
      <c s="3" t="s" r="A140">
        <v>358</v>
      </c>
    </row>
    <row spans="1:3" r="141">
      <c s="4" t="s" r="A141">
        <v>325</v>
      </c>
      <c s="5" t="n" r="B141">
        <v>81</v>
      </c>
      <c s="5" t="n" r="C141">
        <v>48</v>
      </c>
    </row>
    <row spans="1:3" r="142">
      <c s="4" t="s" r="A142">
        <v>399</v>
      </c>
    </row>
    <row spans="1:3" r="143">
      <c s="3" t="s" r="A143">
        <v>358</v>
      </c>
    </row>
    <row spans="1:3" r="144">
      <c s="4" t="s" r="A144">
        <v>325</v>
      </c>
      <c s="5" t="n" r="B144">
        <v>0</v>
      </c>
      <c s="5" t="n" r="C144">
        <v>0</v>
      </c>
    </row>
    <row spans="1:3" r="145">
      <c s="4" t="s" r="A145">
        <v>400</v>
      </c>
    </row>
    <row spans="1:3" r="146">
      <c s="3" t="s" r="A146">
        <v>358</v>
      </c>
    </row>
    <row spans="1:3" r="147">
      <c s="4" t="s" r="A147">
        <v>325</v>
      </c>
      <c s="5" t="n" r="B147">
        <v>0</v>
      </c>
      <c s="5" t="n" r="C147">
        <v>0</v>
      </c>
    </row>
    <row spans="1:3" r="148">
      <c s="4" t="s" r="A148">
        <v>355</v>
      </c>
    </row>
    <row spans="1:3" r="149">
      <c s="3" t="s" r="A149">
        <v>358</v>
      </c>
    </row>
    <row spans="1:3" r="150">
      <c s="4" t="s" r="A150">
        <v>325</v>
      </c>
      <c s="5" t="n" r="B150">
        <v>20674</v>
      </c>
      <c s="5" t="n" r="C150">
        <v>19525</v>
      </c>
    </row>
    <row spans="1:3" r="151">
      <c s="4" t="s" r="A151">
        <v>401</v>
      </c>
    </row>
    <row spans="1:3" r="152">
      <c s="3" t="s" r="A152">
        <v>358</v>
      </c>
    </row>
    <row spans="1:3" r="153">
      <c s="4" t="s" r="A153">
        <v>325</v>
      </c>
      <c s="5" t="n" r="B153">
        <v>19597</v>
      </c>
      <c s="5" t="n" r="C153">
        <v>18919</v>
      </c>
    </row>
    <row spans="1:3" r="154">
      <c s="4" t="s" r="A154">
        <v>402</v>
      </c>
    </row>
    <row spans="1:3" r="155">
      <c s="3" t="s" r="A155">
        <v>358</v>
      </c>
    </row>
    <row spans="1:3" r="156">
      <c s="4" t="s" r="A156">
        <v>325</v>
      </c>
      <c s="5" t="n" r="B156">
        <v>1037</v>
      </c>
      <c s="5" t="n" r="C156">
        <v>606</v>
      </c>
    </row>
    <row spans="1:3" r="157">
      <c s="4" t="s" r="A157">
        <v>403</v>
      </c>
    </row>
    <row spans="1:3" r="158">
      <c s="3" t="s" r="A158">
        <v>358</v>
      </c>
    </row>
    <row spans="1:3" r="159">
      <c s="4" t="s" r="A159">
        <v>325</v>
      </c>
      <c s="5" t="n" r="B159">
        <v>40</v>
      </c>
      <c s="5" t="n" r="C159">
        <v>0</v>
      </c>
    </row>
    <row spans="1:3" r="160">
      <c s="4" t="s" r="A160">
        <v>404</v>
      </c>
    </row>
    <row spans="1:3" r="161">
      <c s="3" t="s" r="A161">
        <v>358</v>
      </c>
    </row>
    <row spans="1:3" r="162">
      <c s="4" t="s" r="A162">
        <v>325</v>
      </c>
      <c s="5" t="n" r="B162">
        <v>0</v>
      </c>
      <c s="5" t="n" r="C162">
        <v>0</v>
      </c>
    </row>
    <row spans="1:3" r="163">
      <c s="4" t="s" r="A163">
        <v>405</v>
      </c>
    </row>
    <row spans="1:3" r="164">
      <c s="3" t="s" r="A164">
        <v>358</v>
      </c>
    </row>
    <row spans="1:3" r="165">
      <c s="4" t="s" r="A165">
        <v>325</v>
      </c>
      <c s="5" t="n" r="B165">
        <v>0</v>
      </c>
      <c s="5" t="n" r="C165">
        <v>0</v>
      </c>
    </row>
    <row spans="1:3" r="166">
      <c s="4" t="s" r="A166">
        <v>406</v>
      </c>
    </row>
    <row spans="1:3" r="167">
      <c s="3" t="s" r="A167">
        <v>358</v>
      </c>
    </row>
    <row spans="1:3" r="168">
      <c s="4" t="s" r="A168">
        <v>325</v>
      </c>
      <c s="7" t="n" r="B168">
        <v>0</v>
      </c>
      <c s="7" t="n" r="C168">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407</v>
      </c>
      <c s="2" t="s" r="B1">
        <v>2</v>
      </c>
      <c s="2" t="s" r="C1">
        <v>28</v>
      </c>
    </row>
    <row spans="1:3" r="2">
      <c s="3" t="s" r="A2">
        <v>408</v>
      </c>
    </row>
    <row spans="1:3" r="3">
      <c s="4" t="s" r="A3">
        <v>409</v>
      </c>
      <c s="7" t="n" r="B3">
        <v>1632</v>
      </c>
      <c s="7" t="n" r="C3">
        <v>1464</v>
      </c>
    </row>
    <row spans="1:3" r="4">
      <c s="4" t="s" r="A4">
        <v>410</v>
      </c>
      <c s="5" t="n" r="B4">
        <v>3411</v>
      </c>
      <c s="5" t="n" r="C4">
        <v>4005</v>
      </c>
    </row>
    <row spans="1:3" r="5">
      <c s="4" t="s" r="A5">
        <v>411</v>
      </c>
      <c s="5" t="n" r="B5">
        <v>338</v>
      </c>
      <c s="5" t="n" r="C5">
        <v>114</v>
      </c>
    </row>
    <row spans="1:3" r="6">
      <c s="4" t="s" r="A6">
        <v>412</v>
      </c>
      <c s="5" t="n" r="B6">
        <v>434047</v>
      </c>
      <c s="5" t="n" r="C6">
        <v>427871</v>
      </c>
    </row>
    <row spans="1:3" r="7">
      <c s="4" t="s" r="A7">
        <v>325</v>
      </c>
      <c s="5" t="n" r="B7">
        <v>437458</v>
      </c>
      <c s="5" t="n" r="C7">
        <v>431876</v>
      </c>
    </row>
    <row spans="1:3" r="8">
      <c s="4" t="s" r="A8">
        <v>413</v>
      </c>
    </row>
    <row spans="1:3" r="9">
      <c s="3" t="s" r="A9">
        <v>408</v>
      </c>
    </row>
    <row spans="1:3" r="10">
      <c s="4" t="s" r="A10">
        <v>410</v>
      </c>
      <c s="5" t="n" r="B10">
        <v>1121</v>
      </c>
      <c s="5" t="n" r="C10">
        <v>2535</v>
      </c>
    </row>
    <row spans="1:3" r="11">
      <c s="4" t="s" r="A11">
        <v>414</v>
      </c>
    </row>
    <row spans="1:3" r="12">
      <c s="3" t="s" r="A12">
        <v>408</v>
      </c>
    </row>
    <row spans="1:3" r="13">
      <c s="4" t="s" r="A13">
        <v>410</v>
      </c>
      <c s="5" t="n" r="B13">
        <v>383</v>
      </c>
      <c s="5" t="n" r="C13">
        <v>325</v>
      </c>
    </row>
    <row spans="1:3" r="14">
      <c s="4" t="s" r="A14">
        <v>415</v>
      </c>
    </row>
    <row spans="1:3" r="15">
      <c s="3" t="s" r="A15">
        <v>408</v>
      </c>
    </row>
    <row spans="1:3" r="16">
      <c s="4" t="s" r="A16">
        <v>410</v>
      </c>
      <c s="5" t="n" r="B16">
        <v>1569</v>
      </c>
      <c s="5" t="n" r="C16">
        <v>1031</v>
      </c>
    </row>
    <row spans="1:3" r="17">
      <c s="4" t="s" r="A17">
        <v>328</v>
      </c>
    </row>
    <row spans="1:3" r="18">
      <c s="3" t="s" r="A18">
        <v>408</v>
      </c>
    </row>
    <row spans="1:3" r="19">
      <c s="4" t="s" r="A19">
        <v>409</v>
      </c>
      <c s="5" t="n" r="B19">
        <v>1149</v>
      </c>
      <c s="5" t="n" r="C19">
        <v>1092</v>
      </c>
    </row>
    <row spans="1:3" r="20">
      <c s="4" t="s" r="A20">
        <v>410</v>
      </c>
      <c s="5" t="n" r="B20">
        <v>1827</v>
      </c>
      <c s="5" t="n" r="C20">
        <v>2187</v>
      </c>
    </row>
    <row spans="1:3" r="21">
      <c s="4" t="s" r="A21">
        <v>411</v>
      </c>
      <c s="5" t="n" r="B21">
        <v>338</v>
      </c>
      <c s="5" t="n" r="C21">
        <v>0</v>
      </c>
    </row>
    <row spans="1:3" r="22">
      <c s="4" t="s" r="A22">
        <v>412</v>
      </c>
      <c s="5" t="n" r="B22">
        <v>135304</v>
      </c>
      <c s="5" t="n" r="C22">
        <v>130844</v>
      </c>
    </row>
    <row spans="1:3" r="23">
      <c s="4" t="s" r="A23">
        <v>325</v>
      </c>
      <c s="5" t="n" r="B23">
        <v>137131</v>
      </c>
      <c s="5" t="n" r="C23">
        <v>133031</v>
      </c>
    </row>
    <row spans="1:3" r="24">
      <c s="4" t="s" r="A24">
        <v>416</v>
      </c>
    </row>
    <row spans="1:3" r="25">
      <c s="3" t="s" r="A25">
        <v>408</v>
      </c>
    </row>
    <row spans="1:3" r="26">
      <c s="4" t="s" r="A26">
        <v>410</v>
      </c>
      <c s="5" t="n" r="B26">
        <v>0</v>
      </c>
      <c s="5" t="n" r="C26">
        <v>1300</v>
      </c>
    </row>
    <row spans="1:3" r="27">
      <c s="4" t="s" r="A27">
        <v>417</v>
      </c>
    </row>
    <row spans="1:3" r="28">
      <c s="3" t="s" r="A28">
        <v>408</v>
      </c>
    </row>
    <row spans="1:3" r="29">
      <c s="4" t="s" r="A29">
        <v>410</v>
      </c>
      <c s="5" t="n" r="B29">
        <v>340</v>
      </c>
      <c s="5" t="n" r="C29">
        <v>167</v>
      </c>
    </row>
    <row spans="1:3" r="30">
      <c s="4" t="s" r="A30">
        <v>418</v>
      </c>
    </row>
    <row spans="1:3" r="31">
      <c s="3" t="s" r="A31">
        <v>408</v>
      </c>
    </row>
    <row spans="1:3" r="32">
      <c s="4" t="s" r="A32">
        <v>410</v>
      </c>
      <c s="5" t="n" r="B32">
        <v>1149</v>
      </c>
      <c s="5" t="n" r="C32">
        <v>720</v>
      </c>
    </row>
    <row spans="1:3" r="33">
      <c s="4" t="s" r="A33">
        <v>329</v>
      </c>
    </row>
    <row spans="1:3" r="34">
      <c s="3" t="s" r="A34">
        <v>408</v>
      </c>
    </row>
    <row spans="1:3" r="35">
      <c s="4" t="s" r="A35">
        <v>409</v>
      </c>
      <c s="5" t="n" r="B35">
        <v>349</v>
      </c>
      <c s="5" t="n" r="C35">
        <v>258</v>
      </c>
    </row>
    <row spans="1:3" r="36">
      <c s="4" t="s" r="A36">
        <v>410</v>
      </c>
      <c s="5" t="n" r="B36">
        <v>1244</v>
      </c>
      <c s="5" t="n" r="C36">
        <v>897</v>
      </c>
    </row>
    <row spans="1:3" r="37">
      <c s="4" t="s" r="A37">
        <v>411</v>
      </c>
      <c s="5" t="n" r="B37">
        <v>0</v>
      </c>
      <c s="5" t="n" r="C37">
        <v>0</v>
      </c>
    </row>
    <row spans="1:3" r="38">
      <c s="4" t="s" r="A38">
        <v>412</v>
      </c>
      <c s="5" t="n" r="B38">
        <v>30577</v>
      </c>
      <c s="5" t="n" r="C38">
        <v>33778</v>
      </c>
    </row>
    <row spans="1:3" r="39">
      <c s="4" t="s" r="A39">
        <v>325</v>
      </c>
      <c s="5" t="n" r="B39">
        <v>31821</v>
      </c>
      <c s="5" t="n" r="C39">
        <v>34675</v>
      </c>
    </row>
    <row spans="1:3" r="40">
      <c s="4" t="s" r="A40">
        <v>419</v>
      </c>
    </row>
    <row spans="1:3" r="41">
      <c s="3" t="s" r="A41">
        <v>408</v>
      </c>
    </row>
    <row spans="1:3" r="42">
      <c s="4" t="s" r="A42">
        <v>410</v>
      </c>
      <c s="5" t="n" r="B42">
        <v>938</v>
      </c>
      <c s="5" t="n" r="C42">
        <v>585</v>
      </c>
    </row>
    <row spans="1:3" r="43">
      <c s="4" t="s" r="A43">
        <v>420</v>
      </c>
    </row>
    <row spans="1:3" r="44">
      <c s="3" t="s" r="A44">
        <v>408</v>
      </c>
    </row>
    <row spans="1:3" r="45">
      <c s="4" t="s" r="A45">
        <v>410</v>
      </c>
      <c s="5" t="n" r="B45">
        <v>7</v>
      </c>
      <c s="5" t="n" r="C45">
        <v>109</v>
      </c>
    </row>
    <row spans="1:3" r="46">
      <c s="4" t="s" r="A46">
        <v>421</v>
      </c>
    </row>
    <row spans="1:3" r="47">
      <c s="3" t="s" r="A47">
        <v>408</v>
      </c>
    </row>
    <row spans="1:3" r="48">
      <c s="4" t="s" r="A48">
        <v>410</v>
      </c>
      <c s="5" t="n" r="B48">
        <v>299</v>
      </c>
      <c s="5" t="n" r="C48">
        <v>203</v>
      </c>
    </row>
    <row spans="1:3" r="49">
      <c s="4" t="s" r="A49">
        <v>330</v>
      </c>
    </row>
    <row spans="1:3" r="50">
      <c s="3" t="s" r="A50">
        <v>408</v>
      </c>
    </row>
    <row spans="1:3" r="51">
      <c s="4" t="s" r="A51">
        <v>410</v>
      </c>
      <c s="5" t="n" r="B51">
        <v>63</v>
      </c>
      <c s="5" t="n" r="C51">
        <v>0</v>
      </c>
    </row>
    <row spans="1:3" r="52">
      <c s="4" t="s" r="A52">
        <v>411</v>
      </c>
      <c s="5" t="n" r="B52">
        <v>0</v>
      </c>
      <c s="5" t="n" r="C52">
        <v>0</v>
      </c>
    </row>
    <row spans="1:3" r="53">
      <c s="4" t="s" r="A53">
        <v>412</v>
      </c>
      <c s="5" t="n" r="B53">
        <v>164116</v>
      </c>
      <c s="5" t="n" r="C53">
        <v>168952</v>
      </c>
    </row>
    <row spans="1:3" r="54">
      <c s="4" t="s" r="A54">
        <v>325</v>
      </c>
      <c s="5" t="n" r="B54">
        <v>164179</v>
      </c>
      <c s="5" t="n" r="C54">
        <v>168952</v>
      </c>
    </row>
    <row spans="1:3" r="55">
      <c s="4" t="s" r="A55">
        <v>422</v>
      </c>
    </row>
    <row spans="1:3" r="56">
      <c s="3" t="s" r="A56">
        <v>408</v>
      </c>
    </row>
    <row spans="1:3" r="57">
      <c s="4" t="s" r="A57">
        <v>410</v>
      </c>
      <c s="5" t="n" r="B57">
        <v>63</v>
      </c>
      <c s="5" t="n" r="C57">
        <v>0</v>
      </c>
    </row>
    <row spans="1:3" r="58">
      <c s="4" t="s" r="A58">
        <v>423</v>
      </c>
    </row>
    <row spans="1:3" r="59">
      <c s="3" t="s" r="A59">
        <v>408</v>
      </c>
    </row>
    <row spans="1:3" r="60">
      <c s="4" t="s" r="A60">
        <v>410</v>
      </c>
      <c s="5" t="n" r="B60">
        <v>0</v>
      </c>
      <c s="5" t="n" r="C60">
        <v>0</v>
      </c>
    </row>
    <row spans="1:3" r="61">
      <c s="4" t="s" r="A61">
        <v>424</v>
      </c>
    </row>
    <row spans="1:3" r="62">
      <c s="3" t="s" r="A62">
        <v>408</v>
      </c>
    </row>
    <row spans="1:3" r="63">
      <c s="4" t="s" r="A63">
        <v>410</v>
      </c>
      <c s="5" t="n" r="B63">
        <v>0</v>
      </c>
      <c s="5" t="n" r="C63">
        <v>0</v>
      </c>
    </row>
    <row spans="1:3" r="64">
      <c s="4" t="s" r="A64">
        <v>331</v>
      </c>
    </row>
    <row spans="1:3" r="65">
      <c s="3" t="s" r="A65">
        <v>408</v>
      </c>
    </row>
    <row spans="1:3" r="66">
      <c s="4" t="s" r="A66">
        <v>409</v>
      </c>
      <c s="5" t="n" r="B66">
        <v>41</v>
      </c>
      <c s="5" t="n" r="C66">
        <v>81</v>
      </c>
    </row>
    <row spans="1:3" r="67">
      <c s="4" t="s" r="A67">
        <v>410</v>
      </c>
      <c s="5" t="n" r="B67">
        <v>41</v>
      </c>
      <c s="5" t="n" r="C67">
        <v>81</v>
      </c>
    </row>
    <row spans="1:3" r="68">
      <c s="4" t="s" r="A68">
        <v>411</v>
      </c>
      <c s="5" t="n" r="B68">
        <v>0</v>
      </c>
      <c s="5" t="n" r="C68">
        <v>0</v>
      </c>
    </row>
    <row spans="1:3" r="69">
      <c s="4" t="s" r="A69">
        <v>412</v>
      </c>
      <c s="5" t="n" r="B69">
        <v>48993</v>
      </c>
      <c s="5" t="n" r="C69">
        <v>46198</v>
      </c>
    </row>
    <row spans="1:3" r="70">
      <c s="4" t="s" r="A70">
        <v>325</v>
      </c>
      <c s="5" t="n" r="B70">
        <v>49034</v>
      </c>
      <c s="5" t="n" r="C70">
        <v>46279</v>
      </c>
    </row>
    <row spans="1:3" r="71">
      <c s="4" t="s" r="A71">
        <v>425</v>
      </c>
    </row>
    <row spans="1:3" r="72">
      <c s="3" t="s" r="A72">
        <v>408</v>
      </c>
    </row>
    <row spans="1:3" r="73">
      <c s="4" t="s" r="A73">
        <v>410</v>
      </c>
      <c s="5" t="n" r="B73">
        <v>0</v>
      </c>
      <c s="5" t="n" r="C73">
        <v>0</v>
      </c>
    </row>
    <row spans="1:3" r="74">
      <c s="4" t="s" r="A74">
        <v>426</v>
      </c>
    </row>
    <row spans="1:3" r="75">
      <c s="3" t="s" r="A75">
        <v>408</v>
      </c>
    </row>
    <row spans="1:3" r="76">
      <c s="4" t="s" r="A76">
        <v>410</v>
      </c>
      <c s="5" t="n" r="B76">
        <v>0</v>
      </c>
      <c s="5" t="n" r="C76">
        <v>0</v>
      </c>
    </row>
    <row spans="1:3" r="77">
      <c s="4" t="s" r="A77">
        <v>427</v>
      </c>
    </row>
    <row spans="1:3" r="78">
      <c s="3" t="s" r="A78">
        <v>408</v>
      </c>
    </row>
    <row spans="1:3" r="79">
      <c s="4" t="s" r="A79">
        <v>410</v>
      </c>
      <c s="5" t="n" r="B79">
        <v>41</v>
      </c>
      <c s="5" t="n" r="C79">
        <v>81</v>
      </c>
    </row>
    <row spans="1:3" r="80">
      <c s="4" t="s" r="A80">
        <v>332</v>
      </c>
    </row>
    <row spans="1:3" r="81">
      <c s="3" t="s" r="A81">
        <v>408</v>
      </c>
    </row>
    <row spans="1:3" r="82">
      <c s="4" t="s" r="A82">
        <v>409</v>
      </c>
      <c s="5" t="n" r="B82">
        <v>18</v>
      </c>
      <c s="5" t="n" r="C82">
        <v>6</v>
      </c>
    </row>
    <row spans="1:3" r="83">
      <c s="4" t="s" r="A83">
        <v>410</v>
      </c>
      <c s="5" t="n" r="B83">
        <v>114</v>
      </c>
      <c s="5" t="n" r="C83">
        <v>380</v>
      </c>
    </row>
    <row spans="1:3" r="84">
      <c s="4" t="s" r="A84">
        <v>411</v>
      </c>
      <c s="5" t="n" r="B84">
        <v>0</v>
      </c>
      <c s="5" t="n" r="C84">
        <v>114</v>
      </c>
    </row>
    <row spans="1:3" r="85">
      <c s="4" t="s" r="A85">
        <v>412</v>
      </c>
      <c s="5" t="n" r="B85">
        <v>13518</v>
      </c>
      <c s="5" t="n" r="C85">
        <v>12159</v>
      </c>
    </row>
    <row spans="1:3" r="86">
      <c s="4" t="s" r="A86">
        <v>325</v>
      </c>
      <c s="5" t="n" r="B86">
        <v>13632</v>
      </c>
      <c s="5" t="n" r="C86">
        <v>12539</v>
      </c>
    </row>
    <row spans="1:3" r="87">
      <c s="4" t="s" r="A87">
        <v>428</v>
      </c>
    </row>
    <row spans="1:3" r="88">
      <c s="3" t="s" r="A88">
        <v>408</v>
      </c>
    </row>
    <row spans="1:3" r="89">
      <c s="4" t="s" r="A89">
        <v>410</v>
      </c>
      <c s="5" t="n" r="B89">
        <v>77</v>
      </c>
      <c s="5" t="n" r="C89">
        <v>197</v>
      </c>
    </row>
    <row spans="1:3" r="90">
      <c s="4" t="s" r="A90">
        <v>429</v>
      </c>
    </row>
    <row spans="1:3" r="91">
      <c s="3" t="s" r="A91">
        <v>408</v>
      </c>
    </row>
    <row spans="1:3" r="92">
      <c s="4" t="s" r="A92">
        <v>410</v>
      </c>
      <c s="5" t="n" r="B92">
        <v>32</v>
      </c>
      <c s="5" t="n" r="C92">
        <v>42</v>
      </c>
    </row>
    <row spans="1:3" r="93">
      <c s="4" t="s" r="A93">
        <v>430</v>
      </c>
    </row>
    <row spans="1:3" r="94">
      <c s="3" t="s" r="A94">
        <v>408</v>
      </c>
    </row>
    <row spans="1:3" r="95">
      <c s="4" t="s" r="A95">
        <v>410</v>
      </c>
      <c s="5" t="n" r="B95">
        <v>5</v>
      </c>
      <c s="5" t="n" r="C95">
        <v>27</v>
      </c>
    </row>
    <row spans="1:3" r="96">
      <c s="4" t="s" r="A96">
        <v>333</v>
      </c>
    </row>
    <row spans="1:3" r="97">
      <c s="3" t="s" r="A97">
        <v>408</v>
      </c>
    </row>
    <row spans="1:3" r="98">
      <c s="4" t="s" r="A98">
        <v>409</v>
      </c>
      <c s="5" t="n" r="B98">
        <v>75</v>
      </c>
      <c s="5" t="n" r="C98">
        <v>27</v>
      </c>
    </row>
    <row spans="1:3" r="99">
      <c s="4" t="s" r="A99">
        <v>410</v>
      </c>
      <c s="5" t="n" r="B99">
        <v>113</v>
      </c>
      <c s="5" t="n" r="C99">
        <v>30</v>
      </c>
    </row>
    <row spans="1:3" r="100">
      <c s="4" t="s" r="A100">
        <v>411</v>
      </c>
      <c s="5" t="n" r="B100">
        <v>0</v>
      </c>
      <c s="5" t="n" r="C100">
        <v>0</v>
      </c>
    </row>
    <row spans="1:3" r="101">
      <c s="4" t="s" r="A101">
        <v>412</v>
      </c>
      <c s="5" t="n" r="B101">
        <v>20874</v>
      </c>
      <c s="5" t="n" r="C101">
        <v>16845</v>
      </c>
    </row>
    <row spans="1:3" r="102">
      <c s="4" t="s" r="A102">
        <v>325</v>
      </c>
      <c s="5" t="n" r="B102">
        <v>20987</v>
      </c>
      <c s="5" t="n" r="C102">
        <v>16875</v>
      </c>
    </row>
    <row spans="1:3" r="103">
      <c s="4" t="s" r="A103">
        <v>431</v>
      </c>
    </row>
    <row spans="1:3" r="104">
      <c s="3" t="s" r="A104">
        <v>408</v>
      </c>
    </row>
    <row spans="1:3" r="105">
      <c s="4" t="s" r="A105">
        <v>410</v>
      </c>
      <c s="5" t="n" r="B105">
        <v>34</v>
      </c>
      <c s="5" t="n" r="C105">
        <v>23</v>
      </c>
    </row>
    <row spans="1:3" r="106">
      <c s="4" t="s" r="A106">
        <v>432</v>
      </c>
    </row>
    <row spans="1:3" r="107">
      <c s="3" t="s" r="A107">
        <v>408</v>
      </c>
    </row>
    <row spans="1:3" r="108">
      <c s="4" t="s" r="A108">
        <v>410</v>
      </c>
      <c s="5" t="n" r="B108">
        <v>4</v>
      </c>
      <c s="5" t="n" r="C108">
        <v>7</v>
      </c>
    </row>
    <row spans="1:3" r="109">
      <c s="4" t="s" r="A109">
        <v>433</v>
      </c>
    </row>
    <row spans="1:3" r="110">
      <c s="3" t="s" r="A110">
        <v>408</v>
      </c>
    </row>
    <row spans="1:3" r="111">
      <c s="4" t="s" r="A111">
        <v>410</v>
      </c>
      <c s="5" t="n" r="B111">
        <v>75</v>
      </c>
      <c s="5" t="n" r="C111">
        <v>0</v>
      </c>
    </row>
    <row spans="1:3" r="112">
      <c s="4" t="s" r="A112">
        <v>355</v>
      </c>
    </row>
    <row spans="1:3" r="113">
      <c s="3" t="s" r="A113">
        <v>408</v>
      </c>
    </row>
    <row spans="1:3" r="114">
      <c s="4" t="s" r="A114">
        <v>410</v>
      </c>
      <c s="5" t="n" r="B114">
        <v>9</v>
      </c>
      <c s="5" t="n" r="C114">
        <v>430</v>
      </c>
    </row>
    <row spans="1:3" r="115">
      <c s="4" t="s" r="A115">
        <v>411</v>
      </c>
      <c s="5" t="n" r="B115">
        <v>0</v>
      </c>
      <c s="5" t="n" r="C115">
        <v>0</v>
      </c>
    </row>
    <row spans="1:3" r="116">
      <c s="4" t="s" r="A116">
        <v>412</v>
      </c>
      <c s="5" t="n" r="B116">
        <v>20665</v>
      </c>
      <c s="5" t="n" r="C116">
        <v>19095</v>
      </c>
    </row>
    <row spans="1:3" r="117">
      <c s="4" t="s" r="A117">
        <v>325</v>
      </c>
      <c s="5" t="n" r="B117">
        <v>20674</v>
      </c>
      <c s="5" t="n" r="C117">
        <v>19525</v>
      </c>
    </row>
    <row spans="1:3" r="118">
      <c s="4" t="s" r="A118">
        <v>434</v>
      </c>
    </row>
    <row spans="1:3" r="119">
      <c s="3" t="s" r="A119">
        <v>408</v>
      </c>
    </row>
    <row spans="1:3" r="120">
      <c s="4" t="s" r="A120">
        <v>410</v>
      </c>
      <c s="5" t="n" r="B120">
        <v>9</v>
      </c>
      <c s="5" t="n" r="C120">
        <v>430</v>
      </c>
    </row>
    <row spans="1:3" r="121">
      <c s="4" t="s" r="A121">
        <v>435</v>
      </c>
    </row>
    <row spans="1:3" r="122">
      <c s="3" t="s" r="A122">
        <v>408</v>
      </c>
    </row>
    <row spans="1:3" r="123">
      <c s="4" t="s" r="A123">
        <v>410</v>
      </c>
      <c s="5" t="n" r="B123">
        <v>0</v>
      </c>
      <c s="5" t="n" r="C123">
        <v>0</v>
      </c>
    </row>
    <row spans="1:3" r="124">
      <c s="4" t="s" r="A124">
        <v>436</v>
      </c>
    </row>
    <row spans="1:3" r="125">
      <c s="3" t="s" r="A125">
        <v>408</v>
      </c>
    </row>
    <row spans="1:3" r="126">
      <c s="4" t="s" r="A126">
        <v>410</v>
      </c>
      <c s="7" t="n" r="B126">
        <v>0</v>
      </c>
      <c s="7" t="n" r="C126">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37</v>
      </c>
      <c s="2" t="s" r="B1">
        <v>1</v>
      </c>
    </row>
    <row spans="1:3" r="2">
      <c s="2" t="s" r="B2">
        <v>2</v>
      </c>
      <c s="2" t="s" r="C2">
        <v>28</v>
      </c>
    </row>
    <row spans="1:3" r="3">
      <c s="3" t="s" r="A3">
        <v>358</v>
      </c>
    </row>
    <row spans="1:3" r="4">
      <c s="4" t="s" r="A4">
        <v>438</v>
      </c>
      <c s="4" t="s" r="B4">
        <v>439</v>
      </c>
    </row>
    <row spans="1:3" r="5">
      <c s="4" t="s" r="A5">
        <v>440</v>
      </c>
      <c s="4" t="s" r="B5">
        <v>441</v>
      </c>
    </row>
    <row spans="1:3" r="6">
      <c s="4" t="s" r="A6">
        <v>442</v>
      </c>
      <c s="4" t="s" r="B6">
        <v>443</v>
      </c>
    </row>
    <row spans="1:3" r="7">
      <c s="3" t="s" r="A7">
        <v>444</v>
      </c>
    </row>
    <row spans="1:3" r="8">
      <c s="4" t="s" r="A8">
        <v>325</v>
      </c>
      <c s="7" t="n" r="B8">
        <v>437458</v>
      </c>
      <c s="7" t="n" r="C8">
        <v>431876</v>
      </c>
    </row>
    <row spans="1:3" r="9">
      <c s="4" t="s" r="A9">
        <v>445</v>
      </c>
    </row>
    <row spans="1:3" r="10">
      <c s="3" t="s" r="A10">
        <v>444</v>
      </c>
    </row>
    <row spans="1:3" r="11">
      <c s="4" t="s" r="A11">
        <v>325</v>
      </c>
      <c s="5" t="n" r="B11">
        <v>435366</v>
      </c>
      <c s="5" t="n" r="C11">
        <v>428034</v>
      </c>
    </row>
    <row spans="1:3" r="12">
      <c s="4" t="s" r="A12">
        <v>446</v>
      </c>
    </row>
    <row spans="1:3" r="13">
      <c s="3" t="s" r="A13">
        <v>444</v>
      </c>
    </row>
    <row spans="1:3" r="14">
      <c s="4" t="s" r="A14">
        <v>325</v>
      </c>
      <c s="5" t="n" r="B14">
        <v>2092</v>
      </c>
      <c s="5" t="n" r="C14">
        <v>3842</v>
      </c>
    </row>
    <row spans="1:3" r="15">
      <c s="4" t="s" r="A15">
        <v>328</v>
      </c>
    </row>
    <row spans="1:3" r="16">
      <c s="3" t="s" r="A16">
        <v>444</v>
      </c>
    </row>
    <row spans="1:3" r="17">
      <c s="4" t="s" r="A17">
        <v>325</v>
      </c>
      <c s="5" t="n" r="B17">
        <v>137131</v>
      </c>
      <c s="5" t="n" r="C17">
        <v>133031</v>
      </c>
    </row>
    <row spans="1:3" r="18">
      <c s="4" t="s" r="A18">
        <v>447</v>
      </c>
    </row>
    <row spans="1:3" r="19">
      <c s="3" t="s" r="A19">
        <v>444</v>
      </c>
    </row>
    <row spans="1:3" r="20">
      <c s="4" t="s" r="A20">
        <v>325</v>
      </c>
      <c s="5" t="n" r="B20">
        <v>135644</v>
      </c>
      <c s="5" t="n" r="C20">
        <v>131519</v>
      </c>
    </row>
    <row spans="1:3" r="21">
      <c s="4" t="s" r="A21">
        <v>448</v>
      </c>
    </row>
    <row spans="1:3" r="22">
      <c s="3" t="s" r="A22">
        <v>444</v>
      </c>
    </row>
    <row spans="1:3" r="23">
      <c s="4" t="s" r="A23">
        <v>325</v>
      </c>
      <c s="5" t="n" r="B23">
        <v>1487</v>
      </c>
      <c s="5" t="n" r="C23">
        <v>1512</v>
      </c>
    </row>
    <row spans="1:3" r="24">
      <c s="4" t="s" r="A24">
        <v>329</v>
      </c>
    </row>
    <row spans="1:3" r="25">
      <c s="3" t="s" r="A25">
        <v>444</v>
      </c>
    </row>
    <row spans="1:3" r="26">
      <c s="4" t="s" r="A26">
        <v>325</v>
      </c>
      <c s="5" t="n" r="B26">
        <v>31821</v>
      </c>
      <c s="5" t="n" r="C26">
        <v>34675</v>
      </c>
    </row>
    <row spans="1:3" r="27">
      <c s="4" t="s" r="A27">
        <v>449</v>
      </c>
    </row>
    <row spans="1:3" r="28">
      <c s="3" t="s" r="A28">
        <v>444</v>
      </c>
    </row>
    <row spans="1:3" r="29">
      <c s="4" t="s" r="A29">
        <v>325</v>
      </c>
      <c s="5" t="n" r="B29">
        <v>31386</v>
      </c>
      <c s="5" t="n" r="C29">
        <v>34289</v>
      </c>
    </row>
    <row spans="1:3" r="30">
      <c s="4" t="s" r="A30">
        <v>450</v>
      </c>
    </row>
    <row spans="1:3" r="31">
      <c s="3" t="s" r="A31">
        <v>444</v>
      </c>
    </row>
    <row spans="1:3" r="32">
      <c s="4" t="s" r="A32">
        <v>325</v>
      </c>
      <c s="5" t="n" r="B32">
        <v>435</v>
      </c>
      <c s="5" t="n" r="C32">
        <v>386</v>
      </c>
    </row>
    <row spans="1:3" r="33">
      <c s="4" t="s" r="A33">
        <v>330</v>
      </c>
    </row>
    <row spans="1:3" r="34">
      <c s="3" t="s" r="A34">
        <v>444</v>
      </c>
    </row>
    <row spans="1:3" r="35">
      <c s="4" t="s" r="A35">
        <v>325</v>
      </c>
      <c s="5" t="n" r="B35">
        <v>164179</v>
      </c>
      <c s="5" t="n" r="C35">
        <v>168952</v>
      </c>
    </row>
    <row spans="1:3" r="36">
      <c s="4" t="s" r="A36">
        <v>451</v>
      </c>
    </row>
    <row spans="1:3" r="37">
      <c s="3" t="s" r="A37">
        <v>444</v>
      </c>
    </row>
    <row spans="1:3" r="38">
      <c s="4" t="s" r="A38">
        <v>325</v>
      </c>
      <c s="5" t="n" r="B38">
        <v>164179</v>
      </c>
      <c s="5" t="n" r="C38">
        <v>167313</v>
      </c>
    </row>
    <row spans="1:3" r="39">
      <c s="4" t="s" r="A39">
        <v>452</v>
      </c>
    </row>
    <row spans="1:3" r="40">
      <c s="3" t="s" r="A40">
        <v>444</v>
      </c>
    </row>
    <row spans="1:3" r="41">
      <c s="4" t="s" r="A41">
        <v>325</v>
      </c>
      <c s="5" t="n" r="B41">
        <v>0</v>
      </c>
      <c s="5" t="n" r="C41">
        <v>1639</v>
      </c>
    </row>
    <row spans="1:3" r="42">
      <c s="4" t="s" r="A42">
        <v>331</v>
      </c>
    </row>
    <row spans="1:3" r="43">
      <c s="3" t="s" r="A43">
        <v>444</v>
      </c>
    </row>
    <row spans="1:3" r="44">
      <c s="4" t="s" r="A44">
        <v>325</v>
      </c>
      <c s="5" t="n" r="B44">
        <v>49034</v>
      </c>
      <c s="5" t="n" r="C44">
        <v>46279</v>
      </c>
    </row>
    <row spans="1:3" r="45">
      <c s="4" t="s" r="A45">
        <v>453</v>
      </c>
    </row>
    <row spans="1:3" r="46">
      <c s="3" t="s" r="A46">
        <v>444</v>
      </c>
    </row>
    <row spans="1:3" r="47">
      <c s="4" t="s" r="A47">
        <v>325</v>
      </c>
      <c s="5" t="n" r="B47">
        <v>48993</v>
      </c>
      <c s="5" t="n" r="C47">
        <v>46198</v>
      </c>
    </row>
    <row spans="1:3" r="48">
      <c s="4" t="s" r="A48">
        <v>454</v>
      </c>
    </row>
    <row spans="1:3" r="49">
      <c s="3" t="s" r="A49">
        <v>444</v>
      </c>
    </row>
    <row spans="1:3" r="50">
      <c s="4" t="s" r="A50">
        <v>325</v>
      </c>
      <c s="5" t="n" r="B50">
        <v>41</v>
      </c>
      <c s="5" t="n" r="C50">
        <v>81</v>
      </c>
    </row>
    <row spans="1:3" r="51">
      <c s="4" t="s" r="A51">
        <v>332</v>
      </c>
    </row>
    <row spans="1:3" r="52">
      <c s="3" t="s" r="A52">
        <v>444</v>
      </c>
    </row>
    <row spans="1:3" r="53">
      <c s="4" t="s" r="A53">
        <v>325</v>
      </c>
      <c s="5" t="n" r="B53">
        <v>13632</v>
      </c>
      <c s="5" t="n" r="C53">
        <v>12539</v>
      </c>
    </row>
    <row spans="1:3" r="54">
      <c s="4" t="s" r="A54">
        <v>455</v>
      </c>
    </row>
    <row spans="1:3" r="55">
      <c s="3" t="s" r="A55">
        <v>444</v>
      </c>
    </row>
    <row spans="1:3" r="56">
      <c s="4" t="s" r="A56">
        <v>325</v>
      </c>
      <c s="5" t="n" r="B56">
        <v>13578</v>
      </c>
      <c s="5" t="n" r="C56">
        <v>12344</v>
      </c>
    </row>
    <row spans="1:3" r="57">
      <c s="4" t="s" r="A57">
        <v>456</v>
      </c>
    </row>
    <row spans="1:3" r="58">
      <c s="3" t="s" r="A58">
        <v>444</v>
      </c>
    </row>
    <row spans="1:3" r="59">
      <c s="4" t="s" r="A59">
        <v>325</v>
      </c>
      <c s="5" t="n" r="B59">
        <v>54</v>
      </c>
      <c s="5" t="n" r="C59">
        <v>195</v>
      </c>
    </row>
    <row spans="1:3" r="60">
      <c s="4" t="s" r="A60">
        <v>333</v>
      </c>
    </row>
    <row spans="1:3" r="61">
      <c s="3" t="s" r="A61">
        <v>444</v>
      </c>
    </row>
    <row spans="1:3" r="62">
      <c s="4" t="s" r="A62">
        <v>325</v>
      </c>
      <c s="5" t="n" r="B62">
        <v>20987</v>
      </c>
      <c s="5" t="n" r="C62">
        <v>16875</v>
      </c>
    </row>
    <row spans="1:3" r="63">
      <c s="4" t="s" r="A63">
        <v>457</v>
      </c>
    </row>
    <row spans="1:3" r="64">
      <c s="3" t="s" r="A64">
        <v>444</v>
      </c>
    </row>
    <row spans="1:3" r="65">
      <c s="4" t="s" r="A65">
        <v>325</v>
      </c>
      <c s="5" t="n" r="B65">
        <v>20912</v>
      </c>
      <c s="5" t="n" r="C65">
        <v>16846</v>
      </c>
    </row>
    <row spans="1:3" r="66">
      <c s="4" t="s" r="A66">
        <v>458</v>
      </c>
    </row>
    <row spans="1:3" r="67">
      <c s="3" t="s" r="A67">
        <v>444</v>
      </c>
    </row>
    <row spans="1:3" r="68">
      <c s="4" t="s" r="A68">
        <v>325</v>
      </c>
      <c s="5" t="n" r="B68">
        <v>75</v>
      </c>
      <c s="5" t="n" r="C68">
        <v>29</v>
      </c>
    </row>
    <row spans="1:3" r="69">
      <c s="4" t="s" r="A69">
        <v>355</v>
      </c>
    </row>
    <row spans="1:3" r="70">
      <c s="3" t="s" r="A70">
        <v>444</v>
      </c>
    </row>
    <row spans="1:3" r="71">
      <c s="4" t="s" r="A71">
        <v>325</v>
      </c>
      <c s="5" t="n" r="B71">
        <v>20674</v>
      </c>
      <c s="5" t="n" r="C71">
        <v>19525</v>
      </c>
    </row>
    <row spans="1:3" r="72">
      <c s="4" t="s" r="A72">
        <v>459</v>
      </c>
    </row>
    <row spans="1:3" r="73">
      <c s="3" t="s" r="A73">
        <v>444</v>
      </c>
    </row>
    <row spans="1:3" r="74">
      <c s="4" t="s" r="A74">
        <v>325</v>
      </c>
      <c s="5" t="n" r="B74">
        <v>20674</v>
      </c>
      <c s="5" t="n" r="C74">
        <v>19525</v>
      </c>
    </row>
    <row spans="1:3" r="75">
      <c s="4" t="s" r="A75">
        <v>460</v>
      </c>
    </row>
    <row spans="1:3" r="76">
      <c s="3" t="s" r="A76">
        <v>444</v>
      </c>
    </row>
    <row spans="1:3" r="77">
      <c s="4" t="s" r="A77">
        <v>325</v>
      </c>
      <c s="7" t="n" r="B77">
        <v>0</v>
      </c>
      <c s="7" t="n" r="C77">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461</v>
      </c>
      <c s="2" t="s" r="B1">
        <v>74</v>
      </c>
      <c s="2" t="s" r="D1">
        <v>1</v>
      </c>
    </row>
    <row spans="1:7" r="2">
      <c s="2" t="s" r="B2">
        <v>2</v>
      </c>
      <c s="2" t="s" r="C2">
        <v>75</v>
      </c>
      <c s="2" t="s" r="D2">
        <v>2</v>
      </c>
      <c s="2" t="s" r="E2">
        <v>75</v>
      </c>
      <c s="2" t="s" r="F2">
        <v>462</v>
      </c>
      <c s="2" t="s" r="G2">
        <v>28</v>
      </c>
    </row>
    <row spans="1:7" r="3">
      <c s="3" t="s" r="A3">
        <v>463</v>
      </c>
    </row>
    <row spans="1:7" r="4">
      <c s="4" t="s" r="A4">
        <v>464</v>
      </c>
      <c s="7" t="n" r="B4">
        <v>1435000</v>
      </c>
      <c s="7" t="n" r="D4">
        <v>1435000</v>
      </c>
      <c s="7" t="n" r="G4">
        <v>4414000</v>
      </c>
    </row>
    <row spans="1:7" r="5">
      <c s="4" t="s" r="A5">
        <v>465</v>
      </c>
      <c s="5" t="n" r="B5">
        <v>1858000</v>
      </c>
      <c s="5" t="n" r="D5">
        <v>1858000</v>
      </c>
      <c s="5" t="n" r="G5">
        <v>4776000</v>
      </c>
    </row>
    <row spans="1:7" r="6">
      <c s="4" t="s" r="A6">
        <v>466</v>
      </c>
      <c s="5" t="n" r="B6">
        <v>2174000</v>
      </c>
      <c s="7" t="n" r="C6">
        <v>5638000</v>
      </c>
      <c s="5" t="n" r="D6">
        <v>3159000</v>
      </c>
      <c s="7" t="n" r="E6">
        <v>4289000</v>
      </c>
    </row>
    <row spans="1:7" r="7">
      <c s="4" t="s" r="A7">
        <v>467</v>
      </c>
      <c s="5" t="n" r="B7">
        <v>25000</v>
      </c>
      <c s="5" t="n" r="C7">
        <v>56000</v>
      </c>
      <c s="5" t="n" r="D7">
        <v>53000</v>
      </c>
      <c s="5" t="n" r="E7">
        <v>169000</v>
      </c>
    </row>
    <row spans="1:7" r="8">
      <c s="3" t="s" r="A8">
        <v>468</v>
      </c>
    </row>
    <row spans="1:7" r="9">
      <c s="4" t="s" r="A9">
        <v>464</v>
      </c>
      <c s="5" t="n" r="B9">
        <v>8172000</v>
      </c>
      <c s="5" t="n" r="D9">
        <v>8172000</v>
      </c>
      <c s="5" t="n" r="G9">
        <v>4734000</v>
      </c>
    </row>
    <row spans="1:7" r="10">
      <c s="4" t="s" r="A10">
        <v>465</v>
      </c>
      <c s="5" t="n" r="B10">
        <v>7941000</v>
      </c>
      <c s="5" t="n" r="D10">
        <v>7941000</v>
      </c>
      <c s="5" t="n" r="G10">
        <v>4828000</v>
      </c>
    </row>
    <row spans="1:7" r="11">
      <c s="4" t="s" r="A11">
        <v>469</v>
      </c>
      <c s="5" t="n" r="B11">
        <v>1022000</v>
      </c>
      <c s="5" t="n" r="D11">
        <v>1022000</v>
      </c>
      <c s="7" t="n" r="F11">
        <v>367000</v>
      </c>
    </row>
    <row spans="1:7" r="12">
      <c s="4" t="s" r="A12">
        <v>466</v>
      </c>
      <c s="5" t="n" r="B12">
        <v>7710000</v>
      </c>
      <c s="5" t="n" r="C12">
        <v>4292000</v>
      </c>
      <c s="5" t="n" r="D12">
        <v>6284000</v>
      </c>
      <c s="5" t="n" r="E12">
        <v>6119000</v>
      </c>
    </row>
    <row spans="1:7" r="13">
      <c s="4" t="s" r="A13">
        <v>467</v>
      </c>
      <c s="5" t="n" r="B13">
        <v>98000</v>
      </c>
      <c s="5" t="n" r="C13">
        <v>61000</v>
      </c>
      <c s="5" t="n" r="D13">
        <v>282000</v>
      </c>
      <c s="5" t="n" r="E13">
        <v>180000</v>
      </c>
    </row>
    <row spans="1:7" r="14">
      <c s="3" t="s" r="A14">
        <v>470</v>
      </c>
    </row>
    <row spans="1:7" r="15">
      <c s="4" t="s" r="A15">
        <v>471</v>
      </c>
      <c s="5" t="n" r="B15">
        <v>9607000</v>
      </c>
      <c s="5" t="n" r="D15">
        <v>9607000</v>
      </c>
      <c s="5" t="n" r="G15">
        <v>9148000</v>
      </c>
    </row>
    <row spans="1:7" r="16">
      <c s="4" t="s" r="A16">
        <v>465</v>
      </c>
      <c s="5" t="n" r="B16">
        <v>9799000</v>
      </c>
      <c s="5" t="n" r="D16">
        <v>9799000</v>
      </c>
      <c s="5" t="n" r="G16">
        <v>9604000</v>
      </c>
    </row>
    <row spans="1:7" r="17">
      <c s="4" t="s" r="A17">
        <v>466</v>
      </c>
      <c s="5" t="n" r="B17">
        <v>9884000</v>
      </c>
      <c s="5" t="n" r="C17">
        <v>9930000</v>
      </c>
      <c s="5" t="n" r="D17">
        <v>9443000</v>
      </c>
      <c s="5" t="n" r="E17">
        <v>10408000</v>
      </c>
    </row>
    <row spans="1:7" r="18">
      <c s="4" t="s" r="A18">
        <v>467</v>
      </c>
      <c s="5" t="n" r="B18">
        <v>123000</v>
      </c>
      <c s="5" t="n" r="C18">
        <v>117000</v>
      </c>
      <c s="5" t="n" r="D18">
        <v>335000</v>
      </c>
      <c s="5" t="n" r="E18">
        <v>349000</v>
      </c>
    </row>
    <row spans="1:7" r="19">
      <c s="4" t="s" r="A19">
        <v>472</v>
      </c>
      <c s="5" t="n" r="D19">
        <v>72000</v>
      </c>
      <c s="5" t="n" r="E19">
        <v>61000</v>
      </c>
    </row>
    <row spans="1:7" r="20">
      <c s="4" t="s" r="A20">
        <v>473</v>
      </c>
      <c s="5" t="n" r="B20">
        <v>0</v>
      </c>
      <c s="5" t="n" r="D20">
        <v>0</v>
      </c>
      <c s="5" t="n" r="G20">
        <v>0</v>
      </c>
    </row>
    <row spans="1:7" r="21">
      <c s="4" t="s" r="A21">
        <v>328</v>
      </c>
    </row>
    <row spans="1:7" r="22">
      <c s="3" t="s" r="A22">
        <v>463</v>
      </c>
    </row>
    <row spans="1:7" r="23">
      <c s="4" t="s" r="A23">
        <v>464</v>
      </c>
      <c s="5" t="n" r="B23">
        <v>1134000</v>
      </c>
      <c s="5" t="n" r="D23">
        <v>1134000</v>
      </c>
      <c s="5" t="n" r="G23">
        <v>2096000</v>
      </c>
    </row>
    <row spans="1:7" r="24">
      <c s="4" t="s" r="A24">
        <v>465</v>
      </c>
      <c s="5" t="n" r="B24">
        <v>1487000</v>
      </c>
      <c s="5" t="n" r="D24">
        <v>1487000</v>
      </c>
      <c s="5" t="n" r="G24">
        <v>2340000</v>
      </c>
    </row>
    <row spans="1:7" r="25">
      <c s="4" t="s" r="A25">
        <v>466</v>
      </c>
      <c s="5" t="n" r="B25">
        <v>1688000</v>
      </c>
      <c s="5" t="n" r="C25">
        <v>2276000</v>
      </c>
      <c s="5" t="n" r="D25">
        <v>1797000</v>
      </c>
      <c s="5" t="n" r="E25">
        <v>1444000</v>
      </c>
    </row>
    <row spans="1:7" r="26">
      <c s="4" t="s" r="A26">
        <v>467</v>
      </c>
      <c s="5" t="n" r="B26">
        <v>19000</v>
      </c>
      <c s="5" t="n" r="C26">
        <v>22000</v>
      </c>
      <c s="5" t="n" r="D26">
        <v>45000</v>
      </c>
      <c s="5" t="n" r="E26">
        <v>70000</v>
      </c>
    </row>
    <row spans="1:7" r="27">
      <c s="3" t="s" r="A27">
        <v>468</v>
      </c>
    </row>
    <row spans="1:7" r="28">
      <c s="4" t="s" r="A28">
        <v>464</v>
      </c>
      <c s="5" t="n" r="B28">
        <v>4850000</v>
      </c>
      <c s="5" t="n" r="D28">
        <v>4850000</v>
      </c>
      <c s="5" t="n" r="G28">
        <v>2090000</v>
      </c>
    </row>
    <row spans="1:7" r="29">
      <c s="4" t="s" r="A29">
        <v>465</v>
      </c>
      <c s="5" t="n" r="B29">
        <v>4525000</v>
      </c>
      <c s="5" t="n" r="D29">
        <v>4525000</v>
      </c>
      <c s="5" t="n" r="G29">
        <v>2090000</v>
      </c>
    </row>
    <row spans="1:7" r="30">
      <c s="4" t="s" r="A30">
        <v>469</v>
      </c>
      <c s="5" t="n" r="B30">
        <v>661000</v>
      </c>
      <c s="5" t="n" r="D30">
        <v>661000</v>
      </c>
      <c s="5" t="n" r="F30">
        <v>258000</v>
      </c>
    </row>
    <row spans="1:7" r="31">
      <c s="4" t="s" r="A31">
        <v>466</v>
      </c>
      <c s="5" t="n" r="B31">
        <v>4072000</v>
      </c>
      <c s="5" t="n" r="C31">
        <v>2283000</v>
      </c>
      <c s="5" t="n" r="D31">
        <v>3160000</v>
      </c>
      <c s="5" t="n" r="E31">
        <v>3184000</v>
      </c>
    </row>
    <row spans="1:7" r="32">
      <c s="4" t="s" r="A32">
        <v>467</v>
      </c>
      <c s="5" t="n" r="B32">
        <v>51000</v>
      </c>
      <c s="5" t="n" r="C32">
        <v>24000</v>
      </c>
      <c s="5" t="n" r="D32">
        <v>153000</v>
      </c>
      <c s="5" t="n" r="E32">
        <v>74000</v>
      </c>
    </row>
    <row spans="1:7" r="33">
      <c s="3" t="s" r="A33">
        <v>470</v>
      </c>
    </row>
    <row spans="1:7" r="34">
      <c s="4" t="s" r="A34">
        <v>471</v>
      </c>
      <c s="5" t="n" r="B34">
        <v>5984000</v>
      </c>
      <c s="5" t="n" r="D34">
        <v>5984000</v>
      </c>
      <c s="5" t="n" r="G34">
        <v>4186000</v>
      </c>
    </row>
    <row spans="1:7" r="35">
      <c s="4" t="s" r="A35">
        <v>465</v>
      </c>
      <c s="5" t="n" r="B35">
        <v>6012000</v>
      </c>
      <c s="5" t="n" r="D35">
        <v>6012000</v>
      </c>
      <c s="5" t="n" r="G35">
        <v>4430000</v>
      </c>
    </row>
    <row spans="1:7" r="36">
      <c s="4" t="s" r="A36">
        <v>466</v>
      </c>
      <c s="5" t="n" r="B36">
        <v>5760000</v>
      </c>
      <c s="5" t="n" r="C36">
        <v>4559000</v>
      </c>
      <c s="5" t="n" r="D36">
        <v>4957000</v>
      </c>
      <c s="5" t="n" r="E36">
        <v>4628000</v>
      </c>
    </row>
    <row spans="1:7" r="37">
      <c s="4" t="s" r="A37">
        <v>467</v>
      </c>
      <c s="5" t="n" r="B37">
        <v>70000</v>
      </c>
      <c s="5" t="n" r="C37">
        <v>46000</v>
      </c>
      <c s="5" t="n" r="D37">
        <v>198000</v>
      </c>
      <c s="5" t="n" r="E37">
        <v>144000</v>
      </c>
    </row>
    <row spans="1:7" r="38">
      <c s="4" t="s" r="A38">
        <v>329</v>
      </c>
    </row>
    <row spans="1:7" r="39">
      <c s="3" t="s" r="A39">
        <v>463</v>
      </c>
    </row>
    <row spans="1:7" r="40">
      <c s="4" t="s" r="A40">
        <v>464</v>
      </c>
      <c s="5" t="n" r="B40">
        <v>156000</v>
      </c>
      <c s="5" t="n" r="D40">
        <v>156000</v>
      </c>
      <c s="5" t="n" r="G40">
        <v>494000</v>
      </c>
    </row>
    <row spans="1:7" r="41">
      <c s="4" t="s" r="A41">
        <v>465</v>
      </c>
      <c s="5" t="n" r="B41">
        <v>159000</v>
      </c>
      <c s="5" t="n" r="D41">
        <v>159000</v>
      </c>
      <c s="5" t="n" r="G41">
        <v>555000</v>
      </c>
    </row>
    <row spans="1:7" r="42">
      <c s="4" t="s" r="A42">
        <v>466</v>
      </c>
      <c s="5" t="n" r="B42">
        <v>251000</v>
      </c>
      <c s="5" t="n" r="C42">
        <v>756000</v>
      </c>
      <c s="5" t="n" r="D42">
        <v>387000</v>
      </c>
      <c s="5" t="n" r="E42">
        <v>510000</v>
      </c>
    </row>
    <row spans="1:7" r="43">
      <c s="4" t="s" r="A43">
        <v>467</v>
      </c>
      <c s="5" t="n" r="B43">
        <v>2000</v>
      </c>
      <c s="5" t="n" r="C43">
        <v>8000</v>
      </c>
      <c s="5" t="n" r="D43">
        <v>5000</v>
      </c>
      <c s="5" t="n" r="E43">
        <v>24000</v>
      </c>
    </row>
    <row spans="1:7" r="44">
      <c s="3" t="s" r="A44">
        <v>468</v>
      </c>
    </row>
    <row spans="1:7" r="45">
      <c s="4" t="s" r="A45">
        <v>464</v>
      </c>
      <c s="5" t="n" r="B45">
        <v>757000</v>
      </c>
      <c s="5" t="n" r="D45">
        <v>757000</v>
      </c>
      <c s="5" t="n" r="G45">
        <v>753000</v>
      </c>
    </row>
    <row spans="1:7" r="46">
      <c s="4" t="s" r="A46">
        <v>465</v>
      </c>
      <c s="5" t="n" r="B46">
        <v>851000</v>
      </c>
      <c s="5" t="n" r="D46">
        <v>851000</v>
      </c>
      <c s="5" t="n" r="G46">
        <v>847000</v>
      </c>
    </row>
    <row spans="1:7" r="47">
      <c s="4" t="s" r="A47">
        <v>469</v>
      </c>
      <c s="5" t="n" r="B47">
        <v>89000</v>
      </c>
      <c s="5" t="n" r="D47">
        <v>89000</v>
      </c>
      <c s="5" t="n" r="F47">
        <v>28000</v>
      </c>
    </row>
    <row spans="1:7" r="48">
      <c s="4" t="s" r="A48">
        <v>466</v>
      </c>
      <c s="5" t="n" r="B48">
        <v>755000</v>
      </c>
      <c s="5" t="n" r="C48">
        <v>789000</v>
      </c>
      <c s="5" t="n" r="D48">
        <v>728000</v>
      </c>
      <c s="5" t="n" r="E48">
        <v>1078000</v>
      </c>
    </row>
    <row spans="1:7" r="49">
      <c s="4" t="s" r="A49">
        <v>467</v>
      </c>
      <c s="5" t="n" r="B49">
        <v>8000</v>
      </c>
      <c s="5" t="n" r="C49">
        <v>8000</v>
      </c>
      <c s="5" t="n" r="D49">
        <v>23000</v>
      </c>
      <c s="5" t="n" r="E49">
        <v>24000</v>
      </c>
    </row>
    <row spans="1:7" r="50">
      <c s="3" t="s" r="A50">
        <v>470</v>
      </c>
    </row>
    <row spans="1:7" r="51">
      <c s="4" t="s" r="A51">
        <v>471</v>
      </c>
      <c s="5" t="n" r="B51">
        <v>913000</v>
      </c>
      <c s="5" t="n" r="D51">
        <v>913000</v>
      </c>
      <c s="5" t="n" r="G51">
        <v>1247000</v>
      </c>
    </row>
    <row spans="1:7" r="52">
      <c s="4" t="s" r="A52">
        <v>465</v>
      </c>
      <c s="5" t="n" r="B52">
        <v>1010000</v>
      </c>
      <c s="5" t="n" r="D52">
        <v>1010000</v>
      </c>
      <c s="5" t="n" r="G52">
        <v>1402000</v>
      </c>
    </row>
    <row spans="1:7" r="53">
      <c s="4" t="s" r="A53">
        <v>466</v>
      </c>
      <c s="5" t="n" r="B53">
        <v>1006000</v>
      </c>
      <c s="5" t="n" r="C53">
        <v>1545000</v>
      </c>
      <c s="5" t="n" r="D53">
        <v>1115000</v>
      </c>
      <c s="5" t="n" r="E53">
        <v>1588000</v>
      </c>
    </row>
    <row spans="1:7" r="54">
      <c s="4" t="s" r="A54">
        <v>467</v>
      </c>
      <c s="5" t="n" r="B54">
        <v>10000</v>
      </c>
      <c s="5" t="n" r="C54">
        <v>16000</v>
      </c>
      <c s="5" t="n" r="D54">
        <v>28000</v>
      </c>
      <c s="5" t="n" r="E54">
        <v>48000</v>
      </c>
    </row>
    <row spans="1:7" r="55">
      <c s="4" t="s" r="A55">
        <v>330</v>
      </c>
    </row>
    <row spans="1:7" r="56">
      <c s="3" t="s" r="A56">
        <v>463</v>
      </c>
    </row>
    <row spans="1:7" r="57">
      <c s="4" t="s" r="A57">
        <v>464</v>
      </c>
      <c s="5" t="n" r="B57">
        <v>0</v>
      </c>
      <c s="5" t="n" r="D57">
        <v>0</v>
      </c>
      <c s="5" t="n" r="G57">
        <v>1492000</v>
      </c>
    </row>
    <row spans="1:7" r="58">
      <c s="4" t="s" r="A58">
        <v>465</v>
      </c>
      <c s="5" t="n" r="B58">
        <v>0</v>
      </c>
      <c s="5" t="n" r="D58">
        <v>0</v>
      </c>
      <c s="5" t="n" r="G58">
        <v>1542000</v>
      </c>
    </row>
    <row spans="1:7" r="59">
      <c s="4" t="s" r="A59">
        <v>466</v>
      </c>
      <c s="5" t="n" r="B59">
        <v>125000</v>
      </c>
      <c s="5" t="n" r="C59">
        <v>2245000</v>
      </c>
      <c s="5" t="n" r="D59">
        <v>756000</v>
      </c>
      <c s="5" t="n" r="E59">
        <v>2005000</v>
      </c>
    </row>
    <row spans="1:7" r="60">
      <c s="4" t="s" r="A60">
        <v>467</v>
      </c>
      <c s="5" t="n" r="B60">
        <v>0</v>
      </c>
      <c s="5" t="n" r="C60">
        <v>19000</v>
      </c>
      <c s="5" t="n" r="D60">
        <v>0</v>
      </c>
      <c s="5" t="n" r="E60">
        <v>55000</v>
      </c>
    </row>
    <row spans="1:7" r="61">
      <c s="3" t="s" r="A61">
        <v>468</v>
      </c>
    </row>
    <row spans="1:7" r="62">
      <c s="4" t="s" r="A62">
        <v>464</v>
      </c>
      <c s="5" t="n" r="B62">
        <v>1976000</v>
      </c>
      <c s="5" t="n" r="D62">
        <v>1976000</v>
      </c>
      <c s="5" t="n" r="G62">
        <v>1464000</v>
      </c>
    </row>
    <row spans="1:7" r="63">
      <c s="4" t="s" r="A63">
        <v>465</v>
      </c>
      <c s="5" t="n" r="B63">
        <v>1976000</v>
      </c>
      <c s="5" t="n" r="D63">
        <v>1976000</v>
      </c>
      <c s="5" t="n" r="G63">
        <v>1464000</v>
      </c>
    </row>
    <row spans="1:7" r="64">
      <c s="4" t="s" r="A64">
        <v>469</v>
      </c>
      <c s="5" t="n" r="B64">
        <v>183000</v>
      </c>
      <c s="5" t="n" r="D64">
        <v>183000</v>
      </c>
      <c s="5" t="n" r="F64">
        <v>8000</v>
      </c>
    </row>
    <row spans="1:7" r="65">
      <c s="4" t="s" r="A65">
        <v>466</v>
      </c>
      <c s="5" t="n" r="B65">
        <v>2263000</v>
      </c>
      <c s="5" t="n" r="C65">
        <v>737000</v>
      </c>
      <c s="5" t="n" r="D65">
        <v>1860000</v>
      </c>
      <c s="5" t="n" r="E65">
        <v>1168000</v>
      </c>
    </row>
    <row spans="1:7" r="66">
      <c s="4" t="s" r="A66">
        <v>467</v>
      </c>
      <c s="5" t="n" r="B66">
        <v>30000</v>
      </c>
      <c s="5" t="n" r="C66">
        <v>21000</v>
      </c>
      <c s="5" t="n" r="D66">
        <v>78000</v>
      </c>
      <c s="5" t="n" r="E66">
        <v>59000</v>
      </c>
    </row>
    <row spans="1:7" r="67">
      <c s="3" t="s" r="A67">
        <v>470</v>
      </c>
    </row>
    <row spans="1:7" r="68">
      <c s="4" t="s" r="A68">
        <v>471</v>
      </c>
      <c s="5" t="n" r="B68">
        <v>1976000</v>
      </c>
      <c s="5" t="n" r="D68">
        <v>1976000</v>
      </c>
      <c s="5" t="n" r="G68">
        <v>2956000</v>
      </c>
    </row>
    <row spans="1:7" r="69">
      <c s="4" t="s" r="A69">
        <v>465</v>
      </c>
      <c s="5" t="n" r="B69">
        <v>1976000</v>
      </c>
      <c s="5" t="n" r="D69">
        <v>1976000</v>
      </c>
      <c s="5" t="n" r="G69">
        <v>3006000</v>
      </c>
    </row>
    <row spans="1:7" r="70">
      <c s="4" t="s" r="A70">
        <v>466</v>
      </c>
      <c s="5" t="n" r="B70">
        <v>2388000</v>
      </c>
      <c s="5" t="n" r="C70">
        <v>2982000</v>
      </c>
      <c s="5" t="n" r="D70">
        <v>2616000</v>
      </c>
      <c s="5" t="n" r="E70">
        <v>3173000</v>
      </c>
    </row>
    <row spans="1:7" r="71">
      <c s="4" t="s" r="A71">
        <v>467</v>
      </c>
      <c s="5" t="n" r="B71">
        <v>30000</v>
      </c>
      <c s="5" t="n" r="C71">
        <v>40000</v>
      </c>
      <c s="5" t="n" r="D71">
        <v>78000</v>
      </c>
      <c s="5" t="n" r="E71">
        <v>114000</v>
      </c>
    </row>
    <row spans="1:7" r="72">
      <c s="4" t="s" r="A72">
        <v>331</v>
      </c>
    </row>
    <row spans="1:7" r="73">
      <c s="3" t="s" r="A73">
        <v>463</v>
      </c>
    </row>
    <row spans="1:7" r="74">
      <c s="4" t="s" r="A74">
        <v>464</v>
      </c>
      <c s="5" t="n" r="B74">
        <v>41000</v>
      </c>
      <c s="5" t="n" r="D74">
        <v>41000</v>
      </c>
      <c s="5" t="n" r="G74">
        <v>100000</v>
      </c>
    </row>
    <row spans="1:7" r="75">
      <c s="4" t="s" r="A75">
        <v>465</v>
      </c>
      <c s="5" t="n" r="B75">
        <v>81000</v>
      </c>
      <c s="5" t="n" r="D75">
        <v>81000</v>
      </c>
      <c s="5" t="n" r="G75">
        <v>100000</v>
      </c>
    </row>
    <row spans="1:7" r="76">
      <c s="4" t="s" r="A76">
        <v>466</v>
      </c>
      <c s="5" t="n" r="B76">
        <v>41000</v>
      </c>
      <c s="5" t="n" r="C76">
        <v>122000</v>
      </c>
      <c s="5" t="n" r="D76">
        <v>50000</v>
      </c>
      <c s="5" t="n" r="E76">
        <v>71000</v>
      </c>
    </row>
    <row spans="1:7" r="77">
      <c s="4" t="s" r="A77">
        <v>467</v>
      </c>
      <c s="5" t="n" r="B77">
        <v>1000</v>
      </c>
      <c s="5" t="n" r="C77">
        <v>1000</v>
      </c>
      <c s="5" t="n" r="D77">
        <v>0</v>
      </c>
      <c s="5" t="n" r="E77">
        <v>7000</v>
      </c>
    </row>
    <row spans="1:7" r="78">
      <c s="3" t="s" r="A78">
        <v>468</v>
      </c>
    </row>
    <row spans="1:7" r="79">
      <c s="4" t="s" r="A79">
        <v>464</v>
      </c>
      <c s="5" t="n" r="B79">
        <v>93000</v>
      </c>
      <c s="5" t="n" r="D79">
        <v>93000</v>
      </c>
      <c s="5" t="n" r="G79">
        <v>80000</v>
      </c>
    </row>
    <row spans="1:7" r="80">
      <c s="4" t="s" r="A80">
        <v>465</v>
      </c>
      <c s="5" t="n" r="B80">
        <v>93000</v>
      </c>
      <c s="5" t="n" r="D80">
        <v>93000</v>
      </c>
      <c s="5" t="n" r="G80">
        <v>80000</v>
      </c>
    </row>
    <row spans="1:7" r="81">
      <c s="4" t="s" r="A81">
        <v>469</v>
      </c>
      <c s="5" t="n" r="B81">
        <v>18000</v>
      </c>
      <c s="5" t="n" r="D81">
        <v>18000</v>
      </c>
      <c s="5" t="n" r="F81">
        <v>14000</v>
      </c>
    </row>
    <row spans="1:7" r="82">
      <c s="4" t="s" r="A82">
        <v>466</v>
      </c>
      <c s="5" t="n" r="B82">
        <v>94000</v>
      </c>
      <c s="5" t="n" r="C82">
        <v>82000</v>
      </c>
      <c s="5" t="n" r="D82">
        <v>107000</v>
      </c>
      <c s="5" t="n" r="E82">
        <v>134000</v>
      </c>
    </row>
    <row spans="1:7" r="83">
      <c s="4" t="s" r="A83">
        <v>467</v>
      </c>
      <c s="5" t="n" r="B83">
        <v>1000</v>
      </c>
      <c s="5" t="n" r="C83">
        <v>1000</v>
      </c>
      <c s="5" t="n" r="D83">
        <v>4000</v>
      </c>
      <c s="5" t="n" r="E83">
        <v>3000</v>
      </c>
    </row>
    <row spans="1:7" r="84">
      <c s="3" t="s" r="A84">
        <v>470</v>
      </c>
    </row>
    <row spans="1:7" r="85">
      <c s="4" t="s" r="A85">
        <v>471</v>
      </c>
      <c s="5" t="n" r="B85">
        <v>134000</v>
      </c>
      <c s="5" t="n" r="D85">
        <v>134000</v>
      </c>
      <c s="5" t="n" r="G85">
        <v>180000</v>
      </c>
    </row>
    <row spans="1:7" r="86">
      <c s="4" t="s" r="A86">
        <v>465</v>
      </c>
      <c s="5" t="n" r="B86">
        <v>174000</v>
      </c>
      <c s="5" t="n" r="D86">
        <v>174000</v>
      </c>
      <c s="5" t="n" r="G86">
        <v>180000</v>
      </c>
    </row>
    <row spans="1:7" r="87">
      <c s="4" t="s" r="A87">
        <v>466</v>
      </c>
      <c s="5" t="n" r="B87">
        <v>135000</v>
      </c>
      <c s="5" t="n" r="C87">
        <v>204000</v>
      </c>
      <c s="5" t="n" r="D87">
        <v>157000</v>
      </c>
      <c s="5" t="n" r="E87">
        <v>205000</v>
      </c>
    </row>
    <row spans="1:7" r="88">
      <c s="4" t="s" r="A88">
        <v>467</v>
      </c>
      <c s="5" t="n" r="B88">
        <v>2000</v>
      </c>
      <c s="5" t="n" r="C88">
        <v>2000</v>
      </c>
      <c s="5" t="n" r="D88">
        <v>4000</v>
      </c>
      <c s="5" t="n" r="E88">
        <v>10000</v>
      </c>
    </row>
    <row spans="1:7" r="89">
      <c s="4" t="s" r="A89">
        <v>332</v>
      </c>
    </row>
    <row spans="1:7" r="90">
      <c s="3" t="s" r="A90">
        <v>463</v>
      </c>
    </row>
    <row spans="1:7" r="91">
      <c s="4" t="s" r="A91">
        <v>464</v>
      </c>
      <c s="5" t="n" r="B91">
        <v>29000</v>
      </c>
      <c s="5" t="n" r="D91">
        <v>29000</v>
      </c>
      <c s="5" t="n" r="G91">
        <v>87000</v>
      </c>
    </row>
    <row spans="1:7" r="92">
      <c s="4" t="s" r="A92">
        <v>465</v>
      </c>
      <c s="5" t="n" r="B92">
        <v>41000</v>
      </c>
      <c s="5" t="n" r="D92">
        <v>41000</v>
      </c>
      <c s="5" t="n" r="G92">
        <v>94000</v>
      </c>
    </row>
    <row spans="1:7" r="93">
      <c s="4" t="s" r="A93">
        <v>466</v>
      </c>
      <c s="5" t="n" r="B93">
        <v>29000</v>
      </c>
      <c s="5" t="n" r="C93">
        <v>93000</v>
      </c>
      <c s="5" t="n" r="D93">
        <v>60000</v>
      </c>
      <c s="5" t="n" r="E93">
        <v>92000</v>
      </c>
    </row>
    <row spans="1:7" r="94">
      <c s="4" t="s" r="A94">
        <v>467</v>
      </c>
      <c s="5" t="n" r="B94">
        <v>1000</v>
      </c>
      <c s="5" t="n" r="C94">
        <v>2000</v>
      </c>
      <c s="5" t="n" r="D94">
        <v>2000</v>
      </c>
      <c s="5" t="n" r="E94">
        <v>5000</v>
      </c>
    </row>
    <row spans="1:7" r="95">
      <c s="3" t="s" r="A95">
        <v>468</v>
      </c>
    </row>
    <row spans="1:7" r="96">
      <c s="4" t="s" r="A96">
        <v>464</v>
      </c>
      <c s="5" t="n" r="B96">
        <v>333000</v>
      </c>
      <c s="5" t="n" r="D96">
        <v>333000</v>
      </c>
      <c s="5" t="n" r="G96">
        <v>317000</v>
      </c>
    </row>
    <row spans="1:7" r="97">
      <c s="4" t="s" r="A97">
        <v>465</v>
      </c>
      <c s="5" t="n" r="B97">
        <v>333000</v>
      </c>
      <c s="5" t="n" r="D97">
        <v>333000</v>
      </c>
      <c s="5" t="n" r="G97">
        <v>317000</v>
      </c>
    </row>
    <row spans="1:7" r="98">
      <c s="4" t="s" r="A98">
        <v>469</v>
      </c>
      <c s="5" t="n" r="B98">
        <v>60000</v>
      </c>
      <c s="5" t="n" r="D98">
        <v>60000</v>
      </c>
      <c s="5" t="n" r="F98">
        <v>41000</v>
      </c>
    </row>
    <row spans="1:7" r="99">
      <c s="4" t="s" r="A99">
        <v>466</v>
      </c>
      <c s="5" t="n" r="B99">
        <v>337000</v>
      </c>
      <c s="5" t="n" r="C99">
        <v>395000</v>
      </c>
      <c s="5" t="n" r="D99">
        <v>325000</v>
      </c>
      <c s="5" t="n" r="E99">
        <v>474000</v>
      </c>
    </row>
    <row spans="1:7" r="100">
      <c s="4" t="s" r="A100">
        <v>467</v>
      </c>
      <c s="5" t="n" r="B100">
        <v>6000</v>
      </c>
      <c s="5" t="n" r="C100">
        <v>7000</v>
      </c>
      <c s="5" t="n" r="D100">
        <v>18000</v>
      </c>
      <c s="5" t="n" r="E100">
        <v>20000</v>
      </c>
    </row>
    <row spans="1:7" r="101">
      <c s="3" t="s" r="A101">
        <v>470</v>
      </c>
    </row>
    <row spans="1:7" r="102">
      <c s="4" t="s" r="A102">
        <v>471</v>
      </c>
      <c s="5" t="n" r="B102">
        <v>362000</v>
      </c>
      <c s="5" t="n" r="D102">
        <v>362000</v>
      </c>
      <c s="5" t="n" r="G102">
        <v>404000</v>
      </c>
    </row>
    <row spans="1:7" r="103">
      <c s="4" t="s" r="A103">
        <v>465</v>
      </c>
      <c s="5" t="n" r="B103">
        <v>374000</v>
      </c>
      <c s="5" t="n" r="D103">
        <v>374000</v>
      </c>
      <c s="5" t="n" r="G103">
        <v>411000</v>
      </c>
    </row>
    <row spans="1:7" r="104">
      <c s="4" t="s" r="A104">
        <v>466</v>
      </c>
      <c s="5" t="n" r="B104">
        <v>366000</v>
      </c>
      <c s="5" t="n" r="C104">
        <v>488000</v>
      </c>
      <c s="5" t="n" r="D104">
        <v>385000</v>
      </c>
      <c s="5" t="n" r="E104">
        <v>566000</v>
      </c>
    </row>
    <row spans="1:7" r="105">
      <c s="4" t="s" r="A105">
        <v>467</v>
      </c>
      <c s="5" t="n" r="B105">
        <v>7000</v>
      </c>
      <c s="5" t="n" r="C105">
        <v>9000</v>
      </c>
      <c s="5" t="n" r="D105">
        <v>20000</v>
      </c>
      <c s="5" t="n" r="E105">
        <v>25000</v>
      </c>
    </row>
    <row spans="1:7" r="106">
      <c s="4" t="s" r="A106">
        <v>333</v>
      </c>
    </row>
    <row spans="1:7" r="107">
      <c s="3" t="s" r="A107">
        <v>463</v>
      </c>
    </row>
    <row spans="1:7" r="108">
      <c s="4" t="s" r="A108">
        <v>464</v>
      </c>
      <c s="5" t="n" r="B108">
        <v>75000</v>
      </c>
      <c s="5" t="n" r="D108">
        <v>75000</v>
      </c>
      <c s="5" t="n" r="G108">
        <v>21000</v>
      </c>
    </row>
    <row spans="1:7" r="109">
      <c s="4" t="s" r="A109">
        <v>465</v>
      </c>
      <c s="5" t="n" r="B109">
        <v>90000</v>
      </c>
      <c s="5" t="n" r="D109">
        <v>90000</v>
      </c>
      <c s="5" t="n" r="G109">
        <v>21000</v>
      </c>
    </row>
    <row spans="1:7" r="110">
      <c s="4" t="s" r="A110">
        <v>466</v>
      </c>
      <c s="5" t="n" r="B110">
        <v>41000</v>
      </c>
      <c s="5" t="n" r="C110">
        <v>19000</v>
      </c>
      <c s="5" t="n" r="D110">
        <v>29000</v>
      </c>
      <c s="5" t="n" r="E110">
        <v>14000</v>
      </c>
    </row>
    <row spans="1:7" r="111">
      <c s="4" t="s" r="A111">
        <v>467</v>
      </c>
      <c s="5" t="n" r="B111">
        <v>2000</v>
      </c>
      <c s="5" t="n" r="C111">
        <v>2000</v>
      </c>
      <c s="5" t="n" r="D111">
        <v>1000</v>
      </c>
      <c s="5" t="n" r="E111">
        <v>3000</v>
      </c>
    </row>
    <row spans="1:7" r="112">
      <c s="3" t="s" r="A112">
        <v>468</v>
      </c>
    </row>
    <row spans="1:7" r="113">
      <c s="4" t="s" r="A113">
        <v>464</v>
      </c>
      <c s="5" t="n" r="B113">
        <v>6000</v>
      </c>
      <c s="5" t="n" r="D113">
        <v>6000</v>
      </c>
      <c s="5" t="n" r="G113">
        <v>30000</v>
      </c>
    </row>
    <row spans="1:7" r="114">
      <c s="4" t="s" r="A114">
        <v>465</v>
      </c>
      <c s="5" t="n" r="B114">
        <v>6000</v>
      </c>
      <c s="5" t="n" r="D114">
        <v>6000</v>
      </c>
      <c s="5" t="n" r="G114">
        <v>30000</v>
      </c>
    </row>
    <row spans="1:7" r="115">
      <c s="4" t="s" r="A115">
        <v>469</v>
      </c>
      <c s="5" t="n" r="B115">
        <v>0</v>
      </c>
      <c s="5" t="n" r="D115">
        <v>0</v>
      </c>
      <c s="5" t="n" r="F115">
        <v>18000</v>
      </c>
    </row>
    <row spans="1:7" r="116">
      <c s="4" t="s" r="A116">
        <v>466</v>
      </c>
      <c s="5" t="n" r="B116">
        <v>52000</v>
      </c>
      <c s="5" t="n" r="C116">
        <v>6000</v>
      </c>
      <c s="5" t="n" r="D116">
        <v>34000</v>
      </c>
      <c s="5" t="n" r="E116">
        <v>12000</v>
      </c>
    </row>
    <row spans="1:7" r="117">
      <c s="4" t="s" r="A117">
        <v>467</v>
      </c>
      <c s="5" t="n" r="B117">
        <v>0</v>
      </c>
      <c s="5" t="n" r="C117">
        <v>0</v>
      </c>
      <c s="5" t="n" r="D117">
        <v>1000</v>
      </c>
      <c s="5" t="n" r="E117">
        <v>0</v>
      </c>
    </row>
    <row spans="1:7" r="118">
      <c s="3" t="s" r="A118">
        <v>470</v>
      </c>
    </row>
    <row spans="1:7" r="119">
      <c s="4" t="s" r="A119">
        <v>471</v>
      </c>
      <c s="5" t="n" r="B119">
        <v>81000</v>
      </c>
      <c s="5" t="n" r="D119">
        <v>81000</v>
      </c>
      <c s="5" t="n" r="G119">
        <v>51000</v>
      </c>
    </row>
    <row spans="1:7" r="120">
      <c s="4" t="s" r="A120">
        <v>465</v>
      </c>
      <c s="5" t="n" r="B120">
        <v>96000</v>
      </c>
      <c s="5" t="n" r="D120">
        <v>96000</v>
      </c>
      <c s="5" t="n" r="G120">
        <v>51000</v>
      </c>
    </row>
    <row spans="1:7" r="121">
      <c s="4" t="s" r="A121">
        <v>466</v>
      </c>
      <c s="5" t="n" r="B121">
        <v>93000</v>
      </c>
      <c s="5" t="n" r="C121">
        <v>25000</v>
      </c>
      <c s="5" t="n" r="D121">
        <v>63000</v>
      </c>
      <c s="5" t="n" r="E121">
        <v>26000</v>
      </c>
    </row>
    <row spans="1:7" r="122">
      <c s="4" t="s" r="A122">
        <v>467</v>
      </c>
      <c s="5" t="n" r="B122">
        <v>2000</v>
      </c>
      <c s="5" t="n" r="C122">
        <v>2000</v>
      </c>
      <c s="5" t="n" r="D122">
        <v>2000</v>
      </c>
      <c s="5" t="n" r="E122">
        <v>3000</v>
      </c>
    </row>
    <row spans="1:7" r="123">
      <c s="4" t="s" r="A123">
        <v>355</v>
      </c>
    </row>
    <row spans="1:7" r="124">
      <c s="3" t="s" r="A124">
        <v>463</v>
      </c>
    </row>
    <row spans="1:7" r="125">
      <c s="4" t="s" r="A125">
        <v>464</v>
      </c>
      <c s="5" t="n" r="B125">
        <v>0</v>
      </c>
      <c s="5" t="n" r="D125">
        <v>0</v>
      </c>
      <c s="5" t="n" r="G125">
        <v>124000</v>
      </c>
    </row>
    <row spans="1:7" r="126">
      <c s="4" t="s" r="A126">
        <v>465</v>
      </c>
      <c s="5" t="n" r="B126">
        <v>0</v>
      </c>
      <c s="5" t="n" r="D126">
        <v>0</v>
      </c>
      <c s="5" t="n" r="G126">
        <v>124000</v>
      </c>
    </row>
    <row spans="1:7" r="127">
      <c s="4" t="s" r="A127">
        <v>466</v>
      </c>
      <c s="5" t="n" r="B127">
        <v>0</v>
      </c>
      <c s="5" t="n" r="C127">
        <v>127000</v>
      </c>
      <c s="5" t="n" r="D127">
        <v>82000</v>
      </c>
      <c s="5" t="n" r="E127">
        <v>153000</v>
      </c>
    </row>
    <row spans="1:7" r="128">
      <c s="4" t="s" r="A128">
        <v>467</v>
      </c>
      <c s="5" t="n" r="B128">
        <v>0</v>
      </c>
      <c s="5" t="n" r="C128">
        <v>2000</v>
      </c>
      <c s="5" t="n" r="D128">
        <v>0</v>
      </c>
      <c s="5" t="n" r="E128">
        <v>5000</v>
      </c>
    </row>
    <row spans="1:7" r="129">
      <c s="3" t="s" r="A129">
        <v>468</v>
      </c>
    </row>
    <row spans="1:7" r="130">
      <c s="4" t="s" r="A130">
        <v>464</v>
      </c>
      <c s="5" t="n" r="B130">
        <v>157000</v>
      </c>
      <c s="5" t="n" r="D130">
        <v>157000</v>
      </c>
      <c s="5" t="n" r="G130">
        <v>0</v>
      </c>
    </row>
    <row spans="1:7" r="131">
      <c s="4" t="s" r="A131">
        <v>465</v>
      </c>
      <c s="5" t="n" r="B131">
        <v>157000</v>
      </c>
      <c s="5" t="n" r="D131">
        <v>157000</v>
      </c>
      <c s="5" t="n" r="G131">
        <v>0</v>
      </c>
    </row>
    <row spans="1:7" r="132">
      <c s="4" t="s" r="A132">
        <v>469</v>
      </c>
      <c s="5" t="n" r="B132">
        <v>11000</v>
      </c>
      <c s="5" t="n" r="D132">
        <v>11000</v>
      </c>
      <c s="7" t="n" r="F132">
        <v>0</v>
      </c>
    </row>
    <row spans="1:7" r="133">
      <c s="4" t="s" r="A133">
        <v>466</v>
      </c>
      <c s="5" t="n" r="B133">
        <v>138000</v>
      </c>
      <c s="5" t="n" r="C133">
        <v>0</v>
      </c>
      <c s="5" t="n" r="D133">
        <v>69000</v>
      </c>
      <c s="5" t="n" r="E133">
        <v>69000</v>
      </c>
    </row>
    <row spans="1:7" r="134">
      <c s="4" t="s" r="A134">
        <v>467</v>
      </c>
      <c s="5" t="n" r="B134">
        <v>2000</v>
      </c>
      <c s="5" t="n" r="C134">
        <v>0</v>
      </c>
      <c s="5" t="n" r="D134">
        <v>5000</v>
      </c>
      <c s="5" t="n" r="E134">
        <v>0</v>
      </c>
    </row>
    <row spans="1:7" r="135">
      <c s="3" t="s" r="A135">
        <v>470</v>
      </c>
    </row>
    <row spans="1:7" r="136">
      <c s="4" t="s" r="A136">
        <v>471</v>
      </c>
      <c s="5" t="n" r="B136">
        <v>157000</v>
      </c>
      <c s="5" t="n" r="D136">
        <v>157000</v>
      </c>
      <c s="5" t="n" r="G136">
        <v>124000</v>
      </c>
    </row>
    <row spans="1:7" r="137">
      <c s="4" t="s" r="A137">
        <v>465</v>
      </c>
      <c s="5" t="n" r="B137">
        <v>157000</v>
      </c>
      <c s="5" t="n" r="D137">
        <v>157000</v>
      </c>
      <c s="7" t="n" r="G137">
        <v>124000</v>
      </c>
    </row>
    <row spans="1:7" r="138">
      <c s="4" t="s" r="A138">
        <v>466</v>
      </c>
      <c s="5" t="n" r="B138">
        <v>138000</v>
      </c>
      <c s="5" t="n" r="C138">
        <v>127000</v>
      </c>
      <c s="5" t="n" r="D138">
        <v>151000</v>
      </c>
      <c s="5" t="n" r="E138">
        <v>222000</v>
      </c>
    </row>
    <row spans="1:7" r="139">
      <c s="4" t="s" r="A139">
        <v>467</v>
      </c>
      <c s="7" t="n" r="B139">
        <v>2000</v>
      </c>
      <c s="7" t="n" r="C139">
        <v>2000</v>
      </c>
      <c s="7" t="n" r="D139">
        <v>5000</v>
      </c>
      <c s="7" t="n" r="E139">
        <v>5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25"/>
    <col customWidth="1" max="3" min="3" width="29"/>
    <col customWidth="1" max="4" min="4" width="25"/>
    <col customWidth="1" max="5" min="5" width="29"/>
    <col customWidth="1" max="6" min="6" width="21"/>
  </cols>
  <sheetData>
    <row spans="1:6" r="1">
      <c s="1" t="s" r="A1">
        <v>474</v>
      </c>
      <c s="2" t="s" r="B1">
        <v>74</v>
      </c>
      <c s="2" t="s" r="D1">
        <v>1</v>
      </c>
    </row>
    <row spans="1:6" r="2">
      <c s="2" t="s" r="B2">
        <v>475</v>
      </c>
      <c s="2" t="s" r="C2">
        <v>476</v>
      </c>
      <c s="2" t="s" r="D2">
        <v>475</v>
      </c>
      <c s="2" t="s" r="E2">
        <v>476</v>
      </c>
      <c s="2" t="s" r="F2">
        <v>477</v>
      </c>
    </row>
    <row spans="1:6" r="3">
      <c s="3" t="s" r="A3">
        <v>478</v>
      </c>
    </row>
    <row spans="1:6" r="4">
      <c s="4" t="s" r="A4">
        <v>479</v>
      </c>
      <c s="7" t="n" r="B4">
        <v>6100000</v>
      </c>
      <c s="7" t="n" r="D4">
        <v>6100000</v>
      </c>
      <c s="7" t="n" r="F4">
        <v>7700000</v>
      </c>
    </row>
    <row spans="1:6" r="5">
      <c s="4" t="s" r="A5">
        <v>480</v>
      </c>
      <c s="5" t="n" r="C5">
        <v>2</v>
      </c>
      <c s="5" t="n" r="E5">
        <v>3</v>
      </c>
    </row>
    <row spans="1:6" r="6">
      <c s="4" t="s" r="A6">
        <v>481</v>
      </c>
      <c s="7" t="n" r="C6">
        <v>1530000</v>
      </c>
      <c s="7" t="n" r="E6">
        <v>1706000</v>
      </c>
    </row>
    <row spans="1:6" r="7">
      <c s="4" t="s" r="A7">
        <v>482</v>
      </c>
      <c s="5" t="n" r="B7">
        <v>0</v>
      </c>
      <c s="5" t="n" r="D7">
        <v>0</v>
      </c>
      <c s="5" t="n" r="F7">
        <v>0</v>
      </c>
    </row>
    <row spans="1:6" r="8">
      <c s="4" t="s" r="A8">
        <v>483</v>
      </c>
      <c s="5" t="n" r="B8">
        <v>667000</v>
      </c>
      <c s="5" t="n" r="D8">
        <v>667000</v>
      </c>
      <c s="7" t="n" r="F8">
        <v>349000</v>
      </c>
    </row>
    <row spans="1:6" r="9">
      <c s="4" t="s" r="A9">
        <v>484</v>
      </c>
      <c s="7" t="n" r="B9">
        <v>0</v>
      </c>
      <c s="5" t="n" r="C9">
        <v>176000</v>
      </c>
      <c s="7" t="n" r="D9">
        <v>0</v>
      </c>
      <c s="5" t="n" r="E9">
        <v>176000</v>
      </c>
    </row>
    <row spans="1:6" r="10">
      <c s="4" t="s" r="A10">
        <v>485</v>
      </c>
      <c s="4" t="s" r="B10">
        <v>486</v>
      </c>
    </row>
    <row spans="1:6" r="11">
      <c s="4" t="s" r="A11">
        <v>487</v>
      </c>
      <c s="5" t="n" r="B11">
        <v>0</v>
      </c>
      <c s="5" t="n" r="D11">
        <v>0</v>
      </c>
    </row>
    <row spans="1:6" r="12">
      <c s="4" t="s" r="A12">
        <v>488</v>
      </c>
      <c s="5" t="n" r="B12">
        <v>0</v>
      </c>
      <c s="5" t="n" r="D12">
        <v>0</v>
      </c>
    </row>
    <row spans="1:6" r="13">
      <c s="4" t="s" r="A13">
        <v>489</v>
      </c>
    </row>
    <row spans="1:6" r="14">
      <c s="3" t="s" r="A14">
        <v>478</v>
      </c>
    </row>
    <row spans="1:6" r="15">
      <c s="4" t="s" r="A15">
        <v>481</v>
      </c>
      <c s="5" t="n" r="C15">
        <v>0</v>
      </c>
      <c s="5" t="n" r="E15">
        <v>0</v>
      </c>
    </row>
    <row spans="1:6" r="16">
      <c s="4" t="s" r="A16">
        <v>490</v>
      </c>
    </row>
    <row spans="1:6" r="17">
      <c s="3" t="s" r="A17">
        <v>478</v>
      </c>
    </row>
    <row spans="1:6" r="18">
      <c s="4" t="s" r="A18">
        <v>481</v>
      </c>
      <c s="5" t="n" r="C18">
        <v>0</v>
      </c>
      <c s="5" t="n" r="E18">
        <v>0</v>
      </c>
    </row>
    <row spans="1:6" r="19">
      <c s="4" t="s" r="A19">
        <v>491</v>
      </c>
    </row>
    <row spans="1:6" r="20">
      <c s="3" t="s" r="A20">
        <v>478</v>
      </c>
    </row>
    <row spans="1:6" r="21">
      <c s="4" t="s" r="A21">
        <v>481</v>
      </c>
      <c s="5" t="n" r="C21">
        <v>0</v>
      </c>
      <c s="5" t="n" r="E21">
        <v>0</v>
      </c>
    </row>
    <row spans="1:6" r="22">
      <c s="4" t="s" r="A22">
        <v>492</v>
      </c>
    </row>
    <row spans="1:6" r="23">
      <c s="3" t="s" r="A23">
        <v>478</v>
      </c>
    </row>
    <row spans="1:6" r="24">
      <c s="4" t="s" r="A24">
        <v>481</v>
      </c>
      <c s="5" t="n" r="C24">
        <v>1530000</v>
      </c>
      <c s="7" t="n" r="E24">
        <v>1706000</v>
      </c>
    </row>
    <row spans="1:6" r="25">
      <c s="4" t="s" r="A25">
        <v>413</v>
      </c>
    </row>
    <row spans="1:6" r="26">
      <c s="3" t="s" r="A26">
        <v>478</v>
      </c>
    </row>
    <row spans="1:6" r="27">
      <c s="4" t="s" r="A27">
        <v>493</v>
      </c>
      <c s="7" t="n" r="B27">
        <v>0</v>
      </c>
      <c s="7" t="n" r="D27">
        <v>0</v>
      </c>
    </row>
    <row spans="1:6" r="28">
      <c s="4" t="s" r="A28">
        <v>414</v>
      </c>
    </row>
    <row spans="1:6" r="29">
      <c s="3" t="s" r="A29">
        <v>478</v>
      </c>
    </row>
    <row spans="1:6" r="30">
      <c s="4" t="s" r="A30">
        <v>493</v>
      </c>
      <c s="5" t="n" r="B30">
        <v>0</v>
      </c>
      <c s="5" t="n" r="D30">
        <v>0</v>
      </c>
    </row>
    <row spans="1:6" r="31">
      <c s="4" t="s" r="A31">
        <v>328</v>
      </c>
    </row>
    <row spans="1:6" r="32">
      <c s="3" t="s" r="A32">
        <v>478</v>
      </c>
    </row>
    <row spans="1:6" r="33">
      <c s="4" t="s" r="A33">
        <v>480</v>
      </c>
      <c s="5" t="n" r="E33">
        <v>1</v>
      </c>
    </row>
    <row spans="1:6" r="34">
      <c s="4" t="s" r="A34">
        <v>481</v>
      </c>
      <c s="7" t="n" r="E34">
        <v>176000</v>
      </c>
    </row>
    <row spans="1:6" r="35">
      <c s="4" t="s" r="A35">
        <v>484</v>
      </c>
      <c s="5" t="n" r="B35">
        <v>0</v>
      </c>
      <c s="7" t="n" r="C35">
        <v>176000</v>
      </c>
      <c s="5" t="n" r="D35">
        <v>0</v>
      </c>
      <c s="5" t="n" r="E35">
        <v>176000</v>
      </c>
    </row>
    <row spans="1:6" r="36">
      <c s="4" t="s" r="A36">
        <v>494</v>
      </c>
    </row>
    <row spans="1:6" r="37">
      <c s="3" t="s" r="A37">
        <v>478</v>
      </c>
    </row>
    <row spans="1:6" r="38">
      <c s="4" t="s" r="A38">
        <v>481</v>
      </c>
      <c s="5" t="n" r="E38">
        <v>0</v>
      </c>
    </row>
    <row spans="1:6" r="39">
      <c s="4" t="s" r="A39">
        <v>495</v>
      </c>
    </row>
    <row spans="1:6" r="40">
      <c s="3" t="s" r="A40">
        <v>478</v>
      </c>
    </row>
    <row spans="1:6" r="41">
      <c s="4" t="s" r="A41">
        <v>481</v>
      </c>
      <c s="5" t="n" r="E41">
        <v>0</v>
      </c>
    </row>
    <row spans="1:6" r="42">
      <c s="4" t="s" r="A42">
        <v>496</v>
      </c>
    </row>
    <row spans="1:6" r="43">
      <c s="3" t="s" r="A43">
        <v>478</v>
      </c>
    </row>
    <row spans="1:6" r="44">
      <c s="4" t="s" r="A44">
        <v>481</v>
      </c>
      <c s="5" t="n" r="E44">
        <v>0</v>
      </c>
    </row>
    <row spans="1:6" r="45">
      <c s="4" t="s" r="A45">
        <v>497</v>
      </c>
    </row>
    <row spans="1:6" r="46">
      <c s="3" t="s" r="A46">
        <v>478</v>
      </c>
    </row>
    <row spans="1:6" r="47">
      <c s="4" t="s" r="A47">
        <v>481</v>
      </c>
      <c s="7" t="n" r="E47">
        <v>176000</v>
      </c>
    </row>
    <row spans="1:6" r="48">
      <c s="4" t="s" r="A48">
        <v>329</v>
      </c>
    </row>
    <row spans="1:6" r="49">
      <c s="3" t="s" r="A49">
        <v>478</v>
      </c>
    </row>
    <row spans="1:6" r="50">
      <c s="4" t="s" r="A50">
        <v>480</v>
      </c>
      <c s="5" t="n" r="C50">
        <v>1</v>
      </c>
      <c s="5" t="n" r="E50">
        <v>1</v>
      </c>
    </row>
    <row spans="1:6" r="51">
      <c s="4" t="s" r="A51">
        <v>481</v>
      </c>
      <c s="7" t="n" r="C51">
        <v>57000</v>
      </c>
      <c s="7" t="n" r="E51">
        <v>176000</v>
      </c>
    </row>
    <row spans="1:6" r="52">
      <c s="4" t="s" r="A52">
        <v>498</v>
      </c>
    </row>
    <row spans="1:6" r="53">
      <c s="3" t="s" r="A53">
        <v>478</v>
      </c>
    </row>
    <row spans="1:6" r="54">
      <c s="4" t="s" r="A54">
        <v>481</v>
      </c>
      <c s="5" t="n" r="C54">
        <v>0</v>
      </c>
      <c s="5" t="n" r="E54">
        <v>0</v>
      </c>
    </row>
    <row spans="1:6" r="55">
      <c s="4" t="s" r="A55">
        <v>499</v>
      </c>
    </row>
    <row spans="1:6" r="56">
      <c s="3" t="s" r="A56">
        <v>478</v>
      </c>
    </row>
    <row spans="1:6" r="57">
      <c s="4" t="s" r="A57">
        <v>481</v>
      </c>
      <c s="5" t="n" r="C57">
        <v>0</v>
      </c>
      <c s="5" t="n" r="E57">
        <v>0</v>
      </c>
    </row>
    <row spans="1:6" r="58">
      <c s="4" t="s" r="A58">
        <v>500</v>
      </c>
    </row>
    <row spans="1:6" r="59">
      <c s="3" t="s" r="A59">
        <v>478</v>
      </c>
    </row>
    <row spans="1:6" r="60">
      <c s="4" t="s" r="A60">
        <v>481</v>
      </c>
      <c s="5" t="n" r="C60">
        <v>0</v>
      </c>
      <c s="5" t="n" r="E60">
        <v>0</v>
      </c>
    </row>
    <row spans="1:6" r="61">
      <c s="4" t="s" r="A61">
        <v>501</v>
      </c>
    </row>
    <row spans="1:6" r="62">
      <c s="3" t="s" r="A62">
        <v>478</v>
      </c>
    </row>
    <row spans="1:6" r="63">
      <c s="4" t="s" r="A63">
        <v>481</v>
      </c>
      <c s="7" t="n" r="C63">
        <v>57000</v>
      </c>
      <c s="7" t="n" r="E63">
        <v>57000</v>
      </c>
    </row>
    <row spans="1:6" r="64">
      <c s="4" t="s" r="A64">
        <v>330</v>
      </c>
    </row>
    <row spans="1:6" r="65">
      <c s="3" t="s" r="A65">
        <v>478</v>
      </c>
    </row>
    <row spans="1:6" r="66">
      <c s="4" t="s" r="A66">
        <v>480</v>
      </c>
      <c s="5" t="n" r="C66">
        <v>1</v>
      </c>
      <c s="5" t="n" r="E66">
        <v>1</v>
      </c>
    </row>
    <row spans="1:6" r="67">
      <c s="4" t="s" r="A67">
        <v>481</v>
      </c>
      <c s="7" t="n" r="C67">
        <v>1473000</v>
      </c>
      <c s="7" t="n" r="E67">
        <v>1473000</v>
      </c>
    </row>
    <row spans="1:6" r="68">
      <c s="4" t="s" r="A68">
        <v>484</v>
      </c>
      <c s="7" t="n" r="B68">
        <v>0</v>
      </c>
      <c s="5" t="n" r="C68">
        <v>0</v>
      </c>
      <c s="7" t="n" r="D68">
        <v>0</v>
      </c>
      <c s="5" t="n" r="E68">
        <v>0</v>
      </c>
    </row>
    <row spans="1:6" r="69">
      <c s="4" t="s" r="A69">
        <v>502</v>
      </c>
    </row>
    <row spans="1:6" r="70">
      <c s="3" t="s" r="A70">
        <v>478</v>
      </c>
    </row>
    <row spans="1:6" r="71">
      <c s="4" t="s" r="A71">
        <v>481</v>
      </c>
      <c s="5" t="n" r="C71">
        <v>0</v>
      </c>
      <c s="5" t="n" r="E71">
        <v>0</v>
      </c>
    </row>
    <row spans="1:6" r="72">
      <c s="4" t="s" r="A72">
        <v>503</v>
      </c>
    </row>
    <row spans="1:6" r="73">
      <c s="3" t="s" r="A73">
        <v>478</v>
      </c>
    </row>
    <row spans="1:6" r="74">
      <c s="4" t="s" r="A74">
        <v>481</v>
      </c>
      <c s="5" t="n" r="C74">
        <v>0</v>
      </c>
      <c s="5" t="n" r="E74">
        <v>0</v>
      </c>
    </row>
    <row spans="1:6" r="75">
      <c s="4" t="s" r="A75">
        <v>504</v>
      </c>
    </row>
    <row spans="1:6" r="76">
      <c s="3" t="s" r="A76">
        <v>478</v>
      </c>
    </row>
    <row spans="1:6" r="77">
      <c s="4" t="s" r="A77">
        <v>481</v>
      </c>
      <c s="5" t="n" r="C77">
        <v>0</v>
      </c>
      <c s="5" t="n" r="E77">
        <v>0</v>
      </c>
    </row>
    <row spans="1:6" r="78">
      <c s="4" t="s" r="A78">
        <v>505</v>
      </c>
    </row>
    <row spans="1:6" r="79">
      <c s="3" t="s" r="A79">
        <v>478</v>
      </c>
    </row>
    <row spans="1:6" r="80">
      <c s="4" t="s" r="A80">
        <v>481</v>
      </c>
      <c s="7" t="n" r="C80">
        <v>1473000</v>
      </c>
      <c s="7" t="n" r="E80">
        <v>1473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6</v>
      </c>
      <c s="2" t="s" r="B1">
        <v>2</v>
      </c>
      <c s="2" t="s" r="C1">
        <v>28</v>
      </c>
    </row>
    <row spans="1:3" r="2">
      <c s="3" t="s" r="A2">
        <v>507</v>
      </c>
    </row>
    <row spans="1:3" r="3">
      <c s="4" t="s" r="A3">
        <v>508</v>
      </c>
      <c s="7" t="n" r="B3">
        <v>7140</v>
      </c>
      <c s="7" t="n" r="C3">
        <v>11524</v>
      </c>
    </row>
    <row spans="1:3" r="4">
      <c s="4" t="s" r="A4">
        <v>509</v>
      </c>
      <c s="5" t="n" r="B4">
        <v>3226</v>
      </c>
      <c s="5" t="n" r="C4">
        <v>3028</v>
      </c>
    </row>
    <row spans="1:3" r="5">
      <c s="4" t="s" r="A5">
        <v>510</v>
      </c>
    </row>
    <row spans="1:3" r="6">
      <c s="3" t="s" r="A6">
        <v>507</v>
      </c>
    </row>
    <row spans="1:3" r="7">
      <c s="4" t="s" r="A7">
        <v>30</v>
      </c>
      <c s="5" t="n" r="B7">
        <v>36669</v>
      </c>
      <c s="5" t="n" r="C7">
        <v>29289</v>
      </c>
    </row>
    <row spans="1:3" r="8">
      <c s="4" t="s" r="A8">
        <v>508</v>
      </c>
      <c s="5" t="n" r="B8">
        <v>0</v>
      </c>
      <c s="5" t="n" r="C8">
        <v>0</v>
      </c>
    </row>
    <row spans="1:3" r="9">
      <c s="4" t="s" r="A9">
        <v>32</v>
      </c>
      <c s="5" t="n" r="B9">
        <v>0</v>
      </c>
      <c s="5" t="n" r="C9">
        <v>0</v>
      </c>
    </row>
    <row spans="1:3" r="10">
      <c s="4" t="s" r="A10">
        <v>33</v>
      </c>
      <c s="5" t="n" r="B10">
        <v>0</v>
      </c>
      <c s="5" t="n" r="C10">
        <v>0</v>
      </c>
    </row>
    <row spans="1:3" r="11">
      <c s="4" t="s" r="A11">
        <v>36</v>
      </c>
      <c s="5" t="n" r="B11">
        <v>1453</v>
      </c>
      <c s="5" t="n" r="C11">
        <v>1497</v>
      </c>
    </row>
    <row spans="1:3" r="12">
      <c s="4" t="s" r="A12">
        <v>511</v>
      </c>
      <c s="5" t="n" r="B12">
        <v>0</v>
      </c>
      <c s="5" t="n" r="C12">
        <v>0</v>
      </c>
    </row>
    <row spans="1:3" r="13">
      <c s="4" t="s" r="A13">
        <v>509</v>
      </c>
      <c s="5" t="n" r="B13">
        <v>0</v>
      </c>
      <c s="5" t="n" r="C13">
        <v>0</v>
      </c>
    </row>
    <row spans="1:3" r="14">
      <c s="4" t="s" r="A14">
        <v>512</v>
      </c>
      <c s="5" t="n" r="B14">
        <v>0</v>
      </c>
      <c s="5" t="n" r="C14">
        <v>0</v>
      </c>
    </row>
    <row spans="1:3" r="15">
      <c s="3" t="s" r="A15">
        <v>513</v>
      </c>
    </row>
    <row spans="1:3" r="16">
      <c s="4" t="s" r="A16">
        <v>514</v>
      </c>
      <c s="5" t="n" r="B16">
        <v>0</v>
      </c>
      <c s="5" t="n" r="C16">
        <v>0</v>
      </c>
    </row>
    <row spans="1:3" r="17">
      <c s="4" t="s" r="A17">
        <v>515</v>
      </c>
      <c s="5" t="n" r="B17">
        <v>0</v>
      </c>
      <c s="5" t="n" r="C17">
        <v>0</v>
      </c>
    </row>
    <row spans="1:3" r="18">
      <c s="4" t="s" r="A18">
        <v>48</v>
      </c>
      <c s="5" t="n" r="B18">
        <v>0</v>
      </c>
      <c s="5" t="n" r="C18">
        <v>0</v>
      </c>
    </row>
    <row spans="1:3" r="19">
      <c s="4" t="s" r="A19">
        <v>49</v>
      </c>
      <c s="5" t="n" r="B19">
        <v>0</v>
      </c>
      <c s="5" t="n" r="C19">
        <v>0</v>
      </c>
    </row>
    <row spans="1:3" r="20">
      <c s="4" t="s" r="A20">
        <v>516</v>
      </c>
    </row>
    <row spans="1:3" r="21">
      <c s="3" t="s" r="A21">
        <v>507</v>
      </c>
    </row>
    <row spans="1:3" r="22">
      <c s="4" t="s" r="A22">
        <v>30</v>
      </c>
      <c s="5" t="n" r="B22">
        <v>0</v>
      </c>
      <c s="5" t="n" r="C22">
        <v>0</v>
      </c>
    </row>
    <row spans="1:3" r="23">
      <c s="4" t="s" r="A23">
        <v>508</v>
      </c>
      <c s="5" t="n" r="B23">
        <v>7140</v>
      </c>
      <c s="5" t="n" r="C23">
        <v>9179</v>
      </c>
    </row>
    <row spans="1:3" r="24">
      <c s="4" t="s" r="A24">
        <v>32</v>
      </c>
      <c s="5" t="n" r="B24">
        <v>797</v>
      </c>
      <c s="5" t="n" r="C24">
        <v>828</v>
      </c>
    </row>
    <row spans="1:3" r="25">
      <c s="4" t="s" r="A25">
        <v>33</v>
      </c>
      <c s="5" t="n" r="B25">
        <v>0</v>
      </c>
      <c s="5" t="n" r="C25">
        <v>0</v>
      </c>
    </row>
    <row spans="1:3" r="26">
      <c s="4" t="s" r="A26">
        <v>36</v>
      </c>
      <c s="5" t="n" r="B26">
        <v>0</v>
      </c>
      <c s="5" t="n" r="C26">
        <v>0</v>
      </c>
    </row>
    <row spans="1:3" r="27">
      <c s="4" t="s" r="A27">
        <v>511</v>
      </c>
      <c s="5" t="n" r="B27">
        <v>11661</v>
      </c>
      <c s="5" t="n" r="C27">
        <v>11661</v>
      </c>
    </row>
    <row spans="1:3" r="28">
      <c s="4" t="s" r="A28">
        <v>509</v>
      </c>
      <c s="5" t="n" r="B28">
        <v>0</v>
      </c>
      <c s="5" t="n" r="C28">
        <v>0</v>
      </c>
    </row>
    <row spans="1:3" r="29">
      <c s="4" t="s" r="A29">
        <v>512</v>
      </c>
      <c s="5" t="n" r="B29">
        <v>0</v>
      </c>
      <c s="5" t="n" r="C29">
        <v>0</v>
      </c>
    </row>
    <row spans="1:3" r="30">
      <c s="3" t="s" r="A30">
        <v>513</v>
      </c>
    </row>
    <row spans="1:3" r="31">
      <c s="4" t="s" r="A31">
        <v>514</v>
      </c>
      <c s="5" t="n" r="B31">
        <v>259994</v>
      </c>
      <c s="5" t="n" r="C31">
        <v>235870</v>
      </c>
    </row>
    <row spans="1:3" r="32">
      <c s="4" t="s" r="A32">
        <v>515</v>
      </c>
      <c s="5" t="n" r="B32">
        <v>158624</v>
      </c>
      <c s="5" t="n" r="C32">
        <v>172334</v>
      </c>
    </row>
    <row spans="1:3" r="33">
      <c s="4" t="s" r="A33">
        <v>48</v>
      </c>
      <c s="5" t="n" r="B33">
        <v>24071</v>
      </c>
      <c s="5" t="n" r="C33">
        <v>30534</v>
      </c>
    </row>
    <row spans="1:3" r="34">
      <c s="4" t="s" r="A34">
        <v>49</v>
      </c>
      <c s="5" t="n" r="B34">
        <v>61</v>
      </c>
      <c s="5" t="n" r="C34">
        <v>76</v>
      </c>
    </row>
    <row spans="1:3" r="35">
      <c s="4" t="s" r="A35">
        <v>517</v>
      </c>
    </row>
    <row spans="1:3" r="36">
      <c s="3" t="s" r="A36">
        <v>507</v>
      </c>
    </row>
    <row spans="1:3" r="37">
      <c s="4" t="s" r="A37">
        <v>30</v>
      </c>
      <c s="5" t="n" r="B37">
        <v>0</v>
      </c>
      <c s="5" t="n" r="C37">
        <v>0</v>
      </c>
    </row>
    <row spans="1:3" r="38">
      <c s="4" t="s" r="A38">
        <v>508</v>
      </c>
      <c s="5" t="n" r="B38">
        <v>0</v>
      </c>
      <c s="5" t="n" r="C38">
        <v>2345</v>
      </c>
    </row>
    <row spans="1:3" r="39">
      <c s="4" t="s" r="A39">
        <v>32</v>
      </c>
      <c s="5" t="n" r="B39">
        <v>0</v>
      </c>
      <c s="5" t="n" r="C39">
        <v>0</v>
      </c>
    </row>
    <row spans="1:3" r="40">
      <c s="4" t="s" r="A40">
        <v>33</v>
      </c>
      <c s="5" t="n" r="B40">
        <v>430652</v>
      </c>
      <c s="5" t="n" r="C40">
        <v>423714</v>
      </c>
    </row>
    <row spans="1:3" r="41">
      <c s="4" t="s" r="A41">
        <v>36</v>
      </c>
      <c s="5" t="n" r="B41">
        <v>0</v>
      </c>
      <c s="5" t="n" r="C41">
        <v>0</v>
      </c>
    </row>
    <row spans="1:3" r="42">
      <c s="4" t="s" r="A42">
        <v>511</v>
      </c>
      <c s="5" t="n" r="B42">
        <v>0</v>
      </c>
      <c s="5" t="n" r="C42">
        <v>0</v>
      </c>
    </row>
    <row spans="1:3" r="43">
      <c s="4" t="s" r="A43">
        <v>509</v>
      </c>
      <c s="5" t="n" r="B43">
        <v>3226</v>
      </c>
      <c s="5" t="n" r="C43">
        <v>3028</v>
      </c>
    </row>
    <row spans="1:3" r="44">
      <c s="4" t="s" r="A44">
        <v>512</v>
      </c>
      <c s="5" t="n" r="B44">
        <v>1558</v>
      </c>
      <c s="5" t="n" r="C44">
        <v>2224</v>
      </c>
    </row>
    <row spans="1:3" r="45">
      <c s="3" t="s" r="A45">
        <v>513</v>
      </c>
    </row>
    <row spans="1:3" r="46">
      <c s="4" t="s" r="A46">
        <v>514</v>
      </c>
      <c s="5" t="n" r="B46">
        <v>0</v>
      </c>
      <c s="5" t="n" r="C46">
        <v>0</v>
      </c>
    </row>
    <row spans="1:3" r="47">
      <c s="4" t="s" r="A47">
        <v>515</v>
      </c>
      <c s="5" t="n" r="B47">
        <v>0</v>
      </c>
      <c s="5" t="n" r="C47">
        <v>0</v>
      </c>
    </row>
    <row spans="1:3" r="48">
      <c s="4" t="s" r="A48">
        <v>48</v>
      </c>
      <c s="5" t="n" r="B48">
        <v>0</v>
      </c>
      <c s="5" t="n" r="C48">
        <v>0</v>
      </c>
    </row>
    <row spans="1:3" r="49">
      <c s="4" t="s" r="A49">
        <v>49</v>
      </c>
      <c s="5" t="n" r="B49">
        <v>0</v>
      </c>
      <c s="5" t="n" r="C49">
        <v>0</v>
      </c>
    </row>
    <row spans="1:3" r="50">
      <c s="4" t="s" r="A50">
        <v>518</v>
      </c>
    </row>
    <row spans="1:3" r="51">
      <c s="3" t="s" r="A51">
        <v>507</v>
      </c>
    </row>
    <row spans="1:3" r="52">
      <c s="4" t="s" r="A52">
        <v>30</v>
      </c>
      <c s="5" t="n" r="B52">
        <v>36669</v>
      </c>
      <c s="5" t="n" r="C52">
        <v>29289</v>
      </c>
    </row>
    <row spans="1:3" r="53">
      <c s="4" t="s" r="A53">
        <v>508</v>
      </c>
      <c s="5" t="n" r="B53">
        <v>7140</v>
      </c>
      <c s="5" t="n" r="C53">
        <v>11524</v>
      </c>
    </row>
    <row spans="1:3" r="54">
      <c s="4" t="s" r="A54">
        <v>32</v>
      </c>
      <c s="5" t="n" r="B54">
        <v>772</v>
      </c>
      <c s="5" t="n" r="C54">
        <v>810</v>
      </c>
    </row>
    <row spans="1:3" r="55">
      <c s="4" t="s" r="A55">
        <v>33</v>
      </c>
      <c s="5" t="n" r="B55">
        <v>435829</v>
      </c>
      <c s="5" t="n" r="C55">
        <v>430360</v>
      </c>
    </row>
    <row spans="1:3" r="56">
      <c s="4" t="s" r="A56">
        <v>36</v>
      </c>
      <c s="5" t="n" r="B56">
        <v>1453</v>
      </c>
      <c s="5" t="n" r="C56">
        <v>1497</v>
      </c>
    </row>
    <row spans="1:3" r="57">
      <c s="4" t="s" r="A57">
        <v>511</v>
      </c>
      <c s="5" t="n" r="B57">
        <v>11661</v>
      </c>
      <c s="5" t="n" r="C57">
        <v>11661</v>
      </c>
    </row>
    <row spans="1:3" r="58">
      <c s="4" t="s" r="A58">
        <v>509</v>
      </c>
      <c s="5" t="n" r="B58">
        <v>3226</v>
      </c>
      <c s="5" t="n" r="C58">
        <v>3028</v>
      </c>
    </row>
    <row spans="1:3" r="59">
      <c s="4" t="s" r="A59">
        <v>512</v>
      </c>
      <c s="5" t="n" r="B59">
        <v>1558</v>
      </c>
      <c s="5" t="n" r="C59">
        <v>2224</v>
      </c>
    </row>
    <row spans="1:3" r="60">
      <c s="3" t="s" r="A60">
        <v>513</v>
      </c>
    </row>
    <row spans="1:3" r="61">
      <c s="4" t="s" r="A61">
        <v>514</v>
      </c>
      <c s="5" t="n" r="B61">
        <v>259994</v>
      </c>
      <c s="5" t="n" r="C61">
        <v>235870</v>
      </c>
    </row>
    <row spans="1:3" r="62">
      <c s="4" t="s" r="A62">
        <v>515</v>
      </c>
      <c s="5" t="n" r="B62">
        <v>159581</v>
      </c>
      <c s="5" t="n" r="C62">
        <v>171939</v>
      </c>
    </row>
    <row spans="1:3" r="63">
      <c s="4" t="s" r="A63">
        <v>48</v>
      </c>
      <c s="5" t="n" r="B63">
        <v>24096</v>
      </c>
      <c s="5" t="n" r="C63">
        <v>30578</v>
      </c>
    </row>
    <row spans="1:3" r="64">
      <c s="4" t="s" r="A64">
        <v>49</v>
      </c>
      <c s="5" t="n" r="B64">
        <v>61</v>
      </c>
      <c s="5" t="n" r="C64">
        <v>76</v>
      </c>
    </row>
    <row spans="1:3" r="65">
      <c s="4" t="s" r="A65">
        <v>519</v>
      </c>
    </row>
    <row spans="1:3" r="66">
      <c s="3" t="s" r="A66">
        <v>507</v>
      </c>
    </row>
    <row spans="1:3" r="67">
      <c s="4" t="s" r="A67">
        <v>30</v>
      </c>
      <c s="5" t="n" r="B67">
        <v>36669</v>
      </c>
      <c s="5" t="n" r="C67">
        <v>29289</v>
      </c>
    </row>
    <row spans="1:3" r="68">
      <c s="4" t="s" r="A68">
        <v>508</v>
      </c>
      <c s="5" t="n" r="B68">
        <v>7140</v>
      </c>
      <c s="5" t="n" r="C68">
        <v>11524</v>
      </c>
    </row>
    <row spans="1:3" r="69">
      <c s="4" t="s" r="A69">
        <v>32</v>
      </c>
      <c s="5" t="n" r="B69">
        <v>797</v>
      </c>
      <c s="5" t="n" r="C69">
        <v>828</v>
      </c>
    </row>
    <row spans="1:3" r="70">
      <c s="4" t="s" r="A70">
        <v>33</v>
      </c>
      <c s="5" t="n" r="B70">
        <v>430652</v>
      </c>
      <c s="5" t="n" r="C70">
        <v>423714</v>
      </c>
    </row>
    <row spans="1:3" r="71">
      <c s="4" t="s" r="A71">
        <v>36</v>
      </c>
      <c s="5" t="n" r="B71">
        <v>1453</v>
      </c>
      <c s="5" t="n" r="C71">
        <v>1497</v>
      </c>
    </row>
    <row spans="1:3" r="72">
      <c s="4" t="s" r="A72">
        <v>511</v>
      </c>
      <c s="5" t="n" r="B72">
        <v>11661</v>
      </c>
      <c s="5" t="n" r="C72">
        <v>11661</v>
      </c>
    </row>
    <row spans="1:3" r="73">
      <c s="4" t="s" r="A73">
        <v>509</v>
      </c>
      <c s="5" t="n" r="B73">
        <v>3226</v>
      </c>
      <c s="5" t="n" r="C73">
        <v>3028</v>
      </c>
    </row>
    <row spans="1:3" r="74">
      <c s="4" t="s" r="A74">
        <v>512</v>
      </c>
      <c s="5" t="n" r="B74">
        <v>1558</v>
      </c>
      <c s="5" t="n" r="C74">
        <v>2224</v>
      </c>
    </row>
    <row spans="1:3" r="75">
      <c s="3" t="s" r="A75">
        <v>513</v>
      </c>
    </row>
    <row spans="1:3" r="76">
      <c s="4" t="s" r="A76">
        <v>514</v>
      </c>
      <c s="5" t="n" r="B76">
        <v>259994</v>
      </c>
      <c s="5" t="n" r="C76">
        <v>235870</v>
      </c>
    </row>
    <row spans="1:3" r="77">
      <c s="4" t="s" r="A77">
        <v>515</v>
      </c>
      <c s="5" t="n" r="B77">
        <v>158624</v>
      </c>
      <c s="5" t="n" r="C77">
        <v>172334</v>
      </c>
    </row>
    <row spans="1:3" r="78">
      <c s="4" t="s" r="A78">
        <v>48</v>
      </c>
      <c s="5" t="n" r="B78">
        <v>24071</v>
      </c>
      <c s="5" t="n" r="C78">
        <v>30534</v>
      </c>
    </row>
    <row spans="1:3" r="79">
      <c s="4" t="s" r="A79">
        <v>49</v>
      </c>
      <c s="7" t="n" r="B79">
        <v>61</v>
      </c>
      <c s="7" t="n" r="C79">
        <v>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v>
      </c>
      <c s="2" t="s" r="B1">
        <v>74</v>
      </c>
      <c s="2" t="s" r="D1">
        <v>1</v>
      </c>
    </row>
    <row spans="1:5" r="2">
      <c s="2" t="s" r="B2">
        <v>2</v>
      </c>
      <c s="2" t="s" r="C2">
        <v>75</v>
      </c>
      <c s="2" t="s" r="D2">
        <v>2</v>
      </c>
      <c s="2" t="s" r="E2">
        <v>75</v>
      </c>
    </row>
    <row spans="1:5" r="3">
      <c s="3" t="s" r="A3">
        <v>76</v>
      </c>
    </row>
    <row spans="1:5" r="4">
      <c s="4" t="s" r="A4">
        <v>77</v>
      </c>
      <c s="7" t="n" r="B4">
        <v>5537</v>
      </c>
      <c s="7" t="n" r="C4">
        <v>5339</v>
      </c>
      <c s="7" t="n" r="D4">
        <v>16222</v>
      </c>
      <c s="7" t="n" r="E4">
        <v>15687</v>
      </c>
    </row>
    <row spans="1:5" r="5">
      <c s="4" t="s" r="A5">
        <v>78</v>
      </c>
      <c s="5" t="n" r="B5">
        <v>39</v>
      </c>
      <c s="5" t="n" r="C5">
        <v>56</v>
      </c>
      <c s="5" t="n" r="D5">
        <v>141</v>
      </c>
      <c s="5" t="n" r="E5">
        <v>151</v>
      </c>
    </row>
    <row spans="1:5" r="6">
      <c s="4" t="s" r="A6">
        <v>79</v>
      </c>
      <c s="5" t="n" r="B6">
        <v>5576</v>
      </c>
      <c s="5" t="n" r="C6">
        <v>5395</v>
      </c>
      <c s="5" t="n" r="D6">
        <v>16363</v>
      </c>
      <c s="5" t="n" r="E6">
        <v>15838</v>
      </c>
    </row>
    <row spans="1:5" r="7">
      <c s="3" t="s" r="A7">
        <v>80</v>
      </c>
    </row>
    <row spans="1:5" r="8">
      <c s="4" t="s" r="A8">
        <v>44</v>
      </c>
      <c s="5" t="n" r="B8">
        <v>662</v>
      </c>
      <c s="5" t="n" r="C8">
        <v>580</v>
      </c>
      <c s="5" t="n" r="D8">
        <v>1985</v>
      </c>
      <c s="5" t="n" r="E8">
        <v>1692</v>
      </c>
    </row>
    <row spans="1:5" r="9">
      <c s="4" t="s" r="A9">
        <v>48</v>
      </c>
      <c s="5" t="n" r="B9">
        <v>23</v>
      </c>
      <c s="5" t="n" r="C9">
        <v>32</v>
      </c>
      <c s="5" t="n" r="D9">
        <v>70</v>
      </c>
      <c s="5" t="n" r="E9">
        <v>126</v>
      </c>
    </row>
    <row spans="1:5" r="10">
      <c s="4" t="s" r="A10">
        <v>81</v>
      </c>
      <c s="5" t="n" r="B10">
        <v>685</v>
      </c>
      <c s="5" t="n" r="C10">
        <v>612</v>
      </c>
      <c s="5" t="n" r="D10">
        <v>2055</v>
      </c>
      <c s="5" t="n" r="E10">
        <v>1818</v>
      </c>
    </row>
    <row spans="1:5" r="11">
      <c s="4" t="s" r="A11">
        <v>82</v>
      </c>
      <c s="5" t="n" r="B11">
        <v>4891</v>
      </c>
      <c s="5" t="n" r="C11">
        <v>4783</v>
      </c>
      <c s="5" t="n" r="D11">
        <v>14308</v>
      </c>
      <c s="5" t="n" r="E11">
        <v>14020</v>
      </c>
    </row>
    <row spans="1:5" r="12">
      <c s="4" t="s" r="A12">
        <v>83</v>
      </c>
      <c s="5" t="n" r="B12">
        <v>100</v>
      </c>
      <c s="5" t="n" r="C12">
        <v>200</v>
      </c>
      <c s="5" t="n" r="D12">
        <v>400</v>
      </c>
      <c s="5" t="n" r="E12">
        <v>600</v>
      </c>
    </row>
    <row spans="1:5" r="13">
      <c s="4" t="s" r="A13">
        <v>84</v>
      </c>
      <c s="5" t="n" r="B13">
        <v>4791</v>
      </c>
      <c s="5" t="n" r="C13">
        <v>4583</v>
      </c>
      <c s="5" t="n" r="D13">
        <v>13908</v>
      </c>
      <c s="5" t="n" r="E13">
        <v>13420</v>
      </c>
    </row>
    <row spans="1:5" r="14">
      <c s="3" t="s" r="A14">
        <v>85</v>
      </c>
    </row>
    <row spans="1:5" r="15">
      <c s="4" t="s" r="A15">
        <v>86</v>
      </c>
      <c s="5" t="n" r="B15">
        <v>641</v>
      </c>
      <c s="5" t="n" r="C15">
        <v>805</v>
      </c>
      <c s="5" t="n" r="D15">
        <v>1958</v>
      </c>
      <c s="5" t="n" r="E15">
        <v>2040</v>
      </c>
    </row>
    <row spans="1:5" r="16">
      <c s="4" t="s" r="A16">
        <v>87</v>
      </c>
      <c s="5" t="n" r="B16">
        <v>85</v>
      </c>
      <c s="5" t="n" r="C16">
        <v>87</v>
      </c>
      <c s="5" t="n" r="D16">
        <v>253</v>
      </c>
      <c s="5" t="n" r="E16">
        <v>253</v>
      </c>
    </row>
    <row spans="1:5" r="17">
      <c s="4" t="s" r="A17">
        <v>88</v>
      </c>
      <c s="5" t="n" r="B17">
        <v>202</v>
      </c>
      <c s="5" t="n" r="C17">
        <v>202</v>
      </c>
      <c s="5" t="n" r="D17">
        <v>671</v>
      </c>
      <c s="5" t="n" r="E17">
        <v>235</v>
      </c>
    </row>
    <row spans="1:5" r="18">
      <c s="4" t="s" r="A18">
        <v>89</v>
      </c>
      <c s="5" t="n" r="B18">
        <v>-22</v>
      </c>
      <c s="5" t="n" r="C18">
        <v>153</v>
      </c>
      <c s="5" t="n" r="D18">
        <v>147</v>
      </c>
      <c s="5" t="n" r="E18">
        <v>437</v>
      </c>
    </row>
    <row spans="1:5" r="19">
      <c s="4" t="s" r="A19">
        <v>90</v>
      </c>
      <c s="5" t="n" r="B19">
        <v>0</v>
      </c>
      <c s="5" t="n" r="C19">
        <v>0</v>
      </c>
      <c s="5" t="n" r="D19">
        <v>-31</v>
      </c>
      <c s="5" t="n" r="E19">
        <v>0</v>
      </c>
    </row>
    <row spans="1:5" r="20">
      <c s="4" t="s" r="A20">
        <v>91</v>
      </c>
      <c s="5" t="n" r="B20">
        <v>360</v>
      </c>
      <c s="5" t="n" r="C20">
        <v>184</v>
      </c>
      <c s="5" t="n" r="D20">
        <v>1146</v>
      </c>
      <c s="5" t="n" r="E20">
        <v>371</v>
      </c>
    </row>
    <row spans="1:5" r="21">
      <c s="4" t="s" r="A21">
        <v>92</v>
      </c>
      <c s="5" t="n" r="B21">
        <v>1266</v>
      </c>
      <c s="5" t="n" r="C21">
        <v>1431</v>
      </c>
      <c s="5" t="n" r="D21">
        <v>4144</v>
      </c>
      <c s="5" t="n" r="E21">
        <v>3336</v>
      </c>
    </row>
    <row spans="1:5" r="22">
      <c s="3" t="s" r="A22">
        <v>93</v>
      </c>
    </row>
    <row spans="1:5" r="23">
      <c s="4" t="s" r="A23">
        <v>94</v>
      </c>
      <c s="5" t="n" r="B23">
        <v>2251</v>
      </c>
      <c s="5" t="n" r="C23">
        <v>1998</v>
      </c>
      <c s="5" t="n" r="D23">
        <v>6711</v>
      </c>
      <c s="5" t="n" r="E23">
        <v>6023</v>
      </c>
    </row>
    <row spans="1:5" r="24">
      <c s="4" t="s" r="A24">
        <v>95</v>
      </c>
      <c s="5" t="n" r="B24">
        <v>1064</v>
      </c>
      <c s="5" t="n" r="C24">
        <v>1155</v>
      </c>
      <c s="5" t="n" r="D24">
        <v>3021</v>
      </c>
      <c s="5" t="n" r="E24">
        <v>3056</v>
      </c>
    </row>
    <row spans="1:5" r="25">
      <c s="4" t="s" r="A25">
        <v>96</v>
      </c>
      <c s="5" t="n" r="B25">
        <v>180</v>
      </c>
      <c s="5" t="n" r="C25">
        <v>66</v>
      </c>
      <c s="5" t="n" r="D25">
        <v>476</v>
      </c>
      <c s="5" t="n" r="E25">
        <v>201</v>
      </c>
    </row>
    <row spans="1:5" r="26">
      <c s="4" t="s" r="A26">
        <v>97</v>
      </c>
      <c s="5" t="n" r="B26">
        <v>413</v>
      </c>
      <c s="5" t="n" r="C26">
        <v>381</v>
      </c>
      <c s="5" t="n" r="D26">
        <v>1186</v>
      </c>
      <c s="5" t="n" r="E26">
        <v>994</v>
      </c>
    </row>
    <row spans="1:5" r="27">
      <c s="4" t="s" r="A27">
        <v>98</v>
      </c>
      <c s="5" t="n" r="B27">
        <v>378</v>
      </c>
      <c s="5" t="n" r="C27">
        <v>606</v>
      </c>
      <c s="5" t="n" r="D27">
        <v>1233</v>
      </c>
      <c s="5" t="n" r="E27">
        <v>1278</v>
      </c>
    </row>
    <row spans="1:5" r="28">
      <c s="4" t="s" r="A28">
        <v>99</v>
      </c>
      <c s="5" t="n" r="B28">
        <v>96</v>
      </c>
      <c s="5" t="n" r="C28">
        <v>-12</v>
      </c>
      <c s="5" t="n" r="D28">
        <v>178</v>
      </c>
      <c s="5" t="n" r="E28">
        <v>149</v>
      </c>
    </row>
    <row spans="1:5" r="29">
      <c s="4" t="s" r="A29">
        <v>100</v>
      </c>
      <c s="5" t="n" r="B29">
        <v>4382</v>
      </c>
      <c s="5" t="n" r="C29">
        <v>4194</v>
      </c>
      <c s="5" t="n" r="D29">
        <v>12805</v>
      </c>
      <c s="5" t="n" r="E29">
        <v>11701</v>
      </c>
    </row>
    <row spans="1:5" r="30">
      <c s="4" t="s" r="A30">
        <v>101</v>
      </c>
      <c s="5" t="n" r="B30">
        <v>1675</v>
      </c>
      <c s="5" t="n" r="C30">
        <v>1820</v>
      </c>
      <c s="5" t="n" r="D30">
        <v>5247</v>
      </c>
      <c s="5" t="n" r="E30">
        <v>5055</v>
      </c>
    </row>
    <row spans="1:5" r="31">
      <c s="4" t="s" r="A31">
        <v>102</v>
      </c>
      <c s="5" t="n" r="B31">
        <v>560</v>
      </c>
      <c s="5" t="n" r="C31">
        <v>585</v>
      </c>
      <c s="5" t="n" r="D31">
        <v>1677</v>
      </c>
      <c s="5" t="n" r="E31">
        <v>1617</v>
      </c>
    </row>
    <row spans="1:5" r="32">
      <c s="4" t="s" r="A32">
        <v>103</v>
      </c>
      <c s="7" t="n" r="B32">
        <v>1115</v>
      </c>
      <c s="7" t="n" r="C32">
        <v>1235</v>
      </c>
      <c s="7" t="n" r="D32">
        <v>3570</v>
      </c>
      <c s="7" t="n" r="E32">
        <v>3438</v>
      </c>
    </row>
    <row spans="1:5" r="33">
      <c s="3" t="s" r="A33">
        <v>104</v>
      </c>
    </row>
    <row spans="1:5" r="34">
      <c s="4" t="s" r="A34">
        <v>105</v>
      </c>
      <c s="8" t="n" r="B34">
        <v>0.45</v>
      </c>
      <c s="8" t="n" r="C34">
        <v>0.49</v>
      </c>
      <c s="8" t="n" r="D34">
        <v>1.43</v>
      </c>
      <c s="8" t="n" r="E34">
        <v>1.37</v>
      </c>
    </row>
    <row spans="1:5" r="35">
      <c s="4" t="s" r="A35">
        <v>106</v>
      </c>
      <c s="8" t="n" r="B35">
        <v>0.44</v>
      </c>
      <c s="8" t="n" r="C35">
        <v>0.47</v>
      </c>
      <c s="8" t="n" r="D35">
        <v>1.38</v>
      </c>
      <c s="8" t="n" r="E35">
        <v>1.32</v>
      </c>
    </row>
    <row spans="1:5" r="36">
      <c s="3" t="s" r="A36">
        <v>107</v>
      </c>
    </row>
    <row spans="1:5" r="37">
      <c s="4" t="s" r="A37">
        <v>108</v>
      </c>
      <c s="5" t="n" r="B37">
        <v>2465</v>
      </c>
      <c s="5" t="n" r="C37">
        <v>2516</v>
      </c>
      <c s="5" t="n" r="D37">
        <v>2500</v>
      </c>
      <c s="5" t="n" r="E37">
        <v>2511</v>
      </c>
    </row>
    <row spans="1:5" r="38">
      <c s="4" t="s" r="A38">
        <v>109</v>
      </c>
      <c s="5" t="n" r="B38">
        <v>2552</v>
      </c>
      <c s="5" t="n" r="C38">
        <v>2609</v>
      </c>
      <c s="5" t="n" r="D38">
        <v>2586</v>
      </c>
      <c s="5" t="n" r="E38">
        <v>26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20</v>
      </c>
      <c s="2" t="s" r="B1">
        <v>74</v>
      </c>
      <c s="2" t="s" r="D1">
        <v>1</v>
      </c>
    </row>
    <row spans="1:6" r="2">
      <c s="2" t="s" r="B2">
        <v>2</v>
      </c>
      <c s="2" t="s" r="C2">
        <v>75</v>
      </c>
      <c s="2" t="s" r="D2">
        <v>2</v>
      </c>
      <c s="2" t="s" r="E2">
        <v>75</v>
      </c>
      <c s="2" t="s" r="F2">
        <v>28</v>
      </c>
    </row>
    <row spans="1:6" r="3">
      <c s="3" t="s" r="A3">
        <v>262</v>
      </c>
    </row>
    <row spans="1:6" r="4">
      <c s="4" t="s" r="A4">
        <v>521</v>
      </c>
      <c s="7" t="n" r="B4">
        <v>0</v>
      </c>
      <c s="7" t="n" r="C4">
        <v>0</v>
      </c>
      <c s="7" t="n" r="D4">
        <v>0</v>
      </c>
      <c s="7" t="n" r="E4">
        <v>0</v>
      </c>
    </row>
    <row spans="1:6" r="5">
      <c s="4" t="s" r="A5">
        <v>522</v>
      </c>
      <c s="5" t="n" r="B5">
        <v>0</v>
      </c>
      <c s="7" t="n" r="C5">
        <v>0</v>
      </c>
      <c s="5" t="n" r="D5">
        <v>0</v>
      </c>
      <c s="7" t="n" r="E5">
        <v>0</v>
      </c>
    </row>
    <row spans="1:6" r="6">
      <c s="4" t="s" r="A6">
        <v>267</v>
      </c>
    </row>
    <row spans="1:6" r="7">
      <c s="3" t="s" r="A7">
        <v>262</v>
      </c>
    </row>
    <row spans="1:6" r="8">
      <c s="4" t="s" r="A8">
        <v>523</v>
      </c>
      <c s="5" t="n" r="B8">
        <v>2064</v>
      </c>
      <c s="5" t="n" r="D8">
        <v>2064</v>
      </c>
      <c s="7" t="n" r="F8">
        <v>2083</v>
      </c>
    </row>
    <row spans="1:6" r="9">
      <c s="4" t="s" r="A9">
        <v>524</v>
      </c>
      <c s="5" t="n" r="B9">
        <v>4608</v>
      </c>
      <c s="5" t="n" r="D9">
        <v>4608</v>
      </c>
      <c s="5" t="n" r="F9">
        <v>7096</v>
      </c>
    </row>
    <row spans="1:6" r="10">
      <c s="4" t="s" r="A10">
        <v>525</v>
      </c>
      <c s="5" t="n" r="B10">
        <v>468</v>
      </c>
      <c s="5" t="n" r="D10">
        <v>468</v>
      </c>
      <c s="5" t="n" r="F10">
        <v>2345</v>
      </c>
    </row>
    <row spans="1:6" r="11">
      <c s="4" t="s" r="A11">
        <v>509</v>
      </c>
      <c s="5" t="n" r="B11">
        <v>3226</v>
      </c>
      <c s="5" t="n" r="D11">
        <v>3226</v>
      </c>
      <c s="5" t="n" r="F11">
        <v>3028</v>
      </c>
    </row>
    <row spans="1:6" r="12">
      <c s="4" t="s" r="A12">
        <v>526</v>
      </c>
      <c s="5" t="n" r="B12">
        <v>0</v>
      </c>
      <c s="5" t="n" r="D12">
        <v>0</v>
      </c>
      <c s="5" t="n" r="F12">
        <v>0</v>
      </c>
    </row>
    <row spans="1:6" r="13">
      <c s="4" t="s" r="A13">
        <v>527</v>
      </c>
    </row>
    <row spans="1:6" r="14">
      <c s="3" t="s" r="A14">
        <v>262</v>
      </c>
    </row>
    <row spans="1:6" r="15">
      <c s="4" t="s" r="A15">
        <v>523</v>
      </c>
      <c s="5" t="n" r="B15">
        <v>0</v>
      </c>
      <c s="5" t="n" r="D15">
        <v>0</v>
      </c>
      <c s="5" t="n" r="F15">
        <v>0</v>
      </c>
    </row>
    <row spans="1:6" r="16">
      <c s="4" t="s" r="A16">
        <v>524</v>
      </c>
      <c s="5" t="n" r="B16">
        <v>0</v>
      </c>
      <c s="5" t="n" r="D16">
        <v>0</v>
      </c>
      <c s="5" t="n" r="F16">
        <v>0</v>
      </c>
    </row>
    <row spans="1:6" r="17">
      <c s="4" t="s" r="A17">
        <v>525</v>
      </c>
      <c s="5" t="n" r="B17">
        <v>0</v>
      </c>
      <c s="5" t="n" r="D17">
        <v>0</v>
      </c>
      <c s="5" t="n" r="F17">
        <v>0</v>
      </c>
    </row>
    <row spans="1:6" r="18">
      <c s="4" t="s" r="A18">
        <v>509</v>
      </c>
      <c s="5" t="n" r="B18">
        <v>0</v>
      </c>
      <c s="5" t="n" r="D18">
        <v>0</v>
      </c>
      <c s="5" t="n" r="F18">
        <v>0</v>
      </c>
    </row>
    <row spans="1:6" r="19">
      <c s="4" t="s" r="A19">
        <v>528</v>
      </c>
    </row>
    <row spans="1:6" r="20">
      <c s="3" t="s" r="A20">
        <v>262</v>
      </c>
    </row>
    <row spans="1:6" r="21">
      <c s="4" t="s" r="A21">
        <v>523</v>
      </c>
      <c s="5" t="n" r="B21">
        <v>2064</v>
      </c>
      <c s="5" t="n" r="D21">
        <v>2064</v>
      </c>
      <c s="5" t="n" r="F21">
        <v>2083</v>
      </c>
    </row>
    <row spans="1:6" r="22">
      <c s="4" t="s" r="A22">
        <v>524</v>
      </c>
      <c s="5" t="n" r="B22">
        <v>4608</v>
      </c>
      <c s="5" t="n" r="D22">
        <v>4608</v>
      </c>
      <c s="5" t="n" r="F22">
        <v>7096</v>
      </c>
    </row>
    <row spans="1:6" r="23">
      <c s="4" t="s" r="A23">
        <v>525</v>
      </c>
      <c s="5" t="n" r="B23">
        <v>0</v>
      </c>
      <c s="5" t="n" r="D23">
        <v>0</v>
      </c>
      <c s="5" t="n" r="F23">
        <v>0</v>
      </c>
    </row>
    <row spans="1:6" r="24">
      <c s="4" t="s" r="A24">
        <v>509</v>
      </c>
      <c s="5" t="n" r="B24">
        <v>0</v>
      </c>
      <c s="5" t="n" r="D24">
        <v>0</v>
      </c>
      <c s="5" t="n" r="F24">
        <v>0</v>
      </c>
    </row>
    <row spans="1:6" r="25">
      <c s="4" t="s" r="A25">
        <v>529</v>
      </c>
    </row>
    <row spans="1:6" r="26">
      <c s="3" t="s" r="A26">
        <v>262</v>
      </c>
    </row>
    <row spans="1:6" r="27">
      <c s="4" t="s" r="A27">
        <v>523</v>
      </c>
      <c s="5" t="n" r="B27">
        <v>0</v>
      </c>
      <c s="5" t="n" r="D27">
        <v>0</v>
      </c>
      <c s="5" t="n" r="F27">
        <v>0</v>
      </c>
    </row>
    <row spans="1:6" r="28">
      <c s="4" t="s" r="A28">
        <v>524</v>
      </c>
      <c s="5" t="n" r="B28">
        <v>0</v>
      </c>
      <c s="5" t="n" r="D28">
        <v>0</v>
      </c>
      <c s="5" t="n" r="F28">
        <v>0</v>
      </c>
    </row>
    <row spans="1:6" r="29">
      <c s="4" t="s" r="A29">
        <v>525</v>
      </c>
      <c s="5" t="n" r="B29">
        <v>468</v>
      </c>
      <c s="5" t="n" r="D29">
        <v>468</v>
      </c>
      <c s="5" t="n" r="F29">
        <v>2345</v>
      </c>
    </row>
    <row spans="1:6" r="30">
      <c s="4" t="s" r="A30">
        <v>509</v>
      </c>
      <c s="5" t="n" r="B30">
        <v>3226</v>
      </c>
      <c s="5" t="n" r="D30">
        <v>3226</v>
      </c>
      <c s="5" t="n" r="F30">
        <v>3028</v>
      </c>
    </row>
    <row spans="1:6" r="31">
      <c s="4" t="s" r="A31">
        <v>270</v>
      </c>
    </row>
    <row spans="1:6" r="32">
      <c s="3" t="s" r="A32">
        <v>262</v>
      </c>
    </row>
    <row spans="1:6" r="33">
      <c s="4" t="s" r="A33">
        <v>530</v>
      </c>
      <c s="5" t="n" r="B33">
        <v>177</v>
      </c>
      <c s="5" t="n" r="D33">
        <v>177</v>
      </c>
      <c s="5" t="n" r="F33">
        <v>323</v>
      </c>
    </row>
    <row spans="1:6" r="34">
      <c s="4" t="s" r="A34">
        <v>531</v>
      </c>
      <c s="5" t="n" r="B34">
        <v>9607</v>
      </c>
      <c s="5" t="n" r="D34">
        <v>9607</v>
      </c>
      <c s="5" t="n" r="F34">
        <v>9148</v>
      </c>
    </row>
    <row spans="1:6" r="35">
      <c s="4" t="s" r="A35">
        <v>526</v>
      </c>
      <c s="5" t="n" r="B35">
        <v>0</v>
      </c>
      <c s="5" t="n" r="D35">
        <v>0</v>
      </c>
      <c s="5" t="n" r="F35">
        <v>0</v>
      </c>
    </row>
    <row spans="1:6" r="36">
      <c s="4" t="s" r="A36">
        <v>532</v>
      </c>
    </row>
    <row spans="1:6" r="37">
      <c s="3" t="s" r="A37">
        <v>262</v>
      </c>
    </row>
    <row spans="1:6" r="38">
      <c s="4" t="s" r="A38">
        <v>530</v>
      </c>
      <c s="5" t="n" r="B38">
        <v>0</v>
      </c>
      <c s="5" t="n" r="D38">
        <v>0</v>
      </c>
      <c s="5" t="n" r="F38">
        <v>0</v>
      </c>
    </row>
    <row spans="1:6" r="39">
      <c s="4" t="s" r="A39">
        <v>531</v>
      </c>
      <c s="5" t="n" r="B39">
        <v>0</v>
      </c>
      <c s="5" t="n" r="D39">
        <v>0</v>
      </c>
      <c s="5" t="n" r="F39">
        <v>0</v>
      </c>
    </row>
    <row spans="1:6" r="40">
      <c s="4" t="s" r="A40">
        <v>533</v>
      </c>
    </row>
    <row spans="1:6" r="41">
      <c s="3" t="s" r="A41">
        <v>262</v>
      </c>
    </row>
    <row spans="1:6" r="42">
      <c s="4" t="s" r="A42">
        <v>530</v>
      </c>
      <c s="5" t="n" r="B42">
        <v>0</v>
      </c>
      <c s="5" t="n" r="D42">
        <v>0</v>
      </c>
      <c s="5" t="n" r="F42">
        <v>0</v>
      </c>
    </row>
    <row spans="1:6" r="43">
      <c s="4" t="s" r="A43">
        <v>531</v>
      </c>
      <c s="5" t="n" r="B43">
        <v>0</v>
      </c>
      <c s="5" t="n" r="D43">
        <v>0</v>
      </c>
      <c s="5" t="n" r="F43">
        <v>0</v>
      </c>
    </row>
    <row spans="1:6" r="44">
      <c s="4" t="s" r="A44">
        <v>534</v>
      </c>
    </row>
    <row spans="1:6" r="45">
      <c s="3" t="s" r="A45">
        <v>262</v>
      </c>
    </row>
    <row spans="1:6" r="46">
      <c s="4" t="s" r="A46">
        <v>530</v>
      </c>
      <c s="5" t="n" r="B46">
        <v>177</v>
      </c>
      <c s="5" t="n" r="D46">
        <v>177</v>
      </c>
      <c s="5" t="n" r="F46">
        <v>323</v>
      </c>
    </row>
    <row spans="1:6" r="47">
      <c s="4" t="s" r="A47">
        <v>531</v>
      </c>
      <c s="7" t="n" r="B47">
        <v>9607</v>
      </c>
      <c s="7" t="n" r="D47">
        <v>9607</v>
      </c>
      <c s="7" t="n" r="F47">
        <v>91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5"/>
  </cols>
  <sheetData>
    <row spans="1:2" r="1">
      <c s="1" t="s" r="A1">
        <v>535</v>
      </c>
      <c s="2" t="s" r="B1">
        <v>1</v>
      </c>
    </row>
    <row spans="1:2" r="2">
      <c s="2" t="s" r="B2">
        <v>2</v>
      </c>
    </row>
    <row spans="1:2" r="3">
      <c s="4" t="s" r="A3">
        <v>536</v>
      </c>
    </row>
    <row spans="1:2" r="4">
      <c s="3" t="s" r="A4">
        <v>537</v>
      </c>
    </row>
    <row spans="1:2" r="5">
      <c s="4" t="s" r="A5">
        <v>538</v>
      </c>
      <c s="4" t="s" r="B5">
        <v>539</v>
      </c>
    </row>
    <row spans="1:2" r="6">
      <c s="4" t="s" r="A6">
        <v>540</v>
      </c>
      <c s="4" t="s" r="B6">
        <v>541</v>
      </c>
    </row>
    <row spans="1:2" r="7">
      <c s="4" t="s" r="A7">
        <v>542</v>
      </c>
    </row>
    <row spans="1:2" r="8">
      <c s="3" t="s" r="A8">
        <v>537</v>
      </c>
    </row>
    <row spans="1:2" r="9">
      <c s="4" t="s" r="A9">
        <v>538</v>
      </c>
      <c s="4" t="s" r="B9">
        <v>543</v>
      </c>
    </row>
    <row spans="1:2" r="10">
      <c s="4" t="s" r="A10">
        <v>540</v>
      </c>
      <c s="4" t="s" r="B10">
        <v>544</v>
      </c>
    </row>
    <row spans="1:2" r="11">
      <c s="4" t="s" r="A11">
        <v>545</v>
      </c>
    </row>
    <row spans="1:2" r="12">
      <c s="3" t="s" r="A12">
        <v>537</v>
      </c>
    </row>
    <row spans="1:2" r="13">
      <c s="4" t="s" r="A13">
        <v>538</v>
      </c>
      <c s="4" t="s" r="B13">
        <v>546</v>
      </c>
    </row>
    <row spans="1:2" r="14">
      <c s="4" t="s" r="A14">
        <v>540</v>
      </c>
      <c s="4" t="s" r="B14">
        <v>547</v>
      </c>
    </row>
    <row spans="1:2" r="15">
      <c s="4" t="s" r="A15">
        <v>548</v>
      </c>
    </row>
    <row spans="1:2" r="16">
      <c s="3" t="s" r="A16">
        <v>537</v>
      </c>
    </row>
    <row spans="1:2" r="17">
      <c s="4" t="s" r="A17">
        <v>540</v>
      </c>
      <c s="4" t="s" r="B17">
        <v>541</v>
      </c>
    </row>
    <row spans="1:2" r="18">
      <c s="4" t="s" r="A18">
        <v>549</v>
      </c>
    </row>
    <row spans="1:2" r="19">
      <c s="3" t="s" r="A19">
        <v>537</v>
      </c>
    </row>
    <row spans="1:2" r="20">
      <c s="4" t="s" r="A20">
        <v>550</v>
      </c>
      <c s="4" t="s" r="B20">
        <v>551</v>
      </c>
    </row>
    <row spans="1:2" r="21">
      <c s="4" t="s" r="A21">
        <v>552</v>
      </c>
    </row>
    <row spans="1:2" r="22">
      <c s="3" t="s" r="A22">
        <v>537</v>
      </c>
    </row>
    <row spans="1:2" r="23">
      <c s="4" t="s" r="A23">
        <v>550</v>
      </c>
      <c s="4" t="s" r="B23">
        <v>553</v>
      </c>
    </row>
    <row spans="1:2" r="24">
      <c s="4" t="s" r="A24">
        <v>554</v>
      </c>
    </row>
    <row spans="1:2" r="25">
      <c s="3" t="s" r="A25">
        <v>537</v>
      </c>
    </row>
    <row spans="1:2" r="26">
      <c s="4" t="s" r="A26">
        <v>550</v>
      </c>
      <c s="4" t="s" r="B26">
        <v>555</v>
      </c>
    </row>
    <row spans="1:2" r="27">
      <c s="4" t="s" r="A27">
        <v>556</v>
      </c>
    </row>
    <row spans="1:2" r="28">
      <c s="3" t="s" r="A28">
        <v>537</v>
      </c>
    </row>
    <row spans="1:2" r="29">
      <c s="4" t="s" r="A29">
        <v>550</v>
      </c>
      <c s="4" t="s" r="B29">
        <v>557</v>
      </c>
    </row>
    <row spans="1:2" r="30">
      <c s="4" t="s" r="A30">
        <v>558</v>
      </c>
    </row>
    <row spans="1:2" r="31">
      <c s="3" t="s" r="A31">
        <v>537</v>
      </c>
    </row>
    <row spans="1:2" r="32">
      <c s="4" t="s" r="A32">
        <v>550</v>
      </c>
      <c s="4" t="s" r="B32">
        <v>559</v>
      </c>
    </row>
    <row spans="1:2" r="33">
      <c s="4" t="s" r="A33">
        <v>560</v>
      </c>
    </row>
    <row spans="1:2" r="34">
      <c s="3" t="s" r="A34">
        <v>537</v>
      </c>
    </row>
    <row spans="1:2" r="35">
      <c s="4" t="s" r="A35">
        <v>550</v>
      </c>
      <c s="4" t="s" r="B35">
        <v>5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2</v>
      </c>
      <c s="2" t="s" r="B1">
        <v>74</v>
      </c>
      <c s="2" t="s" r="D1">
        <v>1</v>
      </c>
    </row>
    <row spans="1:5" r="2">
      <c s="2" t="s" r="B2">
        <v>2</v>
      </c>
      <c s="2" t="s" r="C2">
        <v>75</v>
      </c>
      <c s="2" t="s" r="D2">
        <v>2</v>
      </c>
      <c s="2" t="s" r="E2">
        <v>75</v>
      </c>
    </row>
    <row spans="1:5" r="3">
      <c s="3" t="s" r="A3">
        <v>563</v>
      </c>
    </row>
    <row spans="1:5" r="4">
      <c s="4" t="s" r="A4">
        <v>564</v>
      </c>
      <c s="7" t="n" r="B4">
        <v>483</v>
      </c>
      <c s="7" t="n" r="C4">
        <v>2583</v>
      </c>
      <c s="7" t="n" r="D4">
        <v>2345</v>
      </c>
      <c s="7" t="n" r="E4">
        <v>2419</v>
      </c>
    </row>
    <row spans="1:5" r="5">
      <c s="4" t="s" r="A5">
        <v>565</v>
      </c>
      <c s="5" t="n" r="B5">
        <v>0</v>
      </c>
      <c s="5" t="n" r="C5">
        <v>0</v>
      </c>
      <c s="5" t="n" r="D5">
        <v>0</v>
      </c>
      <c s="5" t="n" r="E5">
        <v>0</v>
      </c>
    </row>
    <row spans="1:5" r="6">
      <c s="4" t="s" r="A6">
        <v>566</v>
      </c>
      <c s="5" t="n" r="B6">
        <v>-14</v>
      </c>
      <c s="5" t="n" r="C6">
        <v>-93</v>
      </c>
      <c s="5" t="n" r="D6">
        <v>-149</v>
      </c>
      <c s="5" t="n" r="E6">
        <v>-314</v>
      </c>
    </row>
    <row spans="1:5" r="7">
      <c s="4" t="s" r="A7">
        <v>567</v>
      </c>
      <c s="5" t="n" r="B7">
        <v>0</v>
      </c>
      <c s="5" t="n" r="D7">
        <v>-1702</v>
      </c>
    </row>
    <row spans="1:5" r="8">
      <c s="4" t="s" r="A8">
        <v>568</v>
      </c>
      <c s="5" t="n" r="B8">
        <v>-1</v>
      </c>
      <c s="5" t="n" r="C8">
        <v>15</v>
      </c>
      <c s="5" t="n" r="D8">
        <v>-26</v>
      </c>
      <c s="5" t="n" r="E8">
        <v>400</v>
      </c>
    </row>
    <row spans="1:5" r="9">
      <c s="4" t="s" r="A9">
        <v>569</v>
      </c>
      <c s="7" t="n" r="B9">
        <v>468</v>
      </c>
      <c s="7" t="n" r="C9">
        <v>2505</v>
      </c>
      <c s="7" t="n" r="D9">
        <v>468</v>
      </c>
      <c s="7" t="n" r="E9">
        <v>25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4"/>
    <col customWidth="1" max="6" min="6" width="25"/>
    <col customWidth="1" max="7" min="7" width="14"/>
  </cols>
  <sheetData>
    <row spans="1:7" r="1">
      <c s="1" t="s" r="A1">
        <v>570</v>
      </c>
      <c s="2" t="s" r="C1">
        <v>74</v>
      </c>
      <c s="2" t="s" r="E1">
        <v>1</v>
      </c>
    </row>
    <row spans="1:7" r="2">
      <c s="2" t="s" r="C2">
        <v>2</v>
      </c>
      <c s="2" t="s" r="D2">
        <v>75</v>
      </c>
      <c s="2" t="s" r="E2">
        <v>2</v>
      </c>
      <c s="2" t="s" r="F2">
        <v>75</v>
      </c>
      <c s="2" t="s" r="G2">
        <v>28</v>
      </c>
    </row>
    <row spans="1:7" r="3">
      <c s="3" t="s" r="A3">
        <v>207</v>
      </c>
    </row>
    <row spans="1:7" r="4">
      <c s="4" t="s" r="A4">
        <v>571</v>
      </c>
      <c s="7" t="n" r="C4">
        <v>360100</v>
      </c>
      <c s="7" t="n" r="E4">
        <v>360100</v>
      </c>
      <c s="7" t="n" r="G4">
        <v>357800</v>
      </c>
    </row>
    <row spans="1:7" r="5">
      <c s="4" t="s" r="A5">
        <v>572</v>
      </c>
      <c s="5" t="n" r="C5">
        <v>19100</v>
      </c>
      <c s="5" t="n" r="E5">
        <v>19100</v>
      </c>
      <c s="7" t="n" r="G5">
        <v>14200</v>
      </c>
    </row>
    <row spans="1:7" r="6">
      <c s="3" t="s" r="A6">
        <v>573</v>
      </c>
    </row>
    <row spans="1:7" r="7">
      <c s="4" t="s" r="A7">
        <v>564</v>
      </c>
      <c s="5" t="n" r="E7">
        <v>3028</v>
      </c>
    </row>
    <row spans="1:7" r="8">
      <c s="4" t="s" r="A8">
        <v>574</v>
      </c>
      <c s="5" t="n" r="E8">
        <v>-582</v>
      </c>
      <c s="7" t="n" r="F8">
        <v>-341</v>
      </c>
    </row>
    <row spans="1:7" r="9">
      <c s="3" t="s" r="A9">
        <v>575</v>
      </c>
    </row>
    <row spans="1:7" r="10">
      <c s="4" t="s" r="A10">
        <v>569</v>
      </c>
      <c s="5" t="n" r="C10">
        <v>3226</v>
      </c>
      <c s="5" t="n" r="E10">
        <v>3226</v>
      </c>
    </row>
    <row spans="1:7" r="11">
      <c s="3" t="s" r="A11">
        <v>576</v>
      </c>
    </row>
    <row spans="1:7" r="12">
      <c s="4" t="s" r="A12">
        <v>88</v>
      </c>
      <c s="5" t="n" r="C12">
        <v>202</v>
      </c>
      <c s="7" t="n" r="D12">
        <v>202</v>
      </c>
      <c s="5" t="n" r="E12">
        <v>671</v>
      </c>
      <c s="5" t="n" r="F12">
        <v>235</v>
      </c>
    </row>
    <row spans="1:7" r="13">
      <c s="4" t="s" r="A13">
        <v>577</v>
      </c>
    </row>
    <row spans="1:7" r="14">
      <c s="3" t="s" r="A14">
        <v>573</v>
      </c>
    </row>
    <row spans="1:7" r="15">
      <c s="4" t="s" r="A15">
        <v>564</v>
      </c>
      <c s="5" t="n" r="C15">
        <v>3028</v>
      </c>
      <c s="5" t="n" r="D15">
        <v>2993</v>
      </c>
      <c s="5" t="n" r="E15">
        <v>3028</v>
      </c>
      <c s="5" t="n" r="F15">
        <v>2984</v>
      </c>
    </row>
    <row spans="1:7" r="16">
      <c s="4" t="s" r="A16">
        <v>574</v>
      </c>
      <c s="5" t="n" r="C16">
        <v>146</v>
      </c>
      <c s="5" t="n" r="D16">
        <v>157</v>
      </c>
      <c s="5" t="n" r="E16">
        <v>582</v>
      </c>
      <c s="5" t="n" r="F16">
        <v>341</v>
      </c>
    </row>
    <row spans="1:7" r="17">
      <c s="3" t="s" r="A17">
        <v>575</v>
      </c>
    </row>
    <row spans="1:7" r="18">
      <c s="4" t="s" r="A18">
        <v>578</v>
      </c>
      <c s="4" t="s" r="B18">
        <v>579</v>
      </c>
      <c s="5" t="n" r="C18">
        <v>-22</v>
      </c>
      <c s="5" t="n" r="D18">
        <v>152</v>
      </c>
      <c s="5" t="n" r="E18">
        <v>152</v>
      </c>
      <c s="5" t="n" r="F18">
        <v>437</v>
      </c>
    </row>
    <row spans="1:7" r="19">
      <c s="4" t="s" r="A19">
        <v>580</v>
      </c>
      <c s="4" t="s" r="B19">
        <v>581</v>
      </c>
      <c s="5" t="n" r="C19">
        <v>74</v>
      </c>
      <c s="5" t="n" r="D19">
        <v>-187</v>
      </c>
      <c s="5" t="n" r="E19">
        <v>-536</v>
      </c>
      <c s="5" t="n" r="F19">
        <v>-647</v>
      </c>
    </row>
    <row spans="1:7" r="20">
      <c s="4" t="s" r="A20">
        <v>569</v>
      </c>
      <c s="7" t="n" r="C20">
        <v>3226</v>
      </c>
      <c s="7" t="n" r="D20">
        <v>3115</v>
      </c>
      <c s="7" t="n" r="E20">
        <v>3226</v>
      </c>
      <c s="7" t="n" r="F20">
        <v>3115</v>
      </c>
    </row>
    <row spans="1:7" r="21">
      <c s="3" t="s" r="A21">
        <v>576</v>
      </c>
    </row>
    <row spans="1:7" r="22">
      <c s="4" t="s" r="A22">
        <v>582</v>
      </c>
      <c s="4" t="s" r="E22">
        <v>546</v>
      </c>
      <c s="4" t="s" r="F22">
        <v>583</v>
      </c>
    </row>
    <row spans="1:7" r="23">
      <c s="4" t="s" r="A23">
        <v>584</v>
      </c>
      <c s="4" t="s" r="E23">
        <v>585</v>
      </c>
      <c s="4" t="s" r="F23">
        <v>586</v>
      </c>
    </row>
    <row spans="1:7" r="24">
      <c s="4" t="s" r="A24">
        <v>587</v>
      </c>
      <c s="4" t="s" r="E24">
        <v>547</v>
      </c>
      <c s="4" t="s" r="F24">
        <v>547</v>
      </c>
    </row>
    <row spans="1:7" r="25">
      <c t="n" r="A25"/>
    </row>
    <row spans="1:7" r="26">
      <c s="4" t="s" r="A26">
        <v>579</v>
      </c>
      <c s="4" t="s" r="B26">
        <v>588</v>
      </c>
    </row>
    <row spans="1:7" r="27">
      <c s="4" t="s" r="A27">
        <v>581</v>
      </c>
      <c s="4" t="s" r="B27">
        <v>589</v>
      </c>
    </row>
  </sheetData>
  <mergeCells count="6">
    <mergeCell ref="A1:B2"/>
    <mergeCell ref="C1:D1"/>
    <mergeCell ref="E1:F1"/>
    <mergeCell ref="A25:F25"/>
    <mergeCell ref="B26:F26"/>
    <mergeCell ref="B27:F2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t="s" r="A1">
        <v>590</v>
      </c>
      <c s="2" t="s" r="B1">
        <v>1</v>
      </c>
    </row>
    <row spans="1:3" r="2">
      <c s="2" t="s" r="B2">
        <v>2</v>
      </c>
      <c s="2" t="s" r="C2">
        <v>28</v>
      </c>
    </row>
    <row spans="1:3" r="3">
      <c s="3" t="s" r="A3">
        <v>591</v>
      </c>
    </row>
    <row spans="1:3" r="4">
      <c s="4" t="s" r="A4">
        <v>592</v>
      </c>
      <c s="7" t="n" r="B4">
        <v>1558000</v>
      </c>
      <c s="7" t="n" r="C4">
        <v>2224000</v>
      </c>
    </row>
    <row spans="1:3" r="5">
      <c s="4" t="s" r="A5">
        <v>593</v>
      </c>
    </row>
    <row spans="1:3" r="6">
      <c s="3" t="s" r="A6">
        <v>591</v>
      </c>
    </row>
    <row spans="1:3" r="7">
      <c s="4" t="s" r="A7">
        <v>594</v>
      </c>
      <c s="5" t="n" r="B7">
        <v>176000000</v>
      </c>
      <c s="5" t="n" r="C7">
        <v>133300000</v>
      </c>
    </row>
    <row spans="1:3" r="8">
      <c s="4" t="s" r="A8">
        <v>595</v>
      </c>
      <c s="5" t="n" r="B8">
        <v>24100000</v>
      </c>
      <c s="5" t="n" r="C8">
        <v>30600000</v>
      </c>
    </row>
    <row spans="1:3" r="9">
      <c s="4" t="s" r="A9">
        <v>596</v>
      </c>
      <c s="5" t="n" r="B9">
        <v>0</v>
      </c>
    </row>
    <row spans="1:3" r="10">
      <c s="4" t="s" r="A10">
        <v>597</v>
      </c>
    </row>
    <row spans="1:3" r="11">
      <c s="3" t="s" r="A11">
        <v>591</v>
      </c>
    </row>
    <row spans="1:3" r="12">
      <c s="4" t="s" r="A12">
        <v>594</v>
      </c>
      <c s="5" t="n" r="B12">
        <v>2000000</v>
      </c>
    </row>
    <row spans="1:3" r="13">
      <c s="4" t="s" r="A13">
        <v>595</v>
      </c>
      <c s="7" t="n" r="B13">
        <v>0</v>
      </c>
      <c s="5" t="n" r="C13">
        <v>0</v>
      </c>
    </row>
    <row spans="1:3" r="14">
      <c s="4" t="s" r="A14">
        <v>598</v>
      </c>
      <c s="4" t="s" r="B14">
        <v>599</v>
      </c>
    </row>
    <row spans="1:3" r="15">
      <c s="4" t="s" r="A15">
        <v>600</v>
      </c>
      <c s="4" t="s" r="B15">
        <v>601</v>
      </c>
    </row>
    <row spans="1:3" r="16">
      <c s="4" t="s" r="A16">
        <v>602</v>
      </c>
    </row>
    <row spans="1:3" r="17">
      <c s="3" t="s" r="A17">
        <v>591</v>
      </c>
    </row>
    <row spans="1:3" r="18">
      <c s="4" t="s" r="A18">
        <v>595</v>
      </c>
      <c s="7" t="n" r="B18">
        <v>0</v>
      </c>
      <c s="5" t="n" r="C18">
        <v>0</v>
      </c>
    </row>
    <row spans="1:3" r="19">
      <c s="4" t="s" r="A19">
        <v>603</v>
      </c>
      <c s="5" t="n" r="B19">
        <v>9000000</v>
      </c>
    </row>
    <row spans="1:3" r="20">
      <c s="4" t="s" r="A20">
        <v>604</v>
      </c>
      <c s="5" t="n" r="B20">
        <v>250000</v>
      </c>
    </row>
    <row spans="1:3" r="21">
      <c s="4" t="s" r="A21">
        <v>605</v>
      </c>
    </row>
    <row spans="1:3" r="22">
      <c s="3" t="s" r="A22">
        <v>591</v>
      </c>
    </row>
    <row spans="1:3" r="23">
      <c s="4" t="s" r="A23">
        <v>606</v>
      </c>
      <c s="5" t="n" r="B23">
        <v>76500000</v>
      </c>
    </row>
    <row spans="1:3" r="24">
      <c s="4" t="s" r="A24">
        <v>607</v>
      </c>
    </row>
    <row spans="1:3" r="25">
      <c s="3" t="s" r="A25">
        <v>591</v>
      </c>
    </row>
    <row spans="1:3" r="26">
      <c s="4" t="s" r="A26">
        <v>606</v>
      </c>
      <c s="5" t="n" r="B26">
        <v>6700000</v>
      </c>
    </row>
    <row spans="1:3" r="27">
      <c s="4" t="s" r="A27">
        <v>608</v>
      </c>
    </row>
    <row spans="1:3" r="28">
      <c s="3" t="s" r="A28">
        <v>591</v>
      </c>
    </row>
    <row spans="1:3" r="29">
      <c s="4" t="s" r="A29">
        <v>606</v>
      </c>
      <c s="5" t="n" r="B29">
        <v>96700000</v>
      </c>
    </row>
    <row spans="1:3" r="30">
      <c s="4" t="s" r="A30">
        <v>609</v>
      </c>
    </row>
    <row spans="1:3" r="31">
      <c s="3" t="s" r="A31">
        <v>591</v>
      </c>
    </row>
    <row spans="1:3" r="32">
      <c s="4" t="s" r="A32">
        <v>610</v>
      </c>
      <c s="5" t="n" r="B32">
        <v>42500000</v>
      </c>
      <c s="5" t="n" r="C32">
        <v>42500000</v>
      </c>
    </row>
    <row spans="1:3" r="33">
      <c s="4" t="s" r="A33">
        <v>611</v>
      </c>
      <c s="5" t="n" r="B33">
        <v>109400000</v>
      </c>
      <c s="5" t="n" r="C33">
        <v>60300000</v>
      </c>
    </row>
    <row spans="1:3" r="34">
      <c s="4" t="s" r="A34">
        <v>612</v>
      </c>
    </row>
    <row spans="1:3" r="35">
      <c s="3" t="s" r="A35">
        <v>591</v>
      </c>
    </row>
    <row spans="1:3" r="36">
      <c s="4" t="s" r="A36">
        <v>595</v>
      </c>
      <c s="5" t="n" r="B36">
        <v>0</v>
      </c>
      <c s="5" t="n" r="C36">
        <v>0</v>
      </c>
    </row>
    <row spans="1:3" r="37">
      <c s="4" t="s" r="A37">
        <v>613</v>
      </c>
      <c s="7" t="n" r="B37">
        <v>25900000</v>
      </c>
      <c s="7" t="n" r="C37">
        <v>218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614</v>
      </c>
      <c s="2" t="s" r="C1">
        <v>74</v>
      </c>
      <c s="2" t="s" r="E1">
        <v>1</v>
      </c>
    </row>
    <row spans="1:6" r="2">
      <c s="2" t="s" r="C2">
        <v>2</v>
      </c>
      <c s="2" t="s" r="D2">
        <v>75</v>
      </c>
      <c s="2" t="s" r="E2">
        <v>2</v>
      </c>
      <c s="2" t="s" r="F2">
        <v>75</v>
      </c>
    </row>
    <row spans="1:6" r="3">
      <c s="3" t="s" r="A3">
        <v>216</v>
      </c>
    </row>
    <row spans="1:6" r="4">
      <c s="4" t="s" r="A4">
        <v>103</v>
      </c>
      <c s="7" t="n" r="C4">
        <v>1115</v>
      </c>
      <c s="7" t="n" r="D4">
        <v>1235</v>
      </c>
      <c s="7" t="n" r="E4">
        <v>3570</v>
      </c>
      <c s="7" t="n" r="F4">
        <v>3438</v>
      </c>
    </row>
    <row spans="1:6" r="5">
      <c s="4" t="s" r="A5">
        <v>615</v>
      </c>
      <c s="4" t="s" r="B5">
        <v>579</v>
      </c>
      <c s="5" t="n" r="C5">
        <v>38</v>
      </c>
      <c s="5" t="n" r="D5">
        <v>22</v>
      </c>
      <c s="5" t="n" r="E5">
        <v>118</v>
      </c>
      <c s="5" t="n" r="F5">
        <v>60</v>
      </c>
    </row>
    <row spans="1:6" r="6">
      <c s="4" t="s" r="A6">
        <v>616</v>
      </c>
      <c s="7" t="n" r="C6">
        <v>1077</v>
      </c>
      <c s="7" t="n" r="D6">
        <v>1213</v>
      </c>
      <c s="7" t="n" r="E6">
        <v>3452</v>
      </c>
      <c s="7" t="n" r="F6">
        <v>3378</v>
      </c>
    </row>
    <row spans="1:6" r="7">
      <c s="4" t="s" r="A7">
        <v>617</v>
      </c>
      <c s="5" t="n" r="C7">
        <v>2465000</v>
      </c>
      <c s="5" t="n" r="D7">
        <v>2516000</v>
      </c>
      <c s="5" t="n" r="E7">
        <v>2500000</v>
      </c>
      <c s="5" t="n" r="F7">
        <v>2511000</v>
      </c>
    </row>
    <row spans="1:6" r="8">
      <c s="4" t="s" r="A8">
        <v>618</v>
      </c>
      <c s="4" t="s" r="B8">
        <v>581</v>
      </c>
      <c s="5" t="n" r="C8">
        <v>87000</v>
      </c>
      <c s="5" t="n" r="D8">
        <v>93000</v>
      </c>
      <c s="5" t="n" r="E8">
        <v>86000</v>
      </c>
      <c s="5" t="n" r="F8">
        <v>94000</v>
      </c>
    </row>
    <row spans="1:6" r="9">
      <c s="4" t="s" r="A9">
        <v>619</v>
      </c>
      <c s="5" t="n" r="C9">
        <v>2552000</v>
      </c>
      <c s="5" t="n" r="D9">
        <v>2609000</v>
      </c>
      <c s="5" t="n" r="E9">
        <v>2586000</v>
      </c>
      <c s="5" t="n" r="F9">
        <v>2605000</v>
      </c>
    </row>
    <row spans="1:6" r="10">
      <c s="4" t="s" r="A10">
        <v>620</v>
      </c>
      <c s="8" t="n" r="C10">
        <v>0.45</v>
      </c>
      <c s="8" t="n" r="D10">
        <v>0.49</v>
      </c>
      <c s="8" t="n" r="E10">
        <v>1.43</v>
      </c>
      <c s="8" t="n" r="F10">
        <v>1.37</v>
      </c>
    </row>
    <row spans="1:6" r="11">
      <c s="4" t="s" r="A11">
        <v>621</v>
      </c>
      <c s="8" t="n" r="C11">
        <v>0.44</v>
      </c>
      <c s="8" t="n" r="D11">
        <v>0.47</v>
      </c>
      <c s="8" t="n" r="E11">
        <v>1.38</v>
      </c>
      <c s="8" t="n" r="F11">
        <v>1.32</v>
      </c>
    </row>
    <row spans="1:6" r="12">
      <c s="4" t="s" r="A12">
        <v>622</v>
      </c>
      <c s="5" t="n" r="C12">
        <v>0</v>
      </c>
      <c s="5" t="n" r="D12">
        <v>0</v>
      </c>
      <c s="5" t="n" r="E12">
        <v>0</v>
      </c>
      <c s="5" t="n" r="F12">
        <v>0</v>
      </c>
    </row>
    <row spans="1:6" r="13">
      <c t="n" r="A13"/>
    </row>
    <row spans="1:6" r="14">
      <c s="4" t="s" r="A14">
        <v>579</v>
      </c>
      <c s="4" t="s" r="B14">
        <v>623</v>
      </c>
    </row>
    <row spans="1:6" r="15">
      <c s="4" t="s" r="A15">
        <v>581</v>
      </c>
      <c s="4" t="s" r="B15">
        <v>624</v>
      </c>
    </row>
  </sheetData>
  <mergeCells count="6">
    <mergeCell ref="A1:B2"/>
    <mergeCell ref="C1:D1"/>
    <mergeCell ref="E1:F1"/>
    <mergeCell ref="A13:E13"/>
    <mergeCell ref="B14:E14"/>
    <mergeCell ref="B15:E1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4"/>
    <col customWidth="1" max="2" min="2" width="27"/>
    <col customWidth="1" max="3" min="3" width="21"/>
    <col customWidth="1" max="4" min="4" width="31"/>
    <col customWidth="1" max="5" min="5" width="21"/>
  </cols>
  <sheetData>
    <row spans="1:5" r="1">
      <c s="1" t="s" r="A1">
        <v>625</v>
      </c>
      <c s="2" t="s" r="B1">
        <v>74</v>
      </c>
      <c s="2" t="s" r="D1">
        <v>1</v>
      </c>
    </row>
    <row spans="1:5" r="2">
      <c s="2" t="s" r="B2">
        <v>626</v>
      </c>
      <c s="2" t="s" r="C2">
        <v>312</v>
      </c>
      <c s="2" t="s" r="D2">
        <v>627</v>
      </c>
      <c s="2" t="s" r="E2">
        <v>312</v>
      </c>
    </row>
    <row spans="1:5" r="3">
      <c s="3" t="s" r="A3">
        <v>628</v>
      </c>
    </row>
    <row spans="1:5" r="4">
      <c s="4" t="s" r="A4">
        <v>629</v>
      </c>
      <c s="5" t="n" r="D4">
        <v>2</v>
      </c>
    </row>
    <row spans="1:5" r="5">
      <c s="4" t="s" r="A5">
        <v>630</v>
      </c>
      <c s="7" t="n" r="B5">
        <v>115000</v>
      </c>
      <c s="7" t="n" r="C5">
        <v>322000</v>
      </c>
      <c s="7" t="n" r="D5">
        <v>45000</v>
      </c>
      <c s="7" t="n" r="E5">
        <v>289000</v>
      </c>
    </row>
    <row spans="1:5" r="6">
      <c s="4" t="s" r="A6">
        <v>631</v>
      </c>
    </row>
    <row spans="1:5" r="7">
      <c s="3" t="s" r="A7">
        <v>628</v>
      </c>
    </row>
    <row spans="1:5" r="8">
      <c s="4" t="s" r="A8">
        <v>632</v>
      </c>
      <c s="5" t="n" r="B8">
        <v>126287</v>
      </c>
      <c s="5" t="n" r="D8">
        <v>126287</v>
      </c>
    </row>
    <row spans="1:5" r="9">
      <c s="4" t="s" r="A9">
        <v>633</v>
      </c>
    </row>
    <row spans="1:5" r="10">
      <c s="3" t="s" r="A10">
        <v>628</v>
      </c>
    </row>
    <row spans="1:5" r="11">
      <c s="4" t="s" r="A11">
        <v>632</v>
      </c>
      <c s="5" t="n" r="B11">
        <v>50514</v>
      </c>
      <c s="5" t="n" r="D11">
        <v>50514</v>
      </c>
    </row>
    <row spans="1:5" r="12">
      <c s="4" t="s" r="A12">
        <v>634</v>
      </c>
    </row>
    <row spans="1:5" r="13">
      <c s="3" t="s" r="A13">
        <v>628</v>
      </c>
    </row>
    <row spans="1:5" r="14">
      <c s="4" t="s" r="A14">
        <v>632</v>
      </c>
      <c s="5" t="n" r="B14">
        <v>141750</v>
      </c>
      <c s="5" t="n" r="D14">
        <v>141750</v>
      </c>
    </row>
    <row spans="1:5" r="15">
      <c s="4" t="s" r="A15">
        <v>635</v>
      </c>
    </row>
    <row spans="1:5" r="16">
      <c s="3" t="s" r="A16">
        <v>628</v>
      </c>
    </row>
    <row spans="1:5" r="17">
      <c s="4" t="s" r="A17">
        <v>632</v>
      </c>
      <c s="5" t="n" r="B17">
        <v>56700</v>
      </c>
      <c s="5" t="n" r="D17">
        <v>567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s="1" t="s" r="A1">
        <v>636</v>
      </c>
      <c s="2" t="s" r="B1">
        <v>1</v>
      </c>
      <c s="2" t="s" r="C1">
        <v>637</v>
      </c>
    </row>
    <row spans="1:3" r="2">
      <c s="2" t="s" r="B2">
        <v>2</v>
      </c>
      <c s="2" t="s" r="C2">
        <v>28</v>
      </c>
    </row>
    <row spans="1:3" r="3">
      <c s="3" t="s" r="A3">
        <v>638</v>
      </c>
    </row>
    <row spans="1:3" r="4">
      <c s="4" t="s" r="A4">
        <v>639</v>
      </c>
      <c s="5" t="n" r="B4">
        <v>152018</v>
      </c>
    </row>
    <row spans="1:3" r="5">
      <c s="4" t="s" r="A5">
        <v>640</v>
      </c>
      <c s="5" t="n" r="B5">
        <v>40782</v>
      </c>
    </row>
    <row spans="1:3" r="6">
      <c s="4" t="s" r="A6">
        <v>641</v>
      </c>
      <c s="5" t="n" r="B6">
        <v>-4611</v>
      </c>
    </row>
    <row spans="1:3" r="7">
      <c s="4" t="s" r="A7">
        <v>642</v>
      </c>
      <c s="5" t="n" r="B7">
        <v>-1205</v>
      </c>
    </row>
    <row spans="1:3" r="8">
      <c s="4" t="s" r="A8">
        <v>643</v>
      </c>
      <c s="5" t="n" r="B8">
        <v>0</v>
      </c>
    </row>
    <row spans="1:3" r="9">
      <c s="4" t="s" r="A9">
        <v>644</v>
      </c>
      <c s="5" t="n" r="B9">
        <v>188189</v>
      </c>
      <c s="5" t="n" r="C9">
        <v>152018</v>
      </c>
    </row>
    <row spans="1:3" r="10">
      <c s="4" t="s" r="A10">
        <v>645</v>
      </c>
      <c s="5" t="n" r="B10">
        <v>87166</v>
      </c>
    </row>
    <row spans="1:3" r="11">
      <c s="4" t="s" r="A11">
        <v>646</v>
      </c>
      <c s="5" t="n" r="B11">
        <v>188189</v>
      </c>
    </row>
    <row spans="1:3" r="12">
      <c s="3" t="s" r="A12">
        <v>647</v>
      </c>
    </row>
    <row spans="1:3" r="13">
      <c s="4" t="s" r="A13">
        <v>648</v>
      </c>
      <c s="8" t="n" r="B13">
        <v>13.3</v>
      </c>
    </row>
    <row spans="1:3" r="14">
      <c s="4" t="s" r="A14">
        <v>649</v>
      </c>
      <c s="9" t="n" r="B14">
        <v>18.36</v>
      </c>
    </row>
    <row spans="1:3" r="15">
      <c s="4" t="s" r="A15">
        <v>650</v>
      </c>
      <c s="9" t="n" r="B15">
        <v>9.1</v>
      </c>
    </row>
    <row spans="1:3" r="16">
      <c s="4" t="s" r="A16">
        <v>651</v>
      </c>
      <c s="9" t="n" r="B16">
        <v>16.8</v>
      </c>
    </row>
    <row spans="1:3" r="17">
      <c s="4" t="s" r="A17">
        <v>652</v>
      </c>
      <c s="9" t="n" r="B17">
        <v>14.45</v>
      </c>
      <c s="8" t="n" r="C17">
        <v>13.3</v>
      </c>
    </row>
    <row spans="1:3" r="18">
      <c s="4" t="s" r="A18">
        <v>653</v>
      </c>
      <c s="9" t="n" r="B18">
        <v>12.07</v>
      </c>
    </row>
    <row spans="1:3" r="19">
      <c s="4" t="s" r="A19">
        <v>654</v>
      </c>
      <c s="8" t="n" r="B19">
        <v>14.45</v>
      </c>
    </row>
    <row spans="1:3" r="20">
      <c s="3" t="s" r="A20">
        <v>655</v>
      </c>
    </row>
    <row spans="1:3" r="21">
      <c s="4" t="s" r="A21">
        <v>656</v>
      </c>
      <c s="4" t="s" r="C21">
        <v>657</v>
      </c>
    </row>
    <row spans="1:3" r="22">
      <c s="4" t="s" r="A22">
        <v>658</v>
      </c>
      <c s="7" t="n" r="B22">
        <v>1067032</v>
      </c>
      <c s="7" t="n" r="C22">
        <v>858902</v>
      </c>
    </row>
    <row spans="1:3" r="23">
      <c s="4" t="s" r="A23">
        <v>659</v>
      </c>
      <c s="5" t="n" r="B23">
        <v>701686</v>
      </c>
    </row>
    <row spans="1:3" r="24">
      <c s="4" t="s" r="A24">
        <v>660</v>
      </c>
      <c s="7" t="n" r="B24">
        <v>1067032</v>
      </c>
    </row>
    <row spans="1:3" r="25">
      <c s="3" t="s" r="A25">
        <v>661</v>
      </c>
    </row>
    <row spans="1:3" r="26">
      <c s="4" t="s" r="A26">
        <v>662</v>
      </c>
      <c s="4" t="s" r="B26">
        <v>663</v>
      </c>
    </row>
    <row spans="1:3" r="27">
      <c s="4" t="s" r="A27">
        <v>664</v>
      </c>
      <c s="4" t="s" r="B27">
        <v>665</v>
      </c>
    </row>
    <row spans="1:3" r="28">
      <c s="4" t="s" r="A28">
        <v>666</v>
      </c>
      <c s="4" t="s" r="B28">
        <v>667</v>
      </c>
    </row>
    <row spans="1:3" r="29">
      <c s="4" t="s" r="A29">
        <v>668</v>
      </c>
      <c s="4" t="s" r="B29">
        <v>669</v>
      </c>
    </row>
    <row spans="1:3" r="30">
      <c s="4" t="s" r="A30">
        <v>670</v>
      </c>
      <c s="8" t="n" r="B30">
        <v>3.83</v>
      </c>
    </row>
    <row spans="1:3" r="31">
      <c s="4" t="s" r="A31">
        <v>671</v>
      </c>
    </row>
    <row spans="1:3" r="32">
      <c s="3" t="s" r="A32">
        <v>628</v>
      </c>
    </row>
    <row spans="1:3" r="33">
      <c s="4" t="s" r="A33">
        <v>672</v>
      </c>
      <c s="4" t="s" r="B33">
        <v>673</v>
      </c>
    </row>
    <row spans="1:3" r="34">
      <c s="4" t="s" r="A34">
        <v>674</v>
      </c>
      <c s="4" t="s" r="B34">
        <v>675</v>
      </c>
    </row>
    <row spans="1:3" r="35">
      <c s="4" t="s" r="A35">
        <v>676</v>
      </c>
      <c s="4" t="s" r="B35">
        <v>677</v>
      </c>
    </row>
    <row spans="1:3" r="36">
      <c s="3" t="s" r="A36">
        <v>655</v>
      </c>
    </row>
    <row spans="1:3" r="37">
      <c s="4" t="s" r="A37">
        <v>678</v>
      </c>
      <c s="7" t="n" r="B37">
        <v>708000</v>
      </c>
    </row>
    <row spans="1:3" r="38">
      <c s="4" t="s" r="A38">
        <v>679</v>
      </c>
      <c s="4" t="s" r="B38">
        <v>6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t="s" r="A1">
        <v>681</v>
      </c>
      <c s="2" t="s" r="B1">
        <v>1</v>
      </c>
    </row>
    <row spans="1:3" r="2">
      <c s="2" t="s" r="B2">
        <v>2</v>
      </c>
      <c s="2" t="s" r="C2">
        <v>75</v>
      </c>
    </row>
    <row spans="1:3" r="3">
      <c s="4" t="s" r="A3">
        <v>682</v>
      </c>
    </row>
    <row spans="1:3" r="4">
      <c s="3" t="s" r="A4">
        <v>683</v>
      </c>
    </row>
    <row spans="1:3" r="5">
      <c s="4" t="s" r="A5">
        <v>684</v>
      </c>
      <c s="5" t="n" r="B5">
        <v>33243</v>
      </c>
    </row>
    <row spans="1:3" r="6">
      <c s="4" t="s" r="A6">
        <v>640</v>
      </c>
      <c s="5" t="n" r="B6">
        <v>10208</v>
      </c>
    </row>
    <row spans="1:3" r="7">
      <c s="4" t="s" r="A7">
        <v>685</v>
      </c>
      <c s="5" t="n" r="B7">
        <v>-11416</v>
      </c>
    </row>
    <row spans="1:3" r="8">
      <c s="4" t="s" r="A8">
        <v>642</v>
      </c>
      <c s="5" t="n" r="B8">
        <v>-482</v>
      </c>
    </row>
    <row spans="1:3" r="9">
      <c s="4" t="s" r="A9">
        <v>643</v>
      </c>
      <c s="5" t="n" r="B9">
        <v>0</v>
      </c>
    </row>
    <row spans="1:3" r="10">
      <c s="4" t="s" r="A10">
        <v>686</v>
      </c>
      <c s="5" t="n" r="B10">
        <v>31553</v>
      </c>
    </row>
    <row spans="1:3" r="11">
      <c s="3" t="s" r="A11">
        <v>687</v>
      </c>
    </row>
    <row spans="1:3" r="12">
      <c s="4" t="s" r="A12">
        <v>688</v>
      </c>
      <c s="8" t="n" r="B12">
        <v>2.49</v>
      </c>
    </row>
    <row spans="1:3" r="13">
      <c s="4" t="s" r="A13">
        <v>649</v>
      </c>
      <c s="9" t="n" r="B13">
        <v>3.83</v>
      </c>
    </row>
    <row spans="1:3" r="14">
      <c s="4" t="s" r="A14">
        <v>689</v>
      </c>
      <c s="9" t="n" r="B14">
        <v>1.94</v>
      </c>
    </row>
    <row spans="1:3" r="15">
      <c s="4" t="s" r="A15">
        <v>651</v>
      </c>
      <c s="9" t="n" r="B15">
        <v>1.31</v>
      </c>
    </row>
    <row spans="1:3" r="16">
      <c s="4" t="s" r="A16">
        <v>690</v>
      </c>
      <c s="5" t="n" r="B16">
        <v>0</v>
      </c>
    </row>
    <row spans="1:3" r="17">
      <c s="4" t="s" r="A17">
        <v>691</v>
      </c>
      <c s="8" t="n" r="B17">
        <v>1.87</v>
      </c>
    </row>
    <row spans="1:3" r="18">
      <c s="3" t="s" r="A18">
        <v>692</v>
      </c>
    </row>
    <row spans="1:3" r="19">
      <c s="4" t="s" r="A19">
        <v>693</v>
      </c>
      <c s="5" t="n" r="B19">
        <v>31553</v>
      </c>
    </row>
    <row spans="1:3" r="20">
      <c s="4" t="s" r="A20">
        <v>694</v>
      </c>
      <c s="8" t="n" r="B20">
        <v>1.87</v>
      </c>
    </row>
    <row spans="1:3" r="21">
      <c s="4" t="s" r="A21">
        <v>678</v>
      </c>
      <c s="7" t="n" r="B21">
        <v>572000</v>
      </c>
    </row>
    <row spans="1:3" r="22">
      <c s="4" t="s" r="A22">
        <v>679</v>
      </c>
      <c s="4" t="s" r="B22">
        <v>695</v>
      </c>
    </row>
    <row spans="1:3" r="23">
      <c s="4" t="s" r="A23">
        <v>696</v>
      </c>
      <c s="7" t="n" r="B23">
        <v>240000</v>
      </c>
      <c s="7" t="n" r="C23">
        <v>269000</v>
      </c>
    </row>
    <row spans="1:3" r="24">
      <c s="4" t="s" r="A24">
        <v>697</v>
      </c>
    </row>
    <row spans="1:3" r="25">
      <c s="3" t="s" r="A25">
        <v>628</v>
      </c>
    </row>
    <row spans="1:3" r="26">
      <c s="4" t="s" r="A26">
        <v>698</v>
      </c>
      <c s="4" t="s" r="B26">
        <v>699</v>
      </c>
    </row>
    <row spans="1:3" r="27">
      <c s="4" t="s" r="A27">
        <v>633</v>
      </c>
    </row>
    <row spans="1:3" r="28">
      <c s="3" t="s" r="A28">
        <v>628</v>
      </c>
    </row>
    <row spans="1:3" r="29">
      <c s="4" t="s" r="A29">
        <v>672</v>
      </c>
      <c s="4" t="s" r="B29">
        <v>673</v>
      </c>
    </row>
    <row spans="1:3" r="30">
      <c s="4" t="s" r="A30">
        <v>674</v>
      </c>
      <c s="4" t="s" r="B30">
        <v>675</v>
      </c>
    </row>
    <row spans="1:3" r="31">
      <c s="4" t="s" r="A31">
        <v>700</v>
      </c>
    </row>
    <row spans="1:3" r="32">
      <c s="3" t="s" r="A32">
        <v>628</v>
      </c>
    </row>
    <row spans="1:3" r="33">
      <c s="4" t="s" r="A33">
        <v>698</v>
      </c>
      <c s="4" t="s" r="B33">
        <v>701</v>
      </c>
    </row>
    <row spans="1:3" r="34">
      <c s="4" t="s" r="A34">
        <v>635</v>
      </c>
    </row>
    <row spans="1:3" r="35">
      <c s="3" t="s" r="A35">
        <v>628</v>
      </c>
    </row>
    <row spans="1:3" r="36">
      <c s="4" t="s" r="A36">
        <v>702</v>
      </c>
      <c s="4" t="s" r="B36">
        <v>673</v>
      </c>
    </row>
    <row spans="1:3" r="37">
      <c s="4" t="s" r="A37">
        <v>703</v>
      </c>
      <c s="4" t="s" r="B37">
        <v>704</v>
      </c>
    </row>
    <row spans="1:3" r="38">
      <c s="4" t="s" r="A38">
        <v>674</v>
      </c>
      <c s="4" t="s" r="B38">
        <v>6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705</v>
      </c>
      <c s="2" t="s" r="B1">
        <v>74</v>
      </c>
      <c s="2" t="s" r="D1">
        <v>1</v>
      </c>
    </row>
    <row spans="1:7" r="2">
      <c s="2" t="s" r="B2">
        <v>2</v>
      </c>
      <c s="2" t="s" r="C2">
        <v>75</v>
      </c>
      <c s="2" t="s" r="D2">
        <v>2</v>
      </c>
      <c s="2" t="s" r="E2">
        <v>75</v>
      </c>
      <c s="2" t="s" r="F2">
        <v>706</v>
      </c>
      <c s="2" t="s" r="G2">
        <v>707</v>
      </c>
    </row>
    <row spans="1:7" r="3">
      <c s="3" t="s" r="A3">
        <v>708</v>
      </c>
    </row>
    <row spans="1:7" r="4">
      <c s="4" t="s" r="A4">
        <v>709</v>
      </c>
      <c s="4" t="s" r="D4">
        <v>710</v>
      </c>
    </row>
    <row spans="1:7" r="5">
      <c s="4" t="s" r="A5">
        <v>711</v>
      </c>
      <c s="5" t="n" r="B5">
        <v>21443</v>
      </c>
      <c s="5" t="n" r="D5">
        <v>21443</v>
      </c>
    </row>
    <row spans="1:7" r="6">
      <c s="4" t="s" r="A6">
        <v>712</v>
      </c>
      <c s="5" t="n" r="B6">
        <v>109686</v>
      </c>
      <c s="5" t="n" r="D6">
        <v>109686</v>
      </c>
    </row>
    <row spans="1:7" r="7">
      <c s="4" t="s" r="A7">
        <v>713</v>
      </c>
      <c s="5" t="n" r="B7">
        <v>194728</v>
      </c>
      <c s="5" t="n" r="D7">
        <v>194728</v>
      </c>
    </row>
    <row spans="1:7" r="8">
      <c s="4" t="s" r="A8">
        <v>714</v>
      </c>
      <c s="7" t="n" r="B8">
        <v>3900000</v>
      </c>
      <c s="7" t="n" r="D8">
        <v>3900000</v>
      </c>
    </row>
    <row spans="1:7" r="9">
      <c s="4" t="s" r="A9">
        <v>715</v>
      </c>
      <c s="5" t="n" r="B9">
        <v>110000</v>
      </c>
      <c s="7" t="n" r="C9">
        <v>78000</v>
      </c>
      <c s="5" t="n" r="D9">
        <v>313000</v>
      </c>
      <c s="7" t="n" r="E9">
        <v>233000</v>
      </c>
    </row>
    <row spans="1:7" r="10">
      <c s="4" t="s" r="A10">
        <v>716</v>
      </c>
    </row>
    <row spans="1:7" r="11">
      <c s="3" t="s" r="A11">
        <v>708</v>
      </c>
    </row>
    <row spans="1:7" r="12">
      <c s="4" t="s" r="A12">
        <v>717</v>
      </c>
      <c s="7" t="n" r="G12">
        <v>1200000</v>
      </c>
    </row>
    <row spans="1:7" r="13">
      <c s="4" t="s" r="A13">
        <v>718</v>
      </c>
      <c s="4" t="s" r="G13">
        <v>719</v>
      </c>
    </row>
    <row spans="1:7" r="14">
      <c s="4" t="s" r="A14">
        <v>720</v>
      </c>
      <c s="5" t="n" r="B14">
        <v>398000</v>
      </c>
      <c s="5" t="n" r="D14">
        <v>398000</v>
      </c>
    </row>
    <row spans="1:7" r="15">
      <c s="4" t="s" r="A15">
        <v>721</v>
      </c>
    </row>
    <row spans="1:7" r="16">
      <c s="3" t="s" r="A16">
        <v>708</v>
      </c>
    </row>
    <row spans="1:7" r="17">
      <c s="4" t="s" r="A17">
        <v>717</v>
      </c>
      <c s="7" t="n" r="F17">
        <v>1100000</v>
      </c>
    </row>
    <row spans="1:7" r="18">
      <c s="4" t="s" r="A18">
        <v>718</v>
      </c>
      <c s="4" t="s" r="F18">
        <v>722</v>
      </c>
    </row>
    <row spans="1:7" r="19">
      <c s="4" t="s" r="A19">
        <v>720</v>
      </c>
      <c s="7" t="n" r="B19">
        <v>808000</v>
      </c>
      <c s="7" t="n" r="D19">
        <v>80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0</v>
      </c>
      <c s="2" t="s" r="B1">
        <v>74</v>
      </c>
      <c s="2" t="s" r="D1">
        <v>1</v>
      </c>
    </row>
    <row spans="1:5" r="2">
      <c s="2" t="s" r="B2">
        <v>2</v>
      </c>
      <c s="2" t="s" r="C2">
        <v>75</v>
      </c>
      <c s="2" t="s" r="D2">
        <v>2</v>
      </c>
      <c s="2" t="s" r="E2">
        <v>75</v>
      </c>
    </row>
    <row spans="1:5" r="3">
      <c s="3" t="s" r="A3">
        <v>111</v>
      </c>
    </row>
    <row spans="1:5" r="4">
      <c s="4" t="s" r="A4">
        <v>103</v>
      </c>
      <c s="7" t="n" r="B4">
        <v>1115</v>
      </c>
      <c s="7" t="n" r="C4">
        <v>1235</v>
      </c>
      <c s="7" t="n" r="D4">
        <v>3570</v>
      </c>
      <c s="7" t="n" r="E4">
        <v>3438</v>
      </c>
    </row>
    <row spans="1:5" r="5">
      <c s="3" t="s" r="A5">
        <v>112</v>
      </c>
    </row>
    <row spans="1:5" r="6">
      <c s="4" t="s" r="A6">
        <v>113</v>
      </c>
      <c s="5" t="n" r="B6">
        <v>-19</v>
      </c>
      <c s="5" t="n" r="C6">
        <v>64</v>
      </c>
      <c s="5" t="n" r="D6">
        <v>-36</v>
      </c>
      <c s="5" t="n" r="E6">
        <v>456</v>
      </c>
    </row>
    <row spans="1:5" r="7">
      <c s="4" t="s" r="A7">
        <v>114</v>
      </c>
      <c s="5" t="n" r="B7">
        <v>0</v>
      </c>
      <c s="5" t="n" r="C7">
        <v>0</v>
      </c>
      <c s="5" t="n" r="D7">
        <v>20</v>
      </c>
      <c s="5" t="n" r="E7">
        <v>0</v>
      </c>
    </row>
    <row spans="1:5" r="8">
      <c s="4" t="s" r="A8">
        <v>115</v>
      </c>
      <c s="5" t="n" r="B8">
        <v>-19</v>
      </c>
      <c s="5" t="n" r="C8">
        <v>64</v>
      </c>
      <c s="5" t="n" r="D8">
        <v>-16</v>
      </c>
      <c s="5" t="n" r="E8">
        <v>456</v>
      </c>
    </row>
    <row spans="1:5" r="9">
      <c s="4" t="s" r="A9">
        <v>116</v>
      </c>
      <c s="7" t="n" r="B9">
        <v>1096</v>
      </c>
      <c s="7" t="n" r="C9">
        <v>1299</v>
      </c>
      <c s="7" t="n" r="D9">
        <v>3554</v>
      </c>
      <c s="7" t="n" r="E9">
        <v>38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s="1" t="s" r="A1">
        <v>723</v>
      </c>
      <c s="2" t="s" r="B1">
        <v>724</v>
      </c>
      <c s="2" t="s" r="C1">
        <v>2</v>
      </c>
    </row>
    <row spans="1:3" r="2">
      <c s="3" t="s" r="A2">
        <v>725</v>
      </c>
    </row>
    <row spans="1:3" r="3">
      <c s="4" t="s" r="A3">
        <v>726</v>
      </c>
      <c s="4" t="s" r="C3">
        <v>727</v>
      </c>
    </row>
    <row spans="1:3" r="4">
      <c s="4" t="s" r="A4">
        <v>728</v>
      </c>
      <c s="4" t="s" r="C4">
        <v>729</v>
      </c>
    </row>
    <row spans="1:3" r="5">
      <c s="4" t="s" r="A5">
        <v>730</v>
      </c>
      <c s="4" t="s" r="C5">
        <v>731</v>
      </c>
    </row>
    <row spans="1:3" r="6">
      <c s="4" t="s" r="A6">
        <v>732</v>
      </c>
    </row>
    <row spans="1:3" r="7">
      <c s="3" t="s" r="A7">
        <v>725</v>
      </c>
    </row>
    <row spans="1:3" r="8">
      <c s="4" t="s" r="A8">
        <v>733</v>
      </c>
      <c s="8" t="n" r="B8">
        <v>0.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7</v>
      </c>
      <c s="2" t="s" r="B1">
        <v>74</v>
      </c>
      <c s="2" t="s" r="D1">
        <v>1</v>
      </c>
    </row>
    <row spans="1:5" r="2">
      <c s="2" t="s" r="B2">
        <v>2</v>
      </c>
      <c s="2" t="s" r="C2">
        <v>75</v>
      </c>
      <c s="2" t="s" r="D2">
        <v>2</v>
      </c>
      <c s="2" t="s" r="E2">
        <v>75</v>
      </c>
    </row>
    <row spans="1:5" r="3">
      <c s="3" t="s" r="A3">
        <v>112</v>
      </c>
    </row>
    <row spans="1:5" r="4">
      <c s="4" t="s" r="A4">
        <v>118</v>
      </c>
      <c s="7" t="n" r="B4">
        <v>-10</v>
      </c>
      <c s="7" t="n" r="C4">
        <v>33</v>
      </c>
      <c s="7" t="n" r="D4">
        <v>-19</v>
      </c>
      <c s="7" t="n" r="E4">
        <v>234</v>
      </c>
    </row>
    <row spans="1:5" r="5">
      <c s="4" t="s" r="A5">
        <v>119</v>
      </c>
      <c s="7" t="n" r="B5">
        <v>0</v>
      </c>
      <c s="7" t="n" r="C5">
        <v>0</v>
      </c>
      <c s="7" t="n" r="D5">
        <v>11</v>
      </c>
      <c s="7" t="n" r="E5">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0"/>
    <col customWidth="1" max="5" min="5" width="27"/>
    <col customWidth="1" max="6" min="6" width="67"/>
    <col customWidth="1" max="7" min="7" width="10"/>
  </cols>
  <sheetData>
    <row spans="1:7" r="1">
      <c s="1" t="s" r="A1">
        <v>120</v>
      </c>
      <c s="2" t="s" r="B1">
        <v>121</v>
      </c>
      <c s="2" t="s" r="C1">
        <v>122</v>
      </c>
      <c s="2" t="s" r="D1">
        <v>123</v>
      </c>
      <c s="2" t="s" r="E1">
        <v>124</v>
      </c>
      <c s="2" t="s" r="F1">
        <v>125</v>
      </c>
      <c s="2" t="s" r="G1">
        <v>126</v>
      </c>
    </row>
    <row spans="1:7" r="2">
      <c s="4" t="s" r="A2">
        <v>127</v>
      </c>
      <c s="7" t="n" r="B2">
        <v>25</v>
      </c>
      <c s="7" t="n" r="C2">
        <v>23829</v>
      </c>
      <c s="7" t="n" r="D2">
        <v>-1369</v>
      </c>
      <c s="7" t="n" r="E2">
        <v>24288</v>
      </c>
      <c s="7" t="n" r="F2">
        <v>-269</v>
      </c>
      <c s="7" t="n" r="G2">
        <v>46504</v>
      </c>
    </row>
    <row spans="1:7" r="3">
      <c s="4" t="s" r="A3">
        <v>128</v>
      </c>
      <c s="5" t="n" r="B3">
        <v>2510810</v>
      </c>
    </row>
    <row spans="1:7" r="4">
      <c s="3" t="s" r="A4">
        <v>129</v>
      </c>
    </row>
    <row spans="1:7" r="5">
      <c s="4" t="s" r="A5">
        <v>103</v>
      </c>
      <c s="5" t="n" r="E5">
        <v>3438</v>
      </c>
      <c s="5" t="n" r="G5">
        <v>3438</v>
      </c>
    </row>
    <row spans="1:7" r="6">
      <c s="4" t="s" r="A6">
        <v>115</v>
      </c>
      <c s="5" t="n" r="F6">
        <v>456</v>
      </c>
      <c s="5" t="n" r="G6">
        <v>456</v>
      </c>
    </row>
    <row spans="1:7" r="7">
      <c s="4" t="s" r="A7">
        <v>130</v>
      </c>
      <c s="5" t="n" r="C7">
        <v>289</v>
      </c>
      <c s="5" t="n" r="G7">
        <v>289</v>
      </c>
    </row>
    <row spans="1:7" r="8">
      <c s="4" t="s" r="A8">
        <v>131</v>
      </c>
      <c s="5" t="n" r="E8">
        <v>-378</v>
      </c>
      <c s="5" t="n" r="G8">
        <v>-378</v>
      </c>
    </row>
    <row spans="1:7" r="9">
      <c s="4" t="s" r="A9">
        <v>132</v>
      </c>
      <c s="5" t="n" r="B9">
        <v>45565</v>
      </c>
    </row>
    <row spans="1:7" r="10">
      <c s="4" t="s" r="A10">
        <v>133</v>
      </c>
      <c s="5" t="n" r="C10">
        <v>-904</v>
      </c>
      <c s="5" t="n" r="G10">
        <v>-904</v>
      </c>
    </row>
    <row spans="1:7" r="11">
      <c s="4" t="s" r="A11">
        <v>134</v>
      </c>
      <c s="5" t="n" r="B11">
        <v>-53340</v>
      </c>
    </row>
    <row spans="1:7" r="12">
      <c s="4" t="s" r="A12">
        <v>135</v>
      </c>
      <c s="5" t="n" r="C12">
        <v>4</v>
      </c>
      <c s="5" t="n" r="G12">
        <v>4</v>
      </c>
    </row>
    <row spans="1:7" r="13">
      <c s="4" t="s" r="A13">
        <v>136</v>
      </c>
      <c s="5" t="n" r="B13">
        <v>13360</v>
      </c>
    </row>
    <row spans="1:7" r="14">
      <c s="4" t="s" r="A14">
        <v>137</v>
      </c>
      <c s="7" t="n" r="B14">
        <v>25</v>
      </c>
      <c s="5" t="n" r="C14">
        <v>23218</v>
      </c>
      <c s="5" t="n" r="D14">
        <v>-1369</v>
      </c>
      <c s="5" t="n" r="E14">
        <v>27348</v>
      </c>
      <c s="5" t="n" r="F14">
        <v>187</v>
      </c>
      <c s="5" t="n" r="G14">
        <v>49409</v>
      </c>
    </row>
    <row spans="1:7" r="15">
      <c s="4" t="s" r="A15">
        <v>138</v>
      </c>
      <c s="5" t="n" r="B15">
        <v>2516395</v>
      </c>
    </row>
    <row spans="1:7" r="16">
      <c s="4" t="s" r="A16">
        <v>139</v>
      </c>
      <c s="7" t="n" r="B16">
        <v>25</v>
      </c>
      <c s="5" t="n" r="C16">
        <v>23552</v>
      </c>
      <c s="5" t="n" r="D16">
        <v>-1140</v>
      </c>
      <c s="5" t="n" r="E16">
        <v>28024</v>
      </c>
      <c s="5" t="n" r="F16">
        <v>183</v>
      </c>
      <c s="7" t="n" r="G16">
        <v>50644</v>
      </c>
    </row>
    <row spans="1:7" r="17">
      <c s="4" t="s" r="A17">
        <v>140</v>
      </c>
      <c s="5" t="n" r="B17">
        <v>2524645</v>
      </c>
      <c s="5" t="n" r="G17">
        <v>2524645</v>
      </c>
    </row>
    <row spans="1:7" r="18">
      <c s="3" t="s" r="A18">
        <v>129</v>
      </c>
    </row>
    <row spans="1:7" r="19">
      <c s="4" t="s" r="A19">
        <v>103</v>
      </c>
      <c s="5" t="n" r="E19">
        <v>3570</v>
      </c>
      <c s="7" t="n" r="G19">
        <v>3570</v>
      </c>
    </row>
    <row spans="1:7" r="20">
      <c s="4" t="s" r="A20">
        <v>115</v>
      </c>
      <c s="5" t="n" r="F20">
        <v>-16</v>
      </c>
      <c s="5" t="n" r="G20">
        <v>-16</v>
      </c>
    </row>
    <row spans="1:7" r="21">
      <c s="4" t="s" r="A21">
        <v>130</v>
      </c>
      <c s="5" t="n" r="C21">
        <v>322</v>
      </c>
      <c s="5" t="n" r="G21">
        <v>322</v>
      </c>
    </row>
    <row spans="1:7" r="22">
      <c s="4" t="s" r="A22">
        <v>131</v>
      </c>
      <c s="5" t="n" r="E22">
        <v>-426</v>
      </c>
      <c s="5" t="n" r="G22">
        <v>-426</v>
      </c>
    </row>
    <row spans="1:7" r="23">
      <c s="4" t="s" r="A23">
        <v>132</v>
      </c>
      <c s="5" t="n" r="B23">
        <v>10208</v>
      </c>
    </row>
    <row spans="1:7" r="24">
      <c s="4" t="s" r="A24">
        <v>141</v>
      </c>
      <c s="5" t="n" r="B24">
        <v>-8981</v>
      </c>
    </row>
    <row spans="1:7" r="25">
      <c s="4" t="s" r="A25">
        <v>133</v>
      </c>
      <c s="5" t="n" r="C25">
        <v>-1261</v>
      </c>
      <c s="5" t="n" r="G25">
        <v>-1261</v>
      </c>
    </row>
    <row spans="1:7" r="26">
      <c s="4" t="s" r="A26">
        <v>134</v>
      </c>
      <c s="5" t="n" r="B26">
        <v>-63371</v>
      </c>
    </row>
    <row spans="1:7" r="27">
      <c s="4" t="s" r="A27">
        <v>135</v>
      </c>
      <c s="5" t="n" r="C27">
        <v>30</v>
      </c>
      <c s="5" t="n" r="G27">
        <v>30</v>
      </c>
    </row>
    <row spans="1:7" r="28">
      <c s="4" t="s" r="A28">
        <v>136</v>
      </c>
      <c s="5" t="n" r="B28">
        <v>3406</v>
      </c>
    </row>
    <row spans="1:7" r="29">
      <c s="4" t="s" r="A29">
        <v>142</v>
      </c>
      <c s="7" t="n" r="B29">
        <v>25</v>
      </c>
      <c s="7" t="n" r="C29">
        <v>22643</v>
      </c>
      <c s="7" t="n" r="D29">
        <v>-1140</v>
      </c>
      <c s="7" t="n" r="E29">
        <v>31168</v>
      </c>
      <c s="7" t="n" r="F29">
        <v>167</v>
      </c>
      <c s="7" t="n" r="G29">
        <v>52863</v>
      </c>
    </row>
    <row spans="1:7" r="30">
      <c s="4" t="s" r="A30">
        <v>143</v>
      </c>
      <c s="5" t="n" r="B30">
        <v>2465907</v>
      </c>
      <c s="5" t="n" r="G30">
        <v>246590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4</v>
      </c>
      <c s="2" t="s" r="B1">
        <v>1</v>
      </c>
    </row>
    <row spans="1:3" r="2">
      <c s="2" t="s" r="B2">
        <v>2</v>
      </c>
      <c s="2" t="s" r="C2">
        <v>75</v>
      </c>
    </row>
    <row spans="1:3" r="3">
      <c s="3" t="s" r="A3">
        <v>145</v>
      </c>
    </row>
    <row spans="1:3" r="4">
      <c s="4" t="s" r="A4">
        <v>146</v>
      </c>
      <c s="8" t="n" r="B4">
        <v>0.17</v>
      </c>
      <c s="8" t="n" r="C4">
        <v>0.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7</v>
      </c>
      <c s="2" t="s" r="B1">
        <v>1</v>
      </c>
    </row>
    <row spans="1:3" r="2">
      <c s="2" t="s" r="B2">
        <v>2</v>
      </c>
      <c s="2" t="s" r="C2">
        <v>75</v>
      </c>
    </row>
    <row spans="1:3" r="3">
      <c s="3" t="s" r="A3">
        <v>148</v>
      </c>
    </row>
    <row spans="1:3" r="4">
      <c s="4" t="s" r="A4">
        <v>103</v>
      </c>
      <c s="7" t="n" r="B4">
        <v>3570</v>
      </c>
      <c s="7" t="n" r="C4">
        <v>3438</v>
      </c>
    </row>
    <row spans="1:3" r="5">
      <c s="3" t="s" r="A5">
        <v>149</v>
      </c>
    </row>
    <row spans="1:3" r="6">
      <c s="4" t="s" r="A6">
        <v>150</v>
      </c>
      <c s="5" t="n" r="B6">
        <v>96</v>
      </c>
      <c s="5" t="n" r="C6">
        <v>329</v>
      </c>
    </row>
    <row spans="1:3" r="7">
      <c s="4" t="s" r="A7">
        <v>90</v>
      </c>
      <c s="5" t="n" r="B7">
        <v>31</v>
      </c>
      <c s="5" t="n" r="C7">
        <v>0</v>
      </c>
    </row>
    <row spans="1:3" r="8">
      <c s="4" t="s" r="A8">
        <v>151</v>
      </c>
      <c s="5" t="n" r="B8">
        <v>400</v>
      </c>
      <c s="5" t="n" r="C8">
        <v>600</v>
      </c>
    </row>
    <row spans="1:3" r="9">
      <c s="4" t="s" r="A9">
        <v>152</v>
      </c>
      <c s="5" t="n" r="B9">
        <v>515</v>
      </c>
      <c s="5" t="n" r="C9">
        <v>407</v>
      </c>
    </row>
    <row spans="1:3" r="10">
      <c s="4" t="s" r="A10">
        <v>153</v>
      </c>
      <c s="5" t="n" r="B10">
        <v>322</v>
      </c>
      <c s="5" t="n" r="C10">
        <v>289</v>
      </c>
    </row>
    <row spans="1:3" r="11">
      <c s="4" t="s" r="A11">
        <v>89</v>
      </c>
      <c s="5" t="n" r="B11">
        <v>-147</v>
      </c>
      <c s="5" t="n" r="C11">
        <v>-437</v>
      </c>
    </row>
    <row spans="1:3" r="12">
      <c s="4" t="s" r="A12">
        <v>154</v>
      </c>
      <c s="5" t="n" r="B12">
        <v>-582</v>
      </c>
      <c s="5" t="n" r="C12">
        <v>-341</v>
      </c>
    </row>
    <row spans="1:3" r="13">
      <c s="4" t="s" r="A13">
        <v>155</v>
      </c>
      <c s="5" t="n" r="B13">
        <v>531</v>
      </c>
      <c s="5" t="n" r="C13">
        <v>647</v>
      </c>
    </row>
    <row spans="1:3" r="14">
      <c s="4" t="s" r="A14">
        <v>156</v>
      </c>
      <c s="5" t="n" r="B14">
        <v>-253</v>
      </c>
      <c s="5" t="n" r="C14">
        <v>-253</v>
      </c>
    </row>
    <row spans="1:3" r="15">
      <c s="4" t="s" r="A15">
        <v>157</v>
      </c>
      <c s="5" t="n" r="B15">
        <v>-1146</v>
      </c>
      <c s="5" t="n" r="C15">
        <v>-371</v>
      </c>
    </row>
    <row spans="1:3" r="16">
      <c s="4" t="s" r="A16">
        <v>158</v>
      </c>
      <c s="5" t="n" r="B16">
        <v>60280</v>
      </c>
      <c s="5" t="n" r="C16">
        <v>33897</v>
      </c>
    </row>
    <row spans="1:3" r="17">
      <c s="4" t="s" r="A17">
        <v>159</v>
      </c>
      <c s="5" t="n" r="B17">
        <v>-59096</v>
      </c>
      <c s="5" t="n" r="C17">
        <v>-35886</v>
      </c>
    </row>
    <row spans="1:3" r="18">
      <c s="4" t="s" r="A18">
        <v>160</v>
      </c>
      <c s="5" t="n" r="B18">
        <v>95</v>
      </c>
      <c s="5" t="n" r="C18">
        <v>16</v>
      </c>
    </row>
    <row spans="1:3" r="19">
      <c s="3" t="s" r="A19">
        <v>161</v>
      </c>
    </row>
    <row spans="1:3" r="20">
      <c s="4" t="s" r="A20">
        <v>36</v>
      </c>
      <c s="5" t="n" r="B20">
        <v>44</v>
      </c>
      <c s="5" t="n" r="C20">
        <v>-80</v>
      </c>
    </row>
    <row spans="1:3" r="21">
      <c s="4" t="s" r="A21">
        <v>42</v>
      </c>
      <c s="5" t="n" r="B21">
        <v>926</v>
      </c>
      <c s="5" t="n" r="C21">
        <v>-170</v>
      </c>
    </row>
    <row spans="1:3" r="22">
      <c s="4" t="s" r="A22">
        <v>49</v>
      </c>
      <c s="5" t="n" r="B22">
        <v>-15</v>
      </c>
      <c s="5" t="n" r="C22">
        <v>-10</v>
      </c>
    </row>
    <row spans="1:3" r="23">
      <c s="4" t="s" r="A23">
        <v>50</v>
      </c>
      <c s="5" t="n" r="B23">
        <v>-1075</v>
      </c>
      <c s="5" t="n" r="C23">
        <v>431</v>
      </c>
    </row>
    <row spans="1:3" r="24">
      <c s="4" t="s" r="A24">
        <v>162</v>
      </c>
      <c s="5" t="n" r="B24">
        <v>4496</v>
      </c>
      <c s="5" t="n" r="C24">
        <v>2506</v>
      </c>
    </row>
    <row spans="1:3" r="25">
      <c s="3" t="s" r="A25">
        <v>163</v>
      </c>
    </row>
    <row spans="1:3" r="26">
      <c s="4" t="s" r="A26">
        <v>164</v>
      </c>
      <c s="5" t="n" r="B26">
        <v>4233</v>
      </c>
      <c s="5" t="n" r="C26">
        <v>2838</v>
      </c>
    </row>
    <row spans="1:3" r="27">
      <c s="4" t="s" r="A27">
        <v>165</v>
      </c>
      <c s="5" t="n" r="B27">
        <v>666</v>
      </c>
      <c s="5" t="n" r="C27">
        <v>67</v>
      </c>
    </row>
    <row spans="1:3" r="28">
      <c s="4" t="s" r="A28">
        <v>166</v>
      </c>
      <c s="5" t="n" r="B28">
        <v>-6024</v>
      </c>
      <c s="5" t="n" r="C28">
        <v>-26329</v>
      </c>
    </row>
    <row spans="1:3" r="29">
      <c s="4" t="s" r="A29">
        <v>167</v>
      </c>
      <c s="5" t="n" r="B29">
        <v>0</v>
      </c>
      <c s="5" t="n" r="C29">
        <v>-11</v>
      </c>
    </row>
    <row spans="1:3" r="30">
      <c s="4" t="s" r="A30">
        <v>168</v>
      </c>
      <c s="5" t="n" r="B30">
        <v>501</v>
      </c>
      <c s="5" t="n" r="C30">
        <v>1367</v>
      </c>
    </row>
    <row spans="1:3" r="31">
      <c s="4" t="s" r="A31">
        <v>169</v>
      </c>
      <c s="5" t="n" r="B31">
        <v>-540</v>
      </c>
      <c s="5" t="n" r="C31">
        <v>-218</v>
      </c>
    </row>
    <row spans="1:3" r="32">
      <c s="4" t="s" r="A32">
        <v>170</v>
      </c>
      <c s="5" t="n" r="B32">
        <v>-1164</v>
      </c>
      <c s="5" t="n" r="C32">
        <v>-22286</v>
      </c>
    </row>
    <row spans="1:3" r="33">
      <c s="3" t="s" r="A33">
        <v>171</v>
      </c>
    </row>
    <row spans="1:3" r="34">
      <c s="4" t="s" r="A34">
        <v>172</v>
      </c>
      <c s="5" t="n" r="B34">
        <v>11766</v>
      </c>
      <c s="5" t="n" r="C34">
        <v>33232</v>
      </c>
    </row>
    <row spans="1:3" r="35">
      <c s="4" t="s" r="A35">
        <v>173</v>
      </c>
      <c s="5" t="n" r="B35">
        <v>0</v>
      </c>
      <c s="5" t="n" r="C35">
        <v>16698</v>
      </c>
    </row>
    <row spans="1:3" r="36">
      <c s="4" t="s" r="A36">
        <v>174</v>
      </c>
      <c s="5" t="n" r="B36">
        <v>64000</v>
      </c>
      <c s="5" t="n" r="C36">
        <v>135500</v>
      </c>
    </row>
    <row spans="1:3" r="37">
      <c s="4" t="s" r="A37">
        <v>175</v>
      </c>
      <c s="5" t="n" r="B37">
        <v>-70482</v>
      </c>
      <c s="5" t="n" r="C37">
        <v>-157983</v>
      </c>
    </row>
    <row spans="1:3" r="38">
      <c s="4" t="s" r="A38">
        <v>176</v>
      </c>
      <c s="5" t="n" r="B38">
        <v>-426</v>
      </c>
      <c s="5" t="n" r="C38">
        <v>-378</v>
      </c>
    </row>
    <row spans="1:3" r="39">
      <c s="4" t="s" r="A39">
        <v>177</v>
      </c>
      <c s="5" t="n" r="B39">
        <v>421</v>
      </c>
      <c s="5" t="n" r="C39">
        <v>416</v>
      </c>
    </row>
    <row spans="1:3" r="40">
      <c s="4" t="s" r="A40">
        <v>178</v>
      </c>
      <c s="5" t="n" r="B40">
        <v>30</v>
      </c>
      <c s="5" t="n" r="C40">
        <v>4</v>
      </c>
    </row>
    <row spans="1:3" r="41">
      <c s="4" t="s" r="A41">
        <v>179</v>
      </c>
      <c s="5" t="n" r="B41">
        <v>-1261</v>
      </c>
      <c s="5" t="n" r="C41">
        <v>-904</v>
      </c>
    </row>
    <row spans="1:3" r="42">
      <c s="4" t="s" r="A42">
        <v>180</v>
      </c>
      <c s="5" t="n" r="B42">
        <v>4048</v>
      </c>
      <c s="5" t="n" r="C42">
        <v>26585</v>
      </c>
    </row>
    <row spans="1:3" r="43">
      <c s="4" t="s" r="A43">
        <v>181</v>
      </c>
      <c s="5" t="n" r="B43">
        <v>7380</v>
      </c>
      <c s="5" t="n" r="C43">
        <v>6805</v>
      </c>
    </row>
    <row spans="1:3" r="44">
      <c s="4" t="s" r="A44">
        <v>182</v>
      </c>
      <c s="5" t="n" r="B44">
        <v>29289</v>
      </c>
      <c s="5" t="n" r="C44">
        <v>15334</v>
      </c>
    </row>
    <row spans="1:3" r="45">
      <c s="4" t="s" r="A45">
        <v>183</v>
      </c>
      <c s="5" t="n" r="B45">
        <v>36669</v>
      </c>
      <c s="5" t="n" r="C45">
        <v>22139</v>
      </c>
    </row>
    <row spans="1:3" r="46">
      <c s="3" t="s" r="A46">
        <v>184</v>
      </c>
    </row>
    <row spans="1:3" r="47">
      <c s="4" t="s" r="A47">
        <v>185</v>
      </c>
      <c s="5" t="n" r="B47">
        <v>2325</v>
      </c>
      <c s="5" t="n" r="C47">
        <v>1275</v>
      </c>
    </row>
    <row spans="1:3" r="48">
      <c s="4" t="s" r="A48">
        <v>186</v>
      </c>
      <c s="5" t="n" r="B48">
        <v>2070</v>
      </c>
      <c s="5" t="n" r="C48">
        <v>1828</v>
      </c>
    </row>
    <row spans="1:3" r="49">
      <c s="4" t="s" r="A49">
        <v>187</v>
      </c>
      <c s="5" t="n" r="B49">
        <v>450</v>
      </c>
      <c s="5" t="n" r="C49">
        <v>453</v>
      </c>
    </row>
    <row spans="1:3" r="50">
      <c s="3" t="s" r="A50">
        <v>188</v>
      </c>
    </row>
    <row spans="1:3" r="51">
      <c s="4" t="s" r="A51">
        <v>189</v>
      </c>
      <c s="5" t="n" r="B51">
        <v>0</v>
      </c>
      <c s="5" t="n" r="C51">
        <v>4904</v>
      </c>
    </row>
    <row spans="1:3" r="52">
      <c s="4" t="s" r="A52">
        <v>190</v>
      </c>
      <c s="5" t="n" r="B52">
        <v>0</v>
      </c>
      <c s="5" t="n" r="C52">
        <v>-21602</v>
      </c>
    </row>
    <row spans="1:3" r="53">
      <c s="4" t="s" r="A53">
        <v>191</v>
      </c>
      <c s="7" t="n" r="B53">
        <v>0</v>
      </c>
      <c s="7" t="n" r="C53">
        <v>-1669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vt:lpstr>
      <vt:lpstr>Accounting Pronouncements Recen</vt:lpstr>
      <vt:lpstr>Investments</vt:lpstr>
      <vt:lpstr>Loans</vt:lpstr>
      <vt:lpstr>Fair Value Measurements</vt:lpstr>
      <vt:lpstr>Mortgage Servicing Rights</vt:lpstr>
      <vt:lpstr>Commitments and Contingencies</vt:lpstr>
      <vt:lpstr>Borrowings and FHLB Stock</vt:lpstr>
      <vt:lpstr>Earnings Per Common Share</vt:lpstr>
      <vt:lpstr>Stock-based Compensation</vt:lpstr>
      <vt:lpstr>Subsequent Event</vt:lpstr>
      <vt:lpstr>Accounting Pronouncements Rec21</vt:lpstr>
      <vt:lpstr>Investments (Tables)</vt:lpstr>
      <vt:lpstr>Loans (Tables)</vt:lpstr>
      <vt:lpstr>Fair Value Measurements (Tables</vt:lpstr>
      <vt:lpstr>Mortgage Servicing Rights (Tabl</vt:lpstr>
      <vt:lpstr>Earnings Per Common Share (Tabl</vt:lpstr>
      <vt:lpstr>Stock-based Compensation (Table</vt:lpstr>
      <vt:lpstr>Investments (Details)</vt:lpstr>
      <vt:lpstr>Investments, Mortgage-backed Se</vt:lpstr>
      <vt:lpstr>Investments, Securities in Cont</vt:lpstr>
      <vt:lpstr>Investments, Other Than Tempora</vt:lpstr>
      <vt:lpstr>Loans (Details)</vt:lpstr>
      <vt:lpstr>Loans, Allowance for loan losse</vt:lpstr>
      <vt:lpstr>Loans, Credit Quality (Details)</vt:lpstr>
      <vt:lpstr>Loans, Nonaccrual and Past Due </vt:lpstr>
      <vt:lpstr>Loans, Credit Risk Profile Base</vt:lpstr>
      <vt:lpstr>Loans, Loans Individually Evalu</vt:lpstr>
      <vt:lpstr>Loans, Troubled Debt Restructur</vt:lpstr>
      <vt:lpstr>Fair Value Measurements, Fair V</vt:lpstr>
      <vt:lpstr>Fair Value Measurements, Recurr</vt:lpstr>
      <vt:lpstr>Fair Value Measurements, Quanti</vt:lpstr>
      <vt:lpstr>Fair Value Measurements, Level </vt:lpstr>
      <vt:lpstr>Mortgage Servicing Rights (Deta</vt:lpstr>
      <vt:lpstr>Borrowings and FHLB Stock (Deta</vt:lpstr>
      <vt:lpstr>Earnings Per Common Share (Deta</vt:lpstr>
      <vt:lpstr>Stock-based Compensation (Detai</vt:lpstr>
      <vt:lpstr>Stock-based Compensation, Stock</vt:lpstr>
      <vt:lpstr>Stock-based Compensation, Restr</vt:lpstr>
      <vt:lpstr>Stock-based Compensation, Emplo</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44:37Z</dcterms:created>
  <dcterms:modified xmlns:dcterms="http://purl.org/dc/terms/" xmlns:xsi="http://www.w3.org/2001/XMLSchema-instance" xsi:type="dcterms:W3CDTF">2015-11-13T16:44:37Z</dcterms:modified>
  <dc:title xmlns:dc="http://purl.org/dc/elements/1.1/">Untitled</dc:title>
  <dc:description xmlns:dc="http://purl.org/dc/elements/1.1/"/>
  <dc:subject xmlns:dc="http://purl.org/dc/elements/1.1/"/>
  <cp:keywords/>
  <cp:category/>
</cp:coreProperties>
</file>